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Cash and Cash Equivalents" sheetId="9" r:id="rId9"/>
    <s:sheet name="Cash and Investments Segregated" sheetId="10" r:id="rId10"/>
    <s:sheet name="Income Taxes" sheetId="11" r:id="rId11"/>
    <s:sheet name="Notes Payable and Long-Term Deb" sheetId="12" r:id="rId12"/>
    <s:sheet name="Capital Requirements" sheetId="13" r:id="rId13"/>
    <s:sheet name="Commitments and Contingencies" sheetId="14" r:id="rId14"/>
    <s:sheet name="Fair Value Disclosures" sheetId="15" r:id="rId15"/>
    <s:sheet name="Offsetting Assets and Liabiliti" sheetId="16" r:id="rId16"/>
    <s:sheet name="Accumulated Other Comprehensive" sheetId="17" r:id="rId17"/>
    <s:sheet name="Earnings Per Share" sheetId="18" r:id="rId18"/>
    <s:sheet name="Related Party Transactions" sheetId="19" r:id="rId19"/>
    <s:sheet name="Condensed Consolidating Financi" sheetId="20" r:id="rId20"/>
    <s:sheet name="Basis of Presentation (Policies" sheetId="21" r:id="rId21"/>
    <s:sheet name="Cash and Cash Equivalents (Tabl" sheetId="22" r:id="rId22"/>
    <s:sheet name="Cash and Investments Segregat23" sheetId="23" r:id="rId23"/>
    <s:sheet name="Notes Payable and Long-Term D24" sheetId="24" r:id="rId24"/>
    <s:sheet name="Capital Requirements (Tables)" sheetId="25" r:id="rId25"/>
    <s:sheet name="Commitments and Contingencies (" sheetId="26" r:id="rId26"/>
    <s:sheet name="Fair Value Disclosures (Tables)" sheetId="27" r:id="rId27"/>
    <s:sheet name="Offsetting Assets and Liabili28" sheetId="28" r:id="rId28"/>
    <s:sheet name="Accumulated Other Comprehensi29" sheetId="29" r:id="rId29"/>
    <s:sheet name="Related Party Transactions (Tab" sheetId="30" r:id="rId30"/>
    <s:sheet name="Condensed Consolidating Finan31" sheetId="31" r:id="rId31"/>
    <s:sheet name="Cash and Cash Equivalents - Sum" sheetId="32" r:id="rId32"/>
    <s:sheet name="Cash and Investments Segregat33" sheetId="33" r:id="rId33"/>
    <s:sheet name="Income Taxes - Additional Infor" sheetId="34" r:id="rId34"/>
    <s:sheet name="Notes Payable and Long-Term D35" sheetId="35" r:id="rId35"/>
    <s:sheet name="Notes Payable and Long-Term D36" sheetId="36" r:id="rId36"/>
    <s:sheet name="Notes Payable and Long-Term D37" sheetId="37" r:id="rId37"/>
    <s:sheet name="Notes Payable and Long-Term D38" sheetId="38" r:id="rId38"/>
    <s:sheet name="Notes Payable and Long-term D39" sheetId="39" r:id="rId39"/>
    <s:sheet name="Notes Payable and Long-Term D40" sheetId="40" r:id="rId40"/>
    <s:sheet name="Notes Payable and Long-Term D41" sheetId="41" r:id="rId41"/>
    <s:sheet name="Notes Payable and Long-Term D42" sheetId="42" r:id="rId42"/>
    <s:sheet name="Notes Payable and Long-term D43" sheetId="43" r:id="rId43"/>
    <s:sheet name="Capital Requirements - Net Capi" sheetId="44" r:id="rId44"/>
    <s:sheet name="Capital Requirements - Addition" sheetId="45" r:id="rId45"/>
    <s:sheet name="Commitments and Contingencies -" sheetId="46" r:id="rId46"/>
    <s:sheet name="Commitments and Contingencies47" sheetId="47" r:id="rId47"/>
    <s:sheet name="Commitments and Contingencies48" sheetId="48" r:id="rId48"/>
    <s:sheet name="Fair Value Disclosures - Fair V" sheetId="49" r:id="rId49"/>
    <s:sheet name="Fair Value Disclosures - Additi" sheetId="50" r:id="rId50"/>
    <s:sheet name="Offsetting Assets and Liabili51" sheetId="51" r:id="rId51"/>
    <s:sheet name="Offsetting Assets and Liabili52" sheetId="52" r:id="rId52"/>
    <s:sheet name="Offsetting Assets and Liabili53" sheetId="53" r:id="rId53"/>
    <s:sheet name="Accumulated Other Comprehensi54" sheetId="54" r:id="rId54"/>
    <s:sheet name="Accumulated Other Comprehensi55" sheetId="55" r:id="rId55"/>
    <s:sheet name="Earnings Per Share - Additional" sheetId="56" r:id="rId56"/>
    <s:sheet name="Related Party Transactions - Ad" sheetId="57" r:id="rId57"/>
    <s:sheet name="Related Party Transactions - Su" sheetId="58" r:id="rId58"/>
    <s:sheet name="Related Party Transactions - 59" sheetId="59" r:id="rId59"/>
    <s:sheet name="Related Party Transactions - 60" sheetId="60" r:id="rId60"/>
    <s:sheet name="Condensed Consolidating Finan61" sheetId="61" r:id="rId61"/>
    <s:sheet name="Condensed Consolidating Finan62" sheetId="62" r:id="rId62"/>
    <s:sheet name="Condensed Consolidating Finan63" sheetId="63" r:id="rId63"/>
  </s:sheets>
  <s:definedNames/>
  <s:calcPr calcId="124519" calcMode="auto" fullCalcOnLoad="1"/>
</s:workbook>
</file>

<file path=xl/sharedStrings.xml><?xml version="1.0" encoding="utf-8"?>
<sst xmlns="http://schemas.openxmlformats.org/spreadsheetml/2006/main" uniqueCount="653">
  <si>
    <t>Document and Entity Information - shares</t>
  </si>
  <si>
    <t>9 Months Ended</t>
  </si>
  <si>
    <t>Jun. 30, 2015</t>
  </si>
  <si>
    <t>Jul. 29, 2015</t>
  </si>
  <si>
    <t>Document And Entity Information [Abstract]</t>
  </si>
  <si>
    <t>Document Type</t>
  </si>
  <si>
    <t>10-Q</t>
  </si>
  <si>
    <t>Amendment Flag</t>
  </si>
  <si>
    <t>false</t>
  </si>
  <si>
    <t>Document Period End Date</t>
  </si>
  <si>
    <t>Jun. 30,
		2015</t>
  </si>
  <si>
    <t>Document Fiscal Year Focus</t>
  </si>
  <si>
    <t>Document Fiscal Period Focus (Q1,Q2,Q3,FY)</t>
  </si>
  <si>
    <t>Q3</t>
  </si>
  <si>
    <t>Trading Symbol</t>
  </si>
  <si>
    <t>AMTD</t>
  </si>
  <si>
    <t>Entity Registrant Name</t>
  </si>
  <si>
    <t>TD AMERITRADE HOLDING CORPORATION</t>
  </si>
  <si>
    <t>Entity Central Index Key</t>
  </si>
  <si>
    <t>Current Fiscal Year End Date</t>
  </si>
  <si>
    <t>--09-30</t>
  </si>
  <si>
    <t>Entity Filer Category</t>
  </si>
  <si>
    <t>Large Accelerated Filer</t>
  </si>
  <si>
    <t>Entity Common Stock, Shares Outstanding</t>
  </si>
  <si>
    <t>CONDENSED CONSOLIDATED BALANCE SHEETS (Unaudited) - USD ($) $ in Millions</t>
  </si>
  <si>
    <t>Sep. 30, 2014</t>
  </si>
  <si>
    <t>ASSETS</t>
  </si>
  <si>
    <t>Cash and cash equivalents</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other liabilities</t>
  </si>
  <si>
    <t>Payable to affiliates</t>
  </si>
  <si>
    <t>Notes payable</t>
  </si>
  <si>
    <t>Long-term debt</t>
  </si>
  <si>
    <t>Deferred income taxes</t>
  </si>
  <si>
    <t>Total liabilities</t>
  </si>
  <si>
    <t>Stockholders’ equity:</t>
  </si>
  <si>
    <t>Preferred stock, $0.01 par value; 100 million shares authorized, none issued</t>
  </si>
  <si>
    <t>Common stock, $0.01 par value; one billion shares authorized; 631 million shares issued; June 30, 2015 - 543 million shares outstanding; September 30, 2014 - 545 million shares outstanding</t>
  </si>
  <si>
    <t>Additional paid-in capital</t>
  </si>
  <si>
    <t>Retained earnings</t>
  </si>
  <si>
    <t>Treasury stock, common, at cost: June 30, 2015 - 88 million shares; September 30, 2014 - 86 million shares</t>
  </si>
  <si>
    <t>Accumulated Other Comprehensive Income (Loss), Net of Tax</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Millions, $ in Millions</t>
  </si>
  <si>
    <t>3 Months Ended</t>
  </si>
  <si>
    <t>Jun. 30, 2014</t>
  </si>
  <si>
    <t>Transaction-based revenues:</t>
  </si>
  <si>
    <t>Commissions and transaction fees</t>
  </si>
  <si>
    <t>Asset-based revenues:</t>
  </si>
  <si>
    <t>Interest revenue</t>
  </si>
  <si>
    <t>Brokerage interest expense</t>
  </si>
  <si>
    <t>Net interest revenue</t>
  </si>
  <si>
    <t>Insured deposit account fees</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 (income):</t>
  </si>
  <si>
    <t>Interest on borrowings</t>
  </si>
  <si>
    <t>Gain on sale of investments</t>
  </si>
  <si>
    <t>Total other expense (income)</t>
  </si>
  <si>
    <t>Pre-tax income</t>
  </si>
  <si>
    <t>Provision for income taxes</t>
  </si>
  <si>
    <t>Net income</t>
  </si>
  <si>
    <t>Earnings per share - basic (in usd per share)</t>
  </si>
  <si>
    <t>Earnings per share - diluted (in usd per share)</t>
  </si>
  <si>
    <t>Weighted average shares outstanding - basic (in shares)</t>
  </si>
  <si>
    <t>Weighted average shares outstanding - diluted (in shares)</t>
  </si>
  <si>
    <t>Dividends declared per share (in usd per share)</t>
  </si>
  <si>
    <t>CONDENSED CONSOLIDATED STATEMENTS OF COMPREHENSIVE INCOME (Unaudited) - USD ($) $ in Millions</t>
  </si>
  <si>
    <t>Statement of Comprehensive Income [Abstract]</t>
  </si>
  <si>
    <t>Cash flow hedging instruments:</t>
  </si>
  <si>
    <t>Net unrealized loss</t>
  </si>
  <si>
    <t>Reclassification adjustment for portion of realized loss amortized to net income</t>
  </si>
  <si>
    <t>Total other comprehensive income (loss), before tax</t>
  </si>
  <si>
    <t>Income tax effect</t>
  </si>
  <si>
    <t>Total other comprehensive income (loss), net of tax</t>
  </si>
  <si>
    <t>Comprehensive income</t>
  </si>
  <si>
    <t>CONDENSED CONSOLIDATED STATEMENTS OF CASH FLOWS (Unaudited) - USD ($) $ in Millions</t>
  </si>
  <si>
    <t>Cash flows from operating activities:</t>
  </si>
  <si>
    <t>Adjustments to reconcile net income to net cash provided by operating activities:</t>
  </si>
  <si>
    <t>Stock-based compensation</t>
  </si>
  <si>
    <t>Excess tax benefits on stock-based compensation</t>
  </si>
  <si>
    <t>Other, net</t>
  </si>
  <si>
    <t>Changes in operating assets and liabilities:</t>
  </si>
  <si>
    <t>Receivable from/payable to affiliates, net</t>
  </si>
  <si>
    <t>Net cash provided by (used in) operating activities</t>
  </si>
  <si>
    <t>Cash flows from investing activities:</t>
  </si>
  <si>
    <t>Purchase of property and equipment</t>
  </si>
  <si>
    <t>Purchase of short-term investments</t>
  </si>
  <si>
    <t>Proceeds from sale and maturity of short-term investments</t>
  </si>
  <si>
    <t>Proceeds from sale of investments</t>
  </si>
  <si>
    <t>Net cash provided by (used in) investing activities</t>
  </si>
  <si>
    <t>Cash flows from financing activities:</t>
  </si>
  <si>
    <t>Proceeds from issuance of long-term debt</t>
  </si>
  <si>
    <t>Payment of debt issuance costs</t>
  </si>
  <si>
    <t>Principal payments on long-term debt</t>
  </si>
  <si>
    <t>Proceeds from notes payable</t>
  </si>
  <si>
    <t>Principal payments on notes payable</t>
  </si>
  <si>
    <t>Payment of cash dividends</t>
  </si>
  <si>
    <t>Proceeds from exercise of stock options: Nine months ended June 30, 2015 - 0.7 million shares; 2014 - 0.4 million shares</t>
  </si>
  <si>
    <t>Purchase of treasury stock: Nine months ended June 30, 2015 - 4.5 million shares; 2014 - 3.5 million shares</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id</t>
  </si>
  <si>
    <t>Income taxes paid</t>
  </si>
  <si>
    <t>CONDENSED CONSOLIDATED STATEMENTS OF CASH FLOWS (Unaudited) (Parenthetical) - shares shares in Millions</t>
  </si>
  <si>
    <t>Statement of Cash Flows [Abstract]</t>
  </si>
  <si>
    <t>Proceeds from exercise of stock options, shares</t>
  </si>
  <si>
    <t>Purchase of treasury stock, shares</t>
  </si>
  <si>
    <t>Basis of Presentation</t>
  </si>
  <si>
    <t>Accounting Policies [Abstract]</t>
  </si>
  <si>
    <t>BASIS OF PRESENTATION The condensed consolidated financial statements include the accounts of TD Ameritrade Holding Corporation (the "Parent") and its wholly-owned subsidiaries (collectively, the "Company"). Intercompany balances and transactions have been eliminated. These financial statements have been prepared pursuant to the rules and regulations of the Securities and Exchange Commission ("SEC") and, in the opinion of management, reflect all adjustments, which are all of a normal recurring nature, necessary to present fairly the financial position, results of operations and cash flows for the periods presented in conformity with U.S. generally accepted accounting principles ("GAAP"). These financial statements should be read in conjunction with the consolidated financial statements and notes thereto included in the Company’s annual report filed on Form 10-K for the fiscal year ended September 30, 2014 . Recently Adopted Accounting Pronouncements ASU 2014-11 — During fiscal 2015, the Company adopted Accounting Standards Update ("ASU") 2014-11, Repurchase-to-Maturity Transactions, Repurchase Financings, and Disclosures . The amendments in ASU 2014-11 require entities to account for repurchase-to-maturity transactions and linked repurchase financings as secured borrowings, which is consistent with the accounting for other repurchase agreements. The new accounting requirements became effective for the Company on January 1, 2015, and did not result in any accounting changes because the Company does not act as a transferor in repurchase-to-maturity transactions or linked repurchase financings. In addition, the amendments require new disclosures, including information regarding collateral pledged in securities lending transactions and similar transactions that are accounted for as secured borrowings. On April 1, 2015, the Company prospectively adopted the new disclosure requirements related to collateral pledged in transactions that are accounted for as secured borrowings. Adoption of ASU 2014-11 resulted only in certain additional disclosures presented in Note 9. Recently Issued Accounting Pronouncements ASU 2014-09 — In May 2014, the Financial Accounting Standards Board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ccounting Standards Codificatio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The effective date was recently deferred for one year to annual reporting periods beginning after December 15, 2017, including interim periods within that reporting period. Therefore, ASU 2014-09 will be effective for the Company's fiscal year beginning October 1, 2018. Early adoption is permitted as of the original effective date (annual reporting periods beginning after December 15, 2016). The Company is currently assessing the impact that ASU 2014-09 will have on the Company's financial statements and evaluating which adoption method to apply. ASU 2015-03 — In April 2015, the FASB issued ASU 2015-03, Simplifying the Presentation of Debt Issuance Costs . To simplify the presentation of debt issuance costs, the amendments in ASU 2015-03 require that debt issuance costs related to a recognized debt liability be presented in the balance sheet as a direct deduction from the carrying amount of that debt liability, consistent with debt discounts. ASU 2015-03 requires retrospective application and is effective for annual reporting periods beginning after December 15, 2015, including interim periods within that reporting period. Therefore, ASU 2015-03 will be effective for the Company's fiscal year beginning October 1, 2016. Early adoption is permitted. The adoption of ASU 2015-03 will change the location where debt issuance costs are presented in the balance sheet and is not expected to have any other impact on the Company's financial statements. As of June 30, 2015, the Company had debt issuance costs, related to recognized debt liabilities, of approximately $12 million, which are included in other assets on the Condensed Consolidated Balance Sheet.</t>
  </si>
  <si>
    <t>Cash and Cash Equivalents</t>
  </si>
  <si>
    <t>Cash and Cash Equivalents [Abstract]</t>
  </si>
  <si>
    <t>CASH AND CASH EQUIVALENTS The Company’s cash and cash equivalents is summarized in the following table (dollars in millions): June 30, September 30, Corporate $ 1,117 $ 298 Broker-dealer subsidiaries 975 1,090 Futures commission merchant subsidiary 42 — Trust company subsidiary 72 53 Investment advisory subsidiaries 27 19 Total $ 2,233 $ 1,460 Capital requirements may limit the amount of cash available for dividend from the broker-dealer, futures commission merchant ("FCM") and trust company subsidiaries to the parent company. Most of the trust company cash and cash equivalents arises from client transactions in the process of settlement, and therefore is generally not available for corporate purposes. Cash and cash equivalents of the investment advisory subsidiaries is generally not available for corporate purposes.</t>
  </si>
  <si>
    <t>Cash and Investments Segregated and on Deposit for Regulatory Purposes</t>
  </si>
  <si>
    <t>Restricted Cash and Investments [Abstract]</t>
  </si>
  <si>
    <t>CASH AND INVESTMENTS SEGREGATED AND ON DEPOSIT FOR REGULATORY PURPOSES Cash and investments segregated and on deposit for regulatory purposes consists of the following (dollars in millions): June 30, September 30, U.S. government debt securities $ 2,305 $ 3,070 Reverse repurchase agreements (collateralized by U.S. government debt securities) 1,236 1,193 Cash in demand deposit accounts 646 617 Cash on deposit with futures commission merchants 163 186 U.S. government debt securities on deposit with futures commission merchant 75 50 Total $ 4,425 $ 5,116</t>
  </si>
  <si>
    <t>Income Taxes</t>
  </si>
  <si>
    <t>Income Tax Disclosure [Abstract]</t>
  </si>
  <si>
    <t>INCOME TAXES The Company’s effective income tax rate for the nine months ended June 30, 2015 was 36.6% , compared to 37.9% for the nine months ended June 30, 2014 . The provision for income taxes for the nine months ended June 30, 2015 was lower than normal primarily due to $20 million of favorable resolutions of state income tax matters. This favorably impacted the Company's earnings for the nine months ended June 30, 2015 by approximately four cents per share. The provision for income taxes for the nine months ended June 30, 2014 includes $9 million of favorable resolutions of state income tax matters, partially offset by $2 million of unfavorable deferred income tax adjustments resulting from state income tax law changes. These items had a net favorable impact on the Company’s earnings for the nine months ended June 30, 2014 of approximately one cent per share.</t>
  </si>
  <si>
    <t>Notes Payable and Long-Term Debt</t>
  </si>
  <si>
    <t>Debt Disclosure [Abstract]</t>
  </si>
  <si>
    <t>NOTES PAYABLE AND LONG-TERM DEBT Notes payable and long-term debt consist of the following (dollars in millions): June 30, 2015 Face Value Unamortized Discount Fair Value Adjustment (1) Net Carrying Value Long-term debt: Senior Notes: 5.600% Notes due 2019 $ 500 $ — $ 33 $ 533 2.950% Notes due 2022 750 (2 ) — 748 3.625% Notes due 2025 500 — 4 504 Secured Loan: Variable-rate Note due 2019 25 — — 25 Total long-term debt $ 1,775 $ (2 ) $ 37 $ 1,810 September 30, 2014 Face Value Unamortized Discount Fair Value Adjustment (1) Net Carrying Value Notes payable: Parent Revolving Facility $ 150 $ — $ — $ 150 Long-term debt: Senior Notes: 4.150% Notes due 2014 500 — 2 502 5.600% Notes due 2019 500 — 30 530 Secured Loan: Variable-rate Note due 2019 69 — — 69 Subtotal – Long-term debt 1,069 — 32 1,101 Total notes payable and long-term debt $ 1,219 $ — $ 32 $ 1,251 (1) Fair value adjustments relate to changes in the fair value of the debt while in a fair value hedging relationship. See " Fair Value Hedging " below. Senior Notes - On October 17, 2014 , the Company sold, through a public offering, $500 million aggregate principal amount of unsecured 3.625% Senior Notes due April 1, 2025 (the "2025 Notes"). Interest on the 2025 Notes will be payable in arrears semi-annually on April 1 and October 1 of each year. The Company used the net proceeds from the issuance of the 2025 Notes, together with cash on hand, to repay in full the outstanding principal under the Company's 4.150% Senior Notes (the "2014 Notes") that matured on December 1, 2014 . On March 4, 2015 , the Company sold, through a public offering, $750 million aggregate principal amount of unsecured 2.950% Senior Notes due April 1, 2022 (the "2022 Notes"). Interest on the 2022 Notes will be payable in arrears semi-annually on April 1 and October 1 of each year, beginning on October 1, 2015. The Company issued the 2022 Notes for general corporate purposes, including liquidity for operational contingencies. Fair Value Hedging – The Company is exposed to changes in the fair value of its fixed-rate Senior Notes resulting from interest rate fluctuations. To hedge a portion of this exposure, the Company has entered into fixed-for-variable interest rate swaps on its 5.600% Senior Notes due December 1, 2019 (the "2019 Notes") and 2025 Notes. Each fixed-for-variable interest rate swap has a notional amount of $500 million and a maturity date matching the maturity date of the respective Senior Notes. During December 2014, the Company paid in full the outstanding principal under the 2014 Notes and the interest rate swap on the 2014 Notes expired. The interest rate swaps effectively change the fixed-rate interest on the 2019 Notes and 2025 Notes to variable-rate interest. Under the terms of the interest rate swap agreements, the Company receives semi-annual fixed-rate interest payments based on the same rates applicable to the Senior Notes, and makes quarterly variable-rate interest payments based on three-month LIBOR plus (a) 2.3745% for the swap on the 2019 Notes and (b) 1.1022% for the swap on the 2025 Notes. As of June 30, 2015 , the weighted average effective interest rate on the aggregate principal balance of the 2019 Notes and 2025 Notes was 2.02% . The interest rate swaps are accounted for as fair value hedges and qualify for the shortcut method of accounting. Changes in the payment of interest resulting from the interest rate swaps are recorded in interest on borrowings on the Condensed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interest rate swaps designated as fair value hedges and the hedged fixed-rate debt for the periods indicated (dollars in millions): Three Months Ended June 30, Nine Months Ended June 30, 2015 2014 2015 2014 Gain (loss) on fair value of interest rate swaps $ (24 ) $ 1 $ 5 $ (11 ) Gain (loss) on fair value of hedged fixed-rate debt 24 (1 ) (5 ) 11 Net gain (loss) recorded in interest on borrowings $ — $ — $ — $ — Cash Flow Hedging – On January 17, 2014 , the Company entered into forward-starting interest rate swap contracts with an aggregate notional amount of $500 million , to hedge against changes in the benchmark interest rate component of future interest payments resulting from the anticipated refinancing of the 2014 Notes. The Company designated the contracts as a cash flow hedge of the future interest payments. Under cash flow hedge accounting, until settlement the swap contracts are carried at fair value and, to the extent they are an effective hedge, any unrealized gains or losses are recorded in other comprehensive income (loss). Any ineffective portion of the unrealized gains or losses is immediately recorded into earnings. Upon settlement, any realized gain or loss that has been recorded in other comprehensive income (loss) is amortized into earnings over the term of the newly-issued fixed-rate debt. On October 17, 2014, the Company sold $500 million of 2025 Notes as described under " Senior Notes " above, and paid approximately $45 million to settle the forward-starting interest rate swap contracts. As of October 17, 2014, the Company recorded $0.5 million of pre-tax loss immediately into earnings to reflect ineffectiveness resulting from the issuance of the 2025 Notes slightly earlier than forecast. As of June 30, 2015 , the Company expects to amortize $4.4 million of pre-tax losses, that were reported in accumulated other comprehensive income (loss), into interest on borrowings on the Condensed Consolidated Statements of Income within the next 12 months . The following table summarizes pre-tax losses resulting from changes in the fair value of the forward-starting interest rate swaps for the periods indicated (dollars in millions): Amount of Loss Recognized in Other Comprehensive Income (Loss) (Effective Portion) Three Months Ended June 30, Nine Months Ended June 30, 2015 2014 2015 2014 Forward-starting interest rate swaps $ — $ (15 ) $ (15 ) $ (24 ) Balance Sheet Impact of Hedging Instruments — The following table summarizes the fair value of outstanding derivatives designated as hedging instruments on the Condensed Consolidated Balance Sheets (dollars in millions): Balance Sheet Location June 30, September 30, Interest rate contracts: Pay-variable interest rate swaps designated as fair value hedges Other assets $ 37 $ 32 Forward-starting interest rate swaps designated as cash flow hedges Accounts payable and other liabilities $ — $ (29 ) The interest rate swaps are subject to counterparty credit risk. Credit risk is managed by limiting activity to approved counterparties that meet a minimum credit rating threshold, by entering into credit support agreements, or by utilizing approved central clearing counterparties registered with the Commodity Futures Trading Commission ("CFTC"). The interest rate swaps require daily collateral coverage, in the form of cash or U.S. Treasury securities, for the aggregate fair value of the interest rate swaps (including accrued interest). As of June 30, 2015 and September 30, 2014 , the pay-variable interest rate swap counterparties had pledged $39 million and $47 million of collateral, respectively, to the Company in the form of cash. A liability for collateral pledged to the Company in the form of cash is recorded in accounts payable and other liabilities on the Condensed Consolidated Balance Sheets. As of September 30, 2014 the Company had pledged $43 million of collateral to the forward-starting interest rate swap counterparties in the form of cash. An asset for collateral pledged to the swap counterparties in the form of cash is recorded in other assets on the Condensed Consolidated Balance Sheets. TD Ameritrade Holding Corporation Credit Agreement — On June 11, 2014 , the Parent entered into a credit agreement consisting of a senior unsecured revolving credit facility in the aggregate principal amount of $300 million (the "Parent Revolving Facility"). The maturity date of the Parent Revolving Facility is June 11, 2019 . The applicable interest rate under the Parent Revolving Facility is calculated as a per annum rate equal to, at the option of the Parent, (a) LIBOR plus an interest rate margin ("Parent LIBOR loans") or (b) (i) the highest of (x) the prime rate, (y) the federal funds effective rate plus 0.50% or (z) one-month LIBOR plus 1.00% , plus (ii) an interest rate margin ("Base Rate loans"). The interest rate margin ranges from 0.875% to 1.75% for Parent LIBOR loans and from 0% to 0.75% for Base Rate loans, determined by reference to the Company’s public debt ratings. The Parent is obligated to pay a commitment fee ranging from 0.10% to 0.25% on any unused amount of the Parent Revolving Facility, determined by reference to the Company's public debt ratings. As of June 30, 2015 , the interest rate margin would have been 1.25% for Parent LIBOR loans and 0.25% for Base Rate loans, and the commitment fee was 0.15% , each determined by reference to the Company's public debt ratings. There were no borrowings outstanding under the Parent Revolving Facility as of June 30, 2015 . As of September 30, 2014 , there was $150 million of borrowings outstanding under the Parent Revolving Facility, consisting of Parent LIBOR loans. As of September 30, 2014 , the commitment fee was 0.15% and the interest rate margin was 1.25% , each determined by reference to the Company’s public debt ratings, and the interest rate was 1.40% , based on one-month LIBOR plus the interest rate margin. The obligations under the Parent Revolving Facility are guaranteed by TD Ameritrade Online Holdings Corp. ("TDAOH"), a wholly-owned subsidiary of the Company, and each "significant subsidiary" (as defined in SEC Rule 1-02(w) of Regulation S‑X) of the Parent, other than broker-dealer subsidiaries, FCM subsidiaries and controlled foreign corporations. Currently, the only subsidiary guarantor of the obligations under the Parent Revolving Facility is TDAOH. The Parent Revolving Facility contains negative covenants that limit or restrict, subject to certain exceptions, the incurrence of liens, indebtedness of subsidiaries, mergers, consolidations, transactions with affiliates, change in nature of business and the sale of all or substantially all of the assets of the Company. The Parent is also required to maintain compliance with a maximum consolidated leverage ratio covenant and a minimum consolidated interest coverage ratio covenant, and the Company's broker-dealer and FCM subsidiaries are required to maintain compliance with a minimum regulatory net capital covenant. The Company was in compliance with all covenants under the Parent Revolving Facility as of June 30, 2015 . TD Ameritrade Clearing, Inc. Credit Agreement - On June 11, 2014 , TD Ameritrade Clearing, Inc. ("TDAC"), the Company’s clearing broker-dealer subsidiary, entered into a credit agreement consisting of a senior unsecured revolving credit facility in the aggregate principal amount of $300 million (the "TDAC Revolving Facility"). The maturity date of the TDAC Revolving Facility is June 11, 2019 . The applicable interest rate under the TDAC Revolving Facility is calculated as a per annum rate equal to, at the option of TDAC, (a) LIBOR plus an interest rate margin ("TDAC LIBOR loans") or (b) the federal funds effective rate plus an interest rate margin ("Fed Funds Rate loans"). The interest rate margin ranges from 0.75% to 1.50% for both TDAC LIBOR loans and Fed Funds Rate loans, determined by reference to the Company’s public debt ratings. TDAC is obligated to pay a commitment fee ranging from 0.08% to 0.20% on any unused amount of the TDAC Revolving Facility, determined by reference to the Company’s public debt ratings. As of June 30, 2015 , the interest rate margin would have been 1.00% for both TDAC LIBOR loans and Fed Funds Rate loans, and the commitment fee was 0.125% , each determined by reference to the Company’s public debt ratings. There were no borrowings outstanding under the TDAC Revolving Facility as of June 30, 2015 and September 30, 2014 . The TDAC Revolving Facility contains negative covenants that limit or restrict, subject to certain exceptions, the incurrence of liens, indebtedness of TDAC, mergers, consolidations, change in nature of business and the sale of all or substantially all of the assets of TDAC. TDAC is also required to maintain minimum tangible net worth and is required to maintain compliance with minimum regulatory net capital requirements. TDAC was in compliance with all covenants under the TDAC Revolving Facility as of June 30, 2015 . Intercompany Credit Agreements — During March 2015, the Parent entered into credit agreements with each of its primary broker-dealer and FCM subsidiaries as described below. The intercompany credit agreement with TDAC was established on March 31, 2015 and will terminate on March 1, 2022 . Under this agreement, TDAC may borrow up to $700 million in cash or securities from the Parent under a committed facility. In addition, the Parent is permitted, but under no obligation, to make loans of up to $300 million in cash or securities to TDAC under an uncommitted facility. Loans under both the committed and uncommitted facilities bear interest at the same rate as borrowings under the TDAC Revolving Facility and must be repaid with interest on or before the termination date. The intercompany credit agreement with TD Ameritrade, Inc., the Company's introducing broker-dealer subsidiary, was established on March 31, 2015 and will terminate on March 1, 2022 . Under this agreement, TD Ameritrade, Inc. may borrow up to $50 million in cash or securities from the Parent under a committed facility. In addition, the Parent is permitted, but under no obligation, to make loans of up to $300 million in cash or securities to TD Ameritrade, Inc. under an uncommitted facility. Loans under both the committed and uncommitted facilities bear interest at the same rate as borrowings under the TDAC Revolving Facility and must be repaid with interest on or before the termination date. The intercompany credit agreement with TD Ameritrade Futures &amp; Forex LLC ("TDAFF"), the Company's FCM subsidiary, was established on March 29, 2015 and has an initial term of five years. The agreement will automatically renew for an additional five -year term, unless either party provides notice to the other of its intent to terminate not less than 30 days before the end of the then current term. Under this agreement, TDAFF may borrow from the Parent, under a committed facility, up to 75% of TDAFF's "residual interest target" as determined by TDAFF in accordance with applicable rules and regulations. As of June 30, 2015 , TDAFF's residual interest target was $18 million and the corresponding loan commitment amount was $13.5 million . Loans under this facility bear interest at the prime rate plus 1.00% and must be repaid with interest not later than 60 calendar days following the date of the borrowing. There were no borrowings outstanding under any of the intercompany credit agreements as of June 30, 2015 .</t>
  </si>
  <si>
    <t>Capital Requirements</t>
  </si>
  <si>
    <t>Regulatory Capital Requirements [Abstract]</t>
  </si>
  <si>
    <t>CAPITAL REQUIREMENTS The Company’s broker-dealer subsidiaries are subject to the SEC Uniform Net Capital Rule (Rule 15c3-1 under the Securities Exchange Act of 1934, or the "Exchange Act"), administered by the SEC and the Financial Industry Regulatory Authority ("FINRA"), which requires the maintenance of minimum net capital, as defined. Net capital and the related net capital requirement may fluctuate on a daily basis. TDAC, the Company’s clearing broker-dealer subsidiary, and TD Ameritrade, Inc., the Company’s introducing broker-dealer subsidiary, compute net capital under the alternative method as permitted by Rule 15c3-1. TDAC is required to maintain minimum net capital of the greater of $1.5 million , which is based on the type of business conducted by the broker-dealer, or 2% of aggregate debit balances arising from client transactions. Under Rule 15c3-1, TD Ameritrade, Inc. is required to maintain minimum net capital of the greater of $250,000 or 2% of aggregate debit balances. Prior to May 20, 2015, as an FCM registered with the CFTC, TD Ameritrade, Inc. was also subject to CFTC Regulation 1.17 under the Commodity Exchange Act, administered by the CFTC and the National Futures Association ("NFA"), which requires the maintenance of minimum net capital of the greatest of (a) $1.0 million , (b) its futures risk-based capital requirement, equal to 8% of the total risk margin requirement for all futures positions carried by the FCM in client and nonclient accounts, or (c) its Rule 15c3-1 net capital requirement. TD Ameritrade, Inc. transferred its futures and foreign exchange business to TDAFF effective March 29, 2015 and withdrew its registration as an FCM effective May 20, 2015. Under the alternative method, a broker-dealer may not repay any subordinated borrowings, pay cash dividends or make any unsecured advances or loans to its parent company or employees if such payment would result in a net capital amount of (a) less than 5% of aggregate debit balances, (b) less than 110% of its risk-based capital requirement under CFTC Regulation 1.17, or (c) less than 120% of its minimum dollar requirement. An FCM, such as TDAFF, that is not registered as a securities broker-dealer must provide notice to the CFTC if its net capital amounts to less than (a) 110% of its risk-based capital requirement under CFTC Regulation 1.17 or (b) less than 150% of its minimum dollar requirement. These broker-dealer and FCM net capital thresholds, which are specified in Exchange Act Rule 17a-11 and CFTC Regulation 1.12, are typically referred to as "early warning" net capital thresholds. 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Net Capital in Excess of Early Warning Threshold (5% of Aggregate Debit Balances) Ratio of Net Capital to Aggregate Debit Balances June 30, 2015 $ 1,533 $ 307 $ 1,226 $ 766 9.99 % September 30, 2014 $ 1,569 $ 280 $ 1,289 $ 868 11.19 % TD Ameritrade, Inc. Date Net Capital Required Net Capital (8% of Total Risk Margin or $250,000 Minimum Dollar Requirement) Net Capital in Excess of Required Net Capital Net Capital in Excess of Early Warning Threshold (110% or 120% of Required Net Capital) June 30, 2015 $ 264 $ — $ 264 $ 263 September 30, 2014 $ 347 $ 17 $ 330 $ 328 During October 2014, TDAFF registered as an FCM with the CFTC. TDAFF is subject to CFTC Regulation 1.17 under the Commodity Exchange Act, which requires the maintenance of minimum net capital as described above. Net capital and net capital requirements for TDAFF are summarized in the following table (dollars in millions): TD Ameritrade Futures &amp; Forex LLC Date Net Capital Required Net Capital in Excess of Required Net Capital Net Capital in Excess of Early Warning Threshold (110% of Required Net Capital) June 30, 2015 $ 57 $ 11 46 $ 45 September 30, 2014 N/A N/A N/A N/A The Company’s non-depository trust company subsidiary, TD Ameritrade Trust Company ("TDATC"), is subject to capital requirements established by the State of Maine, which require TDATC to maintain minimum Tier 1 capital, as defined. TDATC’s Tier 1 capital was $30 million and $27 million as of June 30, 2015 and September 30, 2014 , respectively, which exceeded the required Tier 1 capital by $14 million and $12 million , respectively.</t>
  </si>
  <si>
    <t>Commitments and Contingencies</t>
  </si>
  <si>
    <t>Commitments and Contingencies Disclosure [Abstract]</t>
  </si>
  <si>
    <t>COMMITMENTS AND CONTINGENCIES Legal and Regulatory Matters Order Routing Litigation – Five putative class action complaints have been filed regarding TD Ameritrade’s routing of client orders. The cases are pending in the U.S. District Court for the District of Nebraska: Jay Zola et al. v. TD Ameritrade, Inc., et al. ; Tyler Verdieck v. TD Ameritrade, Inc. ; Bruce Lerner v. TD Ameritrade, Inc. ; Michael Sarbacker v. TD Ameritrade Holding Corporation, et al.; Gerald Klein v. TD Ameritrade Holding Corporation, et al. The complaints in Zola, Klein and Sarbacker allege that the defendants failed to provide clients with "best execution" and routed orders to the market venue that paid the most for its order flow. The complaints in Verdieck and Lerner allege that the defendant routed its clients’ non-marketable limit orders to the venue paying the highest rates of maker rebates, and that clients did not receive best execution on these kinds of orders. The complaints variously include claims of breach of contract, breach of fiduciary duty, breach of the duty of best execution, fraud, negligent misrepresentation, violation s of Section 10(b) and 20 of the Exchange Act and SEC Rule 10b-5, violation of Nebraska’s Consumer Protection Act, violation of Nebraska’s Uniform Deceptive Trade Practices Act, aiding and abetting, unjust enrichment and declaratory judgment. The complaints seek various kinds of relief including damages, restitution, disgorgement, injunctive relief, equitable relief and other relief. The Company intends to vigorously defend against these lawsuits. The Company is unable to predict the outcome or the timing of the ultimate resolution of these lawsuits, or the potential losses, if any, that may result. Reserve Yield Plus Fund Litigation – During September 2008, The Reserve, an independent mutual fund company, announced that the net asset value of the Reserve Yield Plus Fund declined below $1.00 per share. The Yield Plus Fund was not a money market mutual fund, but its stated objective was to maintain a net asset value of $1.00 per share. TD Ameritrade, Inc.’s clients continue to hold shares in the Yield Plus Fund (now known as "Yield Plus Fund – In Liquidation"), which is being liquidated. In November 2008, a purported class action lawsuit was filed with respect to the Yield Plus Fund. The lawsuit is captioned Ross v. Reserve Management Company, Inc. et al. and is pending in the U.S. District Court for the Southern District of New York. The Ross lawsuit is on behalf of persons who purchased shares of Reserve Yield Plus Fund. On November 20, 2009, the plaintiffs filed a first amended complaint naming as defendants the fund’s advisor, certain of its affiliates and the Company and certain of its directors, officers and shareholders as alleged control persons. The complaint alleges claims of violations of the federal securities laws and other claims based on allegations that false and misleading statements and omissions were made in the Reserve Yield Plus Fund prospectuses and in other statements regarding the fund. On March 19, 2015, the plaintiffs entered into an agreement with Reserve Management Company, Inc. and related defendants to settle the claims against them, subject to court approval. On March 26, 2015, the Company and the plaintiffs reached an agreement in principle to resolve the claims against the Company and its directors, officers and shareholders named as defendants, subject to definitive written terms that will require court approval. Under the agreement, the Company will make a cash contribution of $3.75 million toward a class settlement fund. All the parties entered into a stipulation of settlement as of June 4, 2015, subject to court approval, and filed a request for the Court’s preliminary approval of the settlement and approval of notices to class members. Other Legal and Regulatory Matters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 The Company estimates that the aggregate range of reasonably possible losses in excess of amounts accrued is from $0 to $35 million as of June 30, 2015 . This estimated aggregate range of reasonably possible losses is based upon currently available information for those legal and regulatory matters in which the Company is involved, taking into account the Company’s best estimate of reasonably possible losses for those cases as to which an estimate can be made. For certain cases, the Company does not believe an estimate can currently be made, as some cases are in preliminary stages and some case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 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 Income Taxes The Company’s federal and state income tax returns are subject to examination by taxing authorities. Because the application of tax laws and regulations to many types of transactions is subject to varying interpretations, amounts reported in the condensed consolidated financial statements could be significantly changed at a later date upon final determinations by taxing authorities. The Toronto-Dominion Bank ("TD") has agreed to indemnify the Company for tax obligations, if any, pertaining to activities of TD Waterhouse Group, Inc. ("TD Waterhouse") prior to the Company’s acquisition of TD Waterhouse in January 2006. General Contingencies In the ordinary course of business, there are various contingencies that are not reflected in the condensed consolidated financial statements. These include the Company’s broker-dealer and FCM subsidiaries’ client activities involving the execution, settlement and financing of various client securities, options, futures and foreign exchange transactions. These activities may expose the Company to credit risk in the event the clients are unable to fulfill their contractual obligations. 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executes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ash and securities. The risks associated with margin credit and leverage increase during periods of rapid market movements, or in cases where leverage or collateral is concentrated and market movements occur. In the event the client fails to satisfy its obligations, the Company has the authority to purchase or sell financial instruments in the client’s account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 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 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 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 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June 30, September 30, Client margin securities $ 17.9 $ 16.2 Stock borrowings 0.8 1.0 Total collateral available $ 18.7 $ 17.2 Collateral loaned $ 2.4 $ 2.4 Collateral repledged 2.7 2.5 Total collateral loaned or repledged $ 5.1 $ 4.9 The Company is subject to cash deposit and collateral requirements with clearinghouses based on its clients’ trading activity. The following table summarizes cash deposited with and securities pledged to clearinghouses by the Company (dollars in millions): Assets Balance Sheet Classification June 30, September 30, Cash Receivable from brokers, dealers and clearing organizations $ 284 $ 104 U.S. government debt securities Securities owned, at fair value 185 181 Total $ 469 $ 285 Guarantees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potential for the Company to be required to make payments under these agreements is considered remote. Accordingly, no contingent liability is carried on the Condensed Consolidated Balance Sheets for these guarantees. The Company clears its clients’ futures transactions on an omnibus account basis through unaffiliated clearing firms. The Company has agreed to indemnify the unaffiliated clearing firms for any loss that they may incur for the client transactions introduced to them by the Company. See " Insured Deposit Account Agreement " in Note 12 for a description of a guarantee included in that agreement.</t>
  </si>
  <si>
    <t>Fair Value Disclosures</t>
  </si>
  <si>
    <t>Fair Value Disclosures [Abstract]</t>
  </si>
  <si>
    <t>FAIR VALUE DISCLOSURES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 Level 1— Quoted prices (unadjusted) in active markets for identical assets or liabilities that the Company has the ability to access. This category includes active exchange-traded funds, money market mutual funds, mutual funds and equity securities. • Level 2—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and other interest-sensitive financial instruments. • Level 3 — Unobservable inputs for the asset or liability, where there is little, if any, observable market activity or data for the asset or liability. The following tables present the Company’s fair value hierarchy for assets and liabilities measured at fair value on a recurring basis as of June 30, 2015 and September 30, 2014 (dollars in millions): As of June 30, 2015 Level 1 Level 2 Level 3 Fair Value Assets: Cash equivalents: Money market mutual funds $ 2,048 $ — $ — $ 2,048 Investments segregated for regulatory purposes: U.S. government debt securities — 2,380 — 2,380 Securities owned: Money market and other mutual funds — — 2 2 U.S. government debt securities — 406 — 406 Other 1 3 — 4 Subtotal - Securities owned 1 409 2 412 Other assets: Pay-variable interest rate swaps (1) — 37 — 37 U.S. government debt securities — 4 — 4 Auction rate securities — — 1 1 Subtotal - Other assets — 41 1 42 Total assets at fair value $ 2,049 $ 2,830 $ 3 $ 4,882 Liabilities: Accounts payable and other liabilities: Securities sold, not yet purchased: Equity securities $ 13 $ — $ — $ 13 (1) See " Fair Value Hedging " in Note 5 for details. As of September 30, 2014 Level 1 Level 2 Level 3 Fair Value Assets: Cash equivalents: Money market mutual funds $ 1,284 $ — $ — $ 1,284 Investments segregated for regulatory purposes: U.S. government debt securities — 3,120 — 3,120 Securities owned: Money market and other mutual funds — — 1 1 U.S. government debt securities — 326 — 326 Other 2 3 — 5 Subtotal - Securities owned 2 329 1 332 Other assets: Pay-variable interest rate swaps (1) — 32 — 32 U.S. government debt securities — 4 — 4 Auction rate securities — — 1 1 Subtotal - Other assets — 36 1 37 Total assets at fair value $ 1,286 $ 3,485 $ 2 $ 4,773 Liabilities: Accounts payable and other liabilities: Forward-starting interest rate swaps (2) $ — $ 29 $ — $ 29 Securities sold, not yet purchased: Equity securities 1 — — 1 Total liabilities at fair value $ 1 $ 29 $ — $ 30 (1) See " Fair Value Hedging " in Note 5 for details. (2) See " Cash Flow Hedging " in Note 5 for details. There were no transfers between any levels of the fair value hierarchy during the periods covered by this report.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 Level 2 Measurements: Debt Securities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densed consolidated financial statements because no significant pricing differences have been observed. Interest Rate Swaps – These derivatives are valued by the Company using a valuation model provided by a third 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 party service valuations by comparing them to valuation models provided by the swap counterparties. Level 3 Measurements: The Company has no material assets or liabilities classified as Level 3 of the fair value hierarchy. Fair Value of Financial Instruments Not Recorded at Fair Value Cash and cash equivalents, receivable from/payable to brokers, dealers and clearing organizations, receivable from/payable to clients, receivable from/payable to affiliates, other receivables, accounts payable and other liabilities and notes payable are short-term in nature and accordingly are carried at amounts that approximate fair value. Cash and cash equivalents include cash and highly-liquid investments with an original maturity of three months or less (categorized as Level 1 of the fair value hierarchy). Receivable from/payable to brokers, dealers and clearing organizations, receivable from/payable to clients, receivable from/payable to affiliates, other receivables, accounts payable and other liabilities and notes payable are recorded at or near their respective transaction prices and historically have been settled or converted to cash at approximately that value (categorized as Level 2 of the fair value hierarchy). Cash and investments segregated and on deposit for regulatory purposes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U.S. Treasury securities in amounts exceeding the carrying value of the resale agreements. Accordingly, the carrying value of reverse repurchase agreements approximates fair value (categorized as Level 2 of the fair value hierarchy). In addition, this category includes cash held in demand deposit accounts and on deposit with futures commission merchants, for which the carrying values approximate the fair value (categorized as Level 1 of the fair value hierarchy). See Note 3 for a summary of cash and investments segregated and on deposit for regulatory purposes. Long-term debt – As of June 30, 2015 , the Company’s Senior Notes had an aggregate estimated fair value, based on quoted market prices (categorized as Level 1 of the fair value hierarchy), of approximately $1.819 billion , compared to the aggregate carrying value of the Senior Notes on the Condensed Consolidated Balance Sheet of $1.785 billion . As of September 30, 2014 , the Company’s Senior Notes had an aggregate estimated fair value, based on quoted market prices, of approximately $1.081 billion , compared to the aggregate carrying value of the Senior Notes on the Condensed Consolidated Balance Sheet of $1.032 billion . The carrying value of the Company's variable-rate secured loan approximates fair value because of the frequent repricing of the loan based on market interest rates (categorized as Level 2 of the fair value hierarchy).</t>
  </si>
  <si>
    <t>Offsetting Assets and Liabilities</t>
  </si>
  <si>
    <t>Offsetting [Abstract]</t>
  </si>
  <si>
    <t>OFFSETTING ASSETS AND LIABILITIES Substantially all of the Company’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 following tables present information about the potential effect of rights of setoff associated with the Company’s recognized assets and liabilities as of June 30, 2015 and September 30, 2014 (dollars in millions): June 30, 2015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236 $ — $ 1,236 $ — $ (1,236 ) $ — Receivable from brokers, dealers and clearing organizations: Deposits paid for securities borrowed (1) 846 — 846 (54 ) (776 ) 16 Other assets: Pay-variable interest rate swaps 37 — 37 — (37 ) — Total $ 2,119 $ — $ 2,119 $ (54 ) $ (2,049 ) $ 16 Liabilities: Payable to brokers, dealers and clearing organizations: Deposits received for securities loaned (2)(3) $ 2,363 $ — $ 2,363 $ (54 ) $ (2,065 ) $ 244 September 30, 2014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193 $ — $ 1,193 $ — $ (1,193 ) $ — Receivable from brokers, dealers Deposits paid for securities borrowed (1) 995 — 995 (69 ) (900 ) 26 Other assets: Pay-variable interest rate swaps 32 — 32 — (32 ) — Total $ 2,220 $ — $ 2,220 $ (69 ) $ (2,125 ) $ 26 Liabilities: Payable to brokers, dealers and clearing organizations: Deposits received for securities loaned (2) $ 2,384 $ — $ 2,384 $ (69 ) $ (2,015 ) $ 300 Accounts payable and other liabilities: Forward-starting interest rate swaps 29 — 29 — (29 ) — Total $ 2,413 $ — $ 2,413 $ (69 ) $ (2,044 ) $ 300 (1) Included in the gross amounts of deposits paid for securities borrowed is $499 million and $616 million as of June 30, 2015 and September 30, 2014 , respectively, transacted through a risk-sharing program with the OCC, which guarantees the return of cash to the Company. See "General Contingencies" in Note 7 for a discussion of the potential risks associated with securities borrowing transactions and how the Company mitigates those risks. (2) Included in the gross amounts of deposits received for securities loaned is $685 million and $754 million as of June 30, 2015 and September 30, 2014 , respectively, transacted through a risk-sharing program with the OCC, which guarantees the return of securities to the Company. See "General Contingencies" in Note 7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hree business days. The following table summarizes the Company's gross liability for securities lending transactions by the class of securities loaned (dollars in millions): June 30, 2015 Deposits received for securities loaned: Equity securities $ 2,132 Exchange-traded funds 137 Closed-end funds 57 Other 37 Total $ 2,363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June 30, 2015 and September 30, 2014 , the Company had received total collateral with a fair value of $2,128 million and $2,231 million , respectively, and pledged total collateral with a fair value of $2,117 million and $2,124 million , respectively. (6) Represents the amount for which, in the case of net recognized assets, the Company had not received collateral, and in the case of net recognized liabilities, the Company had not pledged collate</t>
  </si>
  <si>
    <t>Accumulated Other Comprehensive Income (Loss)</t>
  </si>
  <si>
    <t>Accumulated Other Comprehensive Income (Loss) [Abstract]</t>
  </si>
  <si>
    <t>ACCUMULATED OTHER COMPREHENSIVE LOSS The following tables present the net change in fair value recorded in other comprehensive income (loss) before and after income tax for the periods indicated (dollars in millions): Three Months Ended June 30, 2015 2014 Before Tax Tax Effect Net of Tax Before Tax Tax Effect Net of Tax Cash flow hedging instruments: Net unrealized loss $ — $ — $ — $ (15 ) $ 6 $ (9 ) Reclassification adjustment for portion of realized loss amortized to net income (1) 1 (1 ) — — — — Other comprehensive income (loss) $ 1 $ (1 ) $ — $ (15 ) $ 6 $ (9 ) Nine Months Ended June 30, 2015 2014 Before Tax Tax Effect Net of Tax Before Tax Tax Effect Net of Tax Cash flow hedging instruments: Net unrealized loss $ (15 ) $ 5 $ (10 ) $ (24 ) $ 9 $ (15 ) Reclassification adjustment for portion of realized loss amortized to net income (1) 3 (1 ) 2 — — — Other comprehensive loss $ (12 ) $ 4 $ (8 ) $ (24 ) $ 9 $ (15 ) (1) The before tax reclassification adjustment amount and the related tax effect are included in interest on borrowings and provision for income taxes, respectively, on the Condensed Consolidated Statements of Income. The following table presents after-tax changes in accumulated other comprehensive loss (dollars in millions): Three Months Ended June 30, Nine Months Ended June 30, 2015 2014 2015 2014 Cash flow hedging instruments: Beginning balance $ (26 ) $ (6 ) $ (18 ) $ — Other comprehensive loss before reclassification — (9 ) (10 ) (15 ) Amount reclassified from accumulated other comprehensive loss — — 2 — Current period change — (9 ) (8 ) (15 ) Ending balance $ (26 ) $ (15 ) $ (26 ) $ (15 )</t>
  </si>
  <si>
    <t>Earnings Per Share</t>
  </si>
  <si>
    <t>Earnings Per Share [Abstract]</t>
  </si>
  <si>
    <t>EARNINGS PER SHARE The difference between the numerator and denominator used in the computation of basic and diluted earnings per share consists of common stock equivalent shares related to stock-based compensation for all periods presented. There were no material antidilutive awards for the three and nine months ended June 30, 2015 and 2014 .</t>
  </si>
  <si>
    <t>Related Party Transactions</t>
  </si>
  <si>
    <t>Related Party Transactions [Abstract]</t>
  </si>
  <si>
    <t>RELATED PARTY TRANSACTIONS Transactions with TD and Affiliates As a result of the Company’s acquisition of TD Waterhouse during fiscal 2006, TD became an affiliate of the Company. TD owned approximately 41% of the Company’s common stock as of June 30, 2015 . Pursuant to the Stockholders Agreement among TD, the Company and certain other stockholders, TD has the right to designate five of twelve members of the Company’s board of directors. The Company transacts business and has extensive relationships with TD and certain of its affiliates. Transactions with TD and its affiliates are discussed and summarized below. Insured Deposit Account Agreement The Company is party to an insured deposit account ("IDA") agreement with TD Bank USA, N.A. ("TD Bank USA"), TD Bank, N.A. and TD. Under the IDA agreement, TD Bank USA and TD Bank, N.A. (together, the "TD Depository Institutions") make available to clients of the Company FDIC-insured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current IDA agreement became effective as of January 1, 2013 and has an initial term expiring July 1, 2018 . It is automatically renewable for successive five -year terms, provided that it may be terminated by either the Company or the TD Depository Institutions by providing written notice of non-renewal at least two years prior to the initial expiration date or the expiration date of any subsequent renewal period. The fee earned on the IDA agreement is calculated based on two primary components: (a)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 -month reset frequency and the overall swap payment frequency to monthly) and (b) the yield on floating-rate investments. As of June 30, 2015 , the IDA portfolio was comprised of approximately 77% fixed-rate notional investments and 23% floating-rate investments. The IDA agreement provides that the Company may designate amounts and maturity dates for the fixed-rate notional investments in the IDA portfolio, subject to certain limitations. For example, if the Company designates that $100 million of deposits be invested in 5 -year fixed-rate investments, and on the day such investment is confirmed by the TD Depository Institutions the prevailing fixed yield for the applicable 5 -year U.S. dollar LIBOR-based swaps is 1.45% ,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 -year U.S. dollar interest rate swaps is equal to or greater than 1.50% for 20 consecutive business days, then the rate earned by the Company on new fixed-rate notional investments will be reduced by 20% of the excess of the 5 -year U.S. dollar swap rate over 1.50% , up to a maximum of 0.10% .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 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 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potential for the marketing fee calculation to result in a negative amount is remote. Accordingly, no contingent liability is carried on the Condensed Consolidated Balance Sheets for the IDA agreement. In addition, the Company has various other services agreements and transactions with TD and its affiliates. The following tables summarize revenues and expenses resulting from transactions with TD and its affiliates for the periods indicated (dollars in millions): Revenues from TD and Affiliates Statement of Income Classification Three months ended Nine months ended Description 2015 2014 2015 2014 Insured Deposit Account Agreement Insured deposit account fees $ 209 $ 202 $ 620 $ 612 Referral and Strategic Alliance Agreement Various 3 3 9 9 Other Various 2 2 5 5 Total revenues $ 214 $ 207 $ 634 $ 626 Expenses to TD and Affiliates Statement of Income Classification Three months ended Nine months ended Description 2015 2014 2015 2014 Canadian Call Center Services Agreement Professional services $ 5 $ 4 $ 14 $ 13 Other Various — — 2 2 Total expenses $ 5 $ 4 $ 16 $ 15 The following table summarizes the classification and amount of receivables from and payables to TD and its affiliates on the Condensed Consolidated Balance Sheets resulting from related party transactions (dollars in millions): June 30, September 30, Assets: Receivable from brokers, dealers and clearing organizations $ — $ 1 Receivable from affiliates 107 99 Liabilities: Payable to brokers, dealers and clearing organizations $ 67 $ 96 Payable to affiliates 6 5 Receivables from and payables to brokers, dealers and clearing organizations primarily relate to securities borrowing and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t>
  </si>
  <si>
    <t>Condensed Consolidating Financial Information</t>
  </si>
  <si>
    <t>Organization, Consolidation and Presentation of Financial Statements [Abstract]</t>
  </si>
  <si>
    <t>CONDENSED CONSOLIDATING FINANCIAL INFORMATION The 2019 Notes are jointly and severally and fully and unconditionally guaranteed by TDAOH, a wholly-owned subsidiary of the Company. Presented below is condensed consolidating financial information for the Company, its guarantor subsidiary and its non-guarantor subsidiaries for the periods indicated. Because all other comprehensive income (loss) activity occurred on the parent company for all periods presented, condensed consolidating statements of comprehensive income are not presented. CONDENSED CONSOLIDATING BALANCE SHEET AS OF JUNE 30 , 2015 (Unaudited) Parent Guarantor Subsidiary Non-Guarantor Subsidiaries Eliminations Total (In millions) ASSETS Cash and cash equivalents $ 956 $ 2 $ 1,275 $ — $ 2,233 Cash and investments segregated and on deposit for regulatory purposes — — 4,425 — 4,425 Receivable from brokers, dealers and clearing organizations — — 1,144 — 1,144 Receivable from clients, net — — 12,868 — 12,868 Investments in subsidiaries 5,808 5,694 — (11,502 ) — Receivable from affiliates 6 3 104 (6 ) 107 Goodwill — — 2,467 — 2,467 Acquired intangible assets, net — 146 538 — 684 Other, net 116 15 1,157 (57 ) 1,231 Total assets $ 6,886 $ 5,860 $ 23,978 $ (11,565 ) $ 25,159 LIABILITIES AND STOCKHOLDERS’ EQUITY Liabilities: Payable to brokers, dealers and clearing organizations $ — $ — $ 2,414 $ — $ 2,414 Payable to clients — — 15,070 — 15,070 Accounts payable and other liabilities 83 — 498 (13 ) 568 Payable to affiliates — — 12 (6 ) 6 Long-term debt 1,810 — — — 1,810 Deferred income taxes — 52 290 (44 ) 298 Total liabilities 1,893 52 18,284 (63 ) 20,166 Stockholders’ equity 4,993 5,808 5,694 (11,502 ) 4,993 Total liabilities and stockholders’ equity $ 6,886 $ 5,860 $ 23,978 $ (11,565 ) $ 25,159 CONDENSED CONSOLIDATING BALANCE SHEET AS OF SEPTEMBER 30, 2014 (Unaudited) Parent Guarantor Subsidiary Non-Guarantor Subsidiaries Eliminations Total (In millions) ASSETS Cash and cash equivalents $ 117 $ 2 $ 1,341 $ — $ 1,460 Cash and investments segregated and on deposit for regulatory purposes — — 5,116 — 5,116 Receivable from brokers, dealers and clearing organizations — — 1,108 — 1,108 Receivable from clients, net — — 11,639 — 11,639 Investments in subsidiaries 5,868 5,754 — (11,622 ) — Receivable from affiliates 11 2 97 (11 ) 99 Goodwill — — 2,467 — 2,467 Acquired intangible assets, net — 146 605 — 751 Other, net 156 16 1,073 (54 ) 1,191 Total assets $ 6,152 $ 5,920 $ 23,446 $ (11,687 ) $ 23,831 LIABILITIES AND STOCKHOLDERS’ EQUITY Liabilities: Payable to brokers, dealers and clearing organizations $ — $ — $ 2,421 $ — $ 2,421 Payable to clients — — 14,497 — 14,497 Accounts payable and other liabilities 153 — 455 (13 ) 595 Payable to affiliates — — 16 (11 ) 5 Notes payable 150 — — — 150 Long-term debt 1,101 — — — 1,101 Deferred income taxes — 52 303 (41 ) 314 Total liabilities 1,404 52 17,692 (65 ) 19,083 Stockholders’ equity 4,748 5,868 5,754 (11,622 ) 4,748 Total liabilities and stockholders’ equity $ 6,152 $ 5,920 $ 23,446 $ (11,687 ) $ 23,831 CONDENSED CONSOLIDATING STATEMENT OF INCOME THREE MONTHS ENDED JUNE 30 , 2015 (Unaudited) Parent Guarantor Subsidiary Non-Guarantor Subsidiaries Eliminations Total (In millions) Net revenues $ 5 $ — $ 794 $ (5 ) $ 794 Operating expenses 4 — 470 (5 ) 469 Operating income 1 — 324 — 325 Other expense (income) 13 — (7 ) — 6 Income (loss) before income taxes and equity in income of subsidiaries (12 ) — 331 — 319 Provision for (benefit from) income taxes (5 ) — 127 — 122 Income (loss) before equity in income of subsidiaries (7 ) — 204 — 197 Equity in income of subsidiaries 204 204 — (408 ) — Net income $ 197 $ 204 $ 204 $ (408 ) $ 197 CONDENSED CONSOLIDATING STATEMENT OF INCOME THREE MONTHS ENDED JUNE 30 , 2014 (Unaudited) Parent Guarantor Subsidiary Non-Guarantor Subsidiaries Eliminations Total (In millions) Net revenues $ 4 $ — $ 764 $ (5 ) $ 763 Operating expenses 4 — 448 (5 ) 447 Operating income — — 316 — 316 Other expense 6 — — — 6 Income (loss) before income taxes and equity in income of subsidiaries (6 ) — 316 — 310 Provision for (benefit from) income taxes (2 ) — 122 — 120 Income (loss) before equity in income of subsidiaries (4 ) — 194 — 190 Equity in income of subsidiaries 194 194 — (388 ) — Net income $ 190 $ 194 $ 194 $ (388 ) $ 190 CONDENSED CONSOLIDATING STATEMENT OF INCOME NINE MONTHS ENDED JUNE 30 , 2015 (Unaudited) Parent Guarantor Subsidiary Non-Guarantor Subsidiaries Eliminations Total (In millions) Net revenues $ 13 $ — $ 2,415 $ (13 ) $ 2,415 Operating expenses 11 — 1,452 (13 ) 1,450 Operating income 2 — 963 — 965 Other expense (income) 31 — (7 ) — 24 Income (loss) before income taxes and equity in income of subsidiaries (29 ) — 970 — 941 Provision for (benefit from) income taxes (11 ) — 355 — 344 Income (loss) before equity in income of subsidiaries (18 ) — 615 — 597 Equity in income of subsidiaries 615 615 — (1,230 ) — Net income $ 597 $ 615 $ 615 $ (1,230 ) $ 597 CONDENSED CONSOLIDATING STATEMENT OF INCOME NINE MONTHS ENDED JUNE 30 , 2014 (Unaudited) Parent Guarantor Subsidiary Non-Guarantor Subsidiaries Eliminations Total (In millions) Net revenues $ 10 $ — $ 2,328 $ (11 ) $ 2,327 Operating expenses 9 — 1,383 (11 ) 1,381 Operating income 1 — 945 — 946 Other expense 18 — — — 18 Income (loss) before income taxes and equity in income of subsidiaries (17 ) — 945 — 928 Provision for (benefit from) income taxes (13 ) 1 364 — 352 Income (loss) before equity in income of subsidiaries (4 ) (1 ) 581 — 576 Equity in income of subsidiaries 580 573 17 (1,170 ) — Net income $ 576 $ 572 $ 598 $ (1,170 ) $ 576 CONDENSED CONSOLIDATING STATEMENT OF CASH FLOWS NINE MONTHS ENDED JUNE 30 , 2015 (Unaudited) Parent Guarantor Non-Guarantor Total (In millions) Net cash provided by (used in) operating activities $ (12 ) $ — $ 655 $ 643 Cash flows from investing activities: Purchase of property and equipment — — (58 ) (58 ) Proceeds from sale and maturity of short-term investments 500 — 1 501 Purchase of short-term investments (502 ) — (1 ) (503 ) Proceeds from sale of investments 1 — 9 10 Other — — 3 3 Net cash used in investing activities (1 ) — (46 ) (47 ) Cash flows from financing activities: Proceeds from issuance of long-term debt 1,248 — — 1,248 Payment of debt issuance costs (11 ) — — (11 ) Principal payments on long-term debt (544 ) — — (544 ) Principal payments on notes payable (150 ) — — (150 ) Payment of cash dividends (244 ) — — (244 ) Purchase of treasury stock (148 ) — — (148 ) Other 26 — — 26 Net cash provided by financing activities 177 — — 177 Intercompany investing and financing activities, net 675 — (675 ) — Net increase (decrease) in cash and cash equivalents 839 — (66 ) 773 Cash and cash equivalents at beginning of period 117 2 1,341 1,460 Cash and cash equivalents at end of period $ 956 $ 2 $ 1,275 $ 2,233 CONDENSED CONSOLIDATING STATEMENT OF CASH FLOWS NINE MONTHS ENDED JUNE 30 , 2014 (Unaudited) Parent Guarantor Subsidiary Non-Guarantor Subsidiaries Total (In millions) Net cash provided by (used in) operating activities $ (80 ) $ 1 $ 731 $ 652 Cash flows from investing activities: Purchase of property and equipment — — (54 ) (54 ) Proceeds from sale and maturity of short-term investments — — 1 1 Proceeds from sale of investments 13 — — 13 Net cash provided by (used in) investing activities 13 — (53 ) (40 ) Cash flows from financing activities: Proceeds from notes payable 230 — — 230 Principal payments on notes payable (80 ) — — (80 ) Payment of cash dividends (474 ) — — (474 ) Purchase of treasury stock (106 ) — — (106 ) Other 16 — — 16 Net cash used in financing activities (414 ) — — (414 ) Intercompany investing and financing activities, net 455 (5 ) (450 ) — Net increase (decrease) in cash and cash equivalents (26 ) (4 ) 228 198 Cash and cash equivalents at beginning of period 199 7 856 1,062 Cash and cash equivalents at end of period $ 173 $ 3 $ 1,084 $ 1,260</t>
  </si>
  <si>
    <t>Basis of Presentation (Policies)</t>
  </si>
  <si>
    <t>Recently Adopted Accounting Pronouncements</t>
  </si>
  <si>
    <t>Recently Adopted Accounting Pronouncements ASU 2014-11 — During fiscal 2015, the Company adopted Accounting Standards Update ("ASU") 2014-11, Repurchase-to-Maturity Transactions, Repurchase Financings, and Disclosures . The amendments in ASU 2014-11 require entities to account for repurchase-to-maturity transactions and linked repurchase financings as secured borrowings, which is consistent with the accounting for other repurchase agreements. The new accounting requirements became effective for the Company on January 1, 2015, and did not result in any accounting changes because the Company does not act as a transferor in repurchase-to-maturity transactions or linked repurchase financings. In addition, the amendments require new disclosures, including information regarding collateral pledged in securities lending transactions and similar transactions that are accounted for as secured borrowings. On April 1, 2015, the Company prospectively adopted the new disclosure requirements related to collateral pledged in transactions that are accounted for as secured borrowings. Adoption of ASU 2014-11 resulted only in certain additional disclosures presented in Note 9.</t>
  </si>
  <si>
    <t>Loss Contingencies (ASC) 450</t>
  </si>
  <si>
    <t>ASC 450, Loss Contingencies,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t>
  </si>
  <si>
    <t>Fair Value Measurement (ASC) 820-10</t>
  </si>
  <si>
    <t>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the Company’s own assumptions about the assumptions market participants would use in pricing the asset or liability, developed based on the best information available in the circumstances.</t>
  </si>
  <si>
    <t>Recently Issued Accounting Pronouncements</t>
  </si>
  <si>
    <t>Recently Issued Accounting Pronouncements ASU 2014-09 — In May 2014, the Financial Accounting Standards Board ("FASB") issued ASU 2014-09, Revenue from Contracts with Customers , to clarify the principles of recognizing revenue from contracts with customers and to improve financial reporting by creating common revenue recognition guidance for U.S. GAAP and International Financial Reporting Standards. This ASU will supersede the revenue recognition requirements in Accounting Standards Codificatio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An entity may apply the amendments by using one of the following two methods: (1) retrospective application to each prior reporting period presented or (2) a modified retrospective approach, requiring the standard be applied only to the most current period presented, with the cumulative effect of initially applying the standard recognized at the date of initial application. The effective date was recently deferred for one year to annual reporting periods beginning after December 15, 2017, including interim periods within that reporting period. Therefore, ASU 2014-09 will be effective for the Company's fiscal year beginning October 1, 2018. Early adoption is permitted as of the original effective date (annual reporting periods beginning after December 15, 2016). The Company is currently assessing the impact that ASU 2014-09 will have on the Company's financial statements and evaluating which adoption method to apply. ASU 2015-03 — In April 2015, the FASB issued ASU 2015-03, Simplifying the Presentation of Debt Issuance Costs . To simplify the presentation of debt issuance costs, the amendments in ASU 2015-03 require that debt issuance costs related to a recognized debt liability be presented in the balance sheet as a direct deduction from the carrying amount of that debt liability, consistent with debt discounts. ASU 2015-03 requires retrospective application and is effective for annual reporting periods beginning after December 15, 2015, including interim periods within that reporting period. Therefore, ASU 2015-03 will be effective for the Company's fiscal year beginning October 1, 2016. Early adoption is permitted. The adoption of ASU 2015-03 will change the location where debt issuance costs are presented in the balance sheet and is not expected to have any other impact on the Company's financial statements. As of June 30, 2015, the Company had debt issuance costs, related to recognized debt liabilities, of approximately $12 million, which are included in other assets on the Condensed Consolidated Balance Sheet.</t>
  </si>
  <si>
    <t>Cash and Cash Equivalents (Tables)</t>
  </si>
  <si>
    <t>Summary of Cash and Cash Equivalents</t>
  </si>
  <si>
    <t>The Company’s cash and cash equivalents is summarized in the following table (dollars in millions): June 30, September 30, Corporate $ 1,117 $ 298 Broker-dealer subsidiaries 975 1,090 Futures commission merchant subsidiary 42 — Trust company subsidiary 72 53 Investment advisory subsidiaries 27 19 Total $ 2,233 $ 1,460</t>
  </si>
  <si>
    <t>Cash and Investments Segregated and on Deposit for Regulatory Purposes (Tables)</t>
  </si>
  <si>
    <t>Cash and investments segregated and on deposit for regulatory purposes consists of the following (dollars in millions): June 30, September 30, U.S. government debt securities $ 2,305 $ 3,070 Reverse repurchase agreements (collateralized by U.S. government debt securities) 1,236 1,193 Cash in demand deposit accounts 646 617 Cash on deposit with futures commission merchants 163 186 U.S. government debt securities on deposit with futures commission merchant 75 50 Total $ 4,425 $ 5,116</t>
  </si>
  <si>
    <t>Notes Payable and Long-Term Debt (Tables)</t>
  </si>
  <si>
    <t>Schedule of Notes Payable and Long-Term Debt</t>
  </si>
  <si>
    <t>Notes payable and long-term debt consist of the following (dollars in millions): June 30, 2015 Face Value Unamortized Discount Fair Value Adjustment (1) Net Carrying Value Long-term debt: Senior Notes: 5.600% Notes due 2019 $ 500 $ — $ 33 $ 533 2.950% Notes due 2022 750 (2 ) — 748 3.625% Notes due 2025 500 — 4 504 Secured Loan: Variable-rate Note due 2019 25 — — 25 Total long-term debt $ 1,775 $ (2 ) $ 37 $ 1,810 September 30, 2014 Face Value Unamortized Discount Fair Value Adjustment (1) Net Carrying Value Notes payable: Parent Revolving Facility $ 150 $ — $ — $ 150 Long-term debt: Senior Notes: 4.150% Notes due 2014 500 — 2 502 5.600% Notes due 2019 500 — 30 530 Secured Loan: Variable-rate Note due 2019 69 — — 69 Subtotal – Long-term debt 1,069 — 32 1,101 Total notes payable and long-term debt $ 1,219 $ — $ 32 $ 1,251 (1) Fair value adjustments relate to changes in the fair value of the debt while in a fair value hedging relationship. See " Fair Value Hedging " below.</t>
  </si>
  <si>
    <t>Gains And Losses Resulting From Changes In Fair Value Of Interest Rate Swaps And Hedged Fixed Rate Debt Table [Text Block]</t>
  </si>
  <si>
    <t>The following table summarizes gains and losses resulting from changes in the fair value of interest rate swaps designated as fair value hedges and the hedged fixed-rate debt for the periods indicated (dollars in millions): Three Months Ended June 30, Nine Months Ended June 30, 2015 2014 2015 2014 Gain (loss) on fair value of interest rate swaps $ (24 ) $ 1 $ 5 $ (11 ) Gain (loss) on fair value of hedged fixed-rate debt 24 (1 ) (5 ) 11 Net gain (loss) recorded in interest on borrowings $ — $ — $ — $ —</t>
  </si>
  <si>
    <t>Schedule of Derivative Instruments, Effect on Other Comprehensive Income (Loss) [Table Text Block]</t>
  </si>
  <si>
    <t>The following table summarizes pre-tax losses resulting from changes in the fair value of the forward-starting interest rate swaps for the periods indicated (dollars in millions): Amount of Loss Recognized in Other Comprehensive Income (Loss) (Effective Portion) Three Months Ended June 30, Nine Months Ended June 30, 2015 2014 2015 2014 Forward-starting interest rate swaps $ — $ (15 ) $ (15 ) $ (24 )</t>
  </si>
  <si>
    <t>Schedule of Derivative Instruments in Statement of Financial Position, Fair Value [Table Text Block]</t>
  </si>
  <si>
    <t>The following table summarizes the fair value of outstanding derivatives designated as hedging instruments on the Condensed Consolidated Balance Sheets (dollars in millions): Balance Sheet Location June 30, September 30, Interest rate contracts: Pay-variable interest rate swaps designated as fair value hedges Other assets $ 37 $ 32 Forward-starting interest rate swaps designated as cash flow hedges Accounts payable and other liabilities $ — $ (29 )</t>
  </si>
  <si>
    <t>Capital Requirements (Tables)</t>
  </si>
  <si>
    <t>Net Capital and Net Capital Requirements for Company's Broker-dealer Subsidiaries</t>
  </si>
  <si>
    <t>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Net Capital in Excess of Early Warning Threshold (5% of Aggregate Debit Balances) Ratio of Net Capital to Aggregate Debit Balances June 30, 2015 $ 1,533 $ 307 $ 1,226 $ 766 9.99 % September 30, 2014 $ 1,569 $ 280 $ 1,289 $ 868 11.19 % TD Ameritrade, Inc. Date Net Capital Required Net Capital (8% of Total Risk Margin or $250,000 Minimum Dollar Requirement) Net Capital in Excess of Required Net Capital Net Capital in Excess of Early Warning Threshold (110% or 120% of Required Net Capital) June 30, 2015 $ 264 $ — $ 264 $ 263 September 30, 2014 $ 347 $ 17 $ 330 $ 328</t>
  </si>
  <si>
    <t>Net Capital and Net Capital Requirements for Company's FCM Subsidiary</t>
  </si>
  <si>
    <t>During October 2014, TDAFF registered as an FCM with the CFTC. TDAFF is subject to CFTC Regulation 1.17 under the Commodity Exchange Act, which requires the maintenance of minimum net capital as described above. Net capital and net capital requirements for TDAFF are summarized in the following table (dollars in millions): TD Ameritrade Futures &amp; Forex LLC Date Net Capital Required Net Capital in Excess of Required Net Capital Net Capital in Excess of Early Warning Threshold (110% of Required Net Capital) June 30, 2015 $ 57 $ 11 46 $ 45 September 30, 2014 N/A N/A N/A N/A</t>
  </si>
  <si>
    <t>Commitments and Contingencies (Tables)</t>
  </si>
  <si>
    <t>Collateral Available, Loaned or Repledged</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June 30, September 30, Client margin securities $ 17.9 $ 16.2 Stock borrowings 0.8 1.0 Total collateral available $ 18.7 $ 17.2 Collateral loaned $ 2.4 $ 2.4 Collateral repledged 2.7 2.5 Total collateral loaned or repledged $ 5.1 $ 4.9</t>
  </si>
  <si>
    <t>Summary of Cash Deposited with and Securities Pledged to Clearinghouses</t>
  </si>
  <si>
    <t>The following table summarizes cash deposited with and securities pledged to clearinghouses by the Company (dollars in millions): Assets Balance Sheet Classification June 30, September 30, Cash Receivable from brokers, dealers and clearing organizations $ 284 $ 104 U.S. government debt securities Securities owned, at fair value 185 181 Total $ 469 $ 285</t>
  </si>
  <si>
    <t>Fair Value Disclosures (Tables)</t>
  </si>
  <si>
    <t>Fair Value Hierarchy for Assets and Liabilities Measured on Recurring Basis</t>
  </si>
  <si>
    <t>The following tables present the Company’s fair value hierarchy for assets and liabilities measured at fair value on a recurring basis as of June 30, 2015 and September 30, 2014 (dollars in millions): As of June 30, 2015 Level 1 Level 2 Level 3 Fair Value Assets: Cash equivalents: Money market mutual funds $ 2,048 $ — $ — $ 2,048 Investments segregated for regulatory purposes: U.S. government debt securities — 2,380 — 2,380 Securities owned: Money market and other mutual funds — — 2 2 U.S. government debt securities — 406 — 406 Other 1 3 — 4 Subtotal - Securities owned 1 409 2 412 Other assets: Pay-variable interest rate swaps (1) — 37 — 37 U.S. government debt securities — 4 — 4 Auction rate securities — — 1 1 Subtotal - Other assets — 41 1 42 Total assets at fair value $ 2,049 $ 2,830 $ 3 $ 4,882 Liabilities: Accounts payable and other liabilities: Securities sold, not yet purchased: Equity securities $ 13 $ — $ — $ 13 (1) See " Fair Value Hedging " in Note 5 for details. As of September 30, 2014 Level 1 Level 2 Level 3 Fair Value Assets: Cash equivalents: Money market mutual funds $ 1,284 $ — $ — $ 1,284 Investments segregated for regulatory purposes: U.S. government debt securities — 3,120 — 3,120 Securities owned: Money market and other mutual funds — — 1 1 U.S. government debt securities — 326 — 326 Other 2 3 — 5 Subtotal - Securities owned 2 329 1 332 Other assets: Pay-variable interest rate swaps (1) — 32 — 32 U.S. government debt securities — 4 — 4 Auction rate securities — — 1 1 Subtotal - Other assets — 36 1 37 Total assets at fair value $ 1,286 $ 3,485 $ 2 $ 4,773 Liabilities: Accounts payable and other liabilities: Forward-starting interest rate swaps (2) $ — $ 29 $ — $ 29 Securities sold, not yet purchased: Equity securities 1 — — 1 Total liabilities at fair value $ 1 $ 29 $ — $ 30 (1) See " Fair Value Hedging " in Note 5 for details. (2) See " Cash Flow Hedging " in Note 5 for details.</t>
  </si>
  <si>
    <t>Offsetting Assets and Liabilities (Tables)</t>
  </si>
  <si>
    <t>Effect of Rights of Setoff Associated with Company's Recognized Assets and Liabilities</t>
  </si>
  <si>
    <t>The following tables present information about the potential effect of rights of setoff associated with the Company’s recognized assets and liabilities as of June 30, 2015 and September 30, 2014 (dollars in millions): June 30, 2015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236 $ — $ 1,236 $ — $ (1,236 ) $ — Receivable from brokers, dealers and clearing organizations: Deposits paid for securities borrowed (1) 846 — 846 (54 ) (776 ) 16 Other assets: Pay-variable interest rate swaps 37 — 37 — (37 ) — Total $ 2,119 $ — $ 2,119 $ (54 ) $ (2,049 ) $ 16 Liabilities: Payable to brokers, dealers and clearing organizations: Deposits received for securities loaned (2)(3) $ 2,363 $ — $ 2,363 $ (54 ) $ (2,065 ) $ 244 September 30, 2014 Gross Amounts Not Offset in the Condensed Consolidated Balance Sheet Gross Amounts of Recognized Assets and Liabilities Gross Amounts Offset in the Condensed Consolidated Balance Sheet Net Amounts Presented in the Condensed Consolidated Balance Sheet Financial Instruments (4) Collateral Received or Pledged (Including Cash) (5) Net Amount (6) Assets: Investments segregated for regulatory purposes: Reverse repurchase agreements $ 1,193 $ — $ 1,193 $ — $ (1,193 ) $ — Receivable from brokers, dealers Deposits paid for securities borrowed (1) 995 — 995 (69 ) (900 ) 26 Other assets: Pay-variable interest rate swaps 32 — 32 — (32 ) — Total $ 2,220 $ — $ 2,220 $ (69 ) $ (2,125 ) $ 26 Liabilities: Payable to brokers, dealers and clearing organizations: Deposits received for securities loaned (2) $ 2,384 $ — $ 2,384 $ (69 ) $ (2,015 ) $ 300 Accounts payable and other liabilities: Forward-starting interest rate swaps 29 — 29 — (29 ) — Total $ 2,413 $ — $ 2,413 $ (69 ) $ (2,044 ) $ 300 (1) Included in the gross amounts of deposits paid for securities borrowed is $499 million and $616 million as of June 30, 2015 and September 30, 2014 , respectively, transacted through a risk-sharing program with the OCC, which guarantees the return of cash to the Company. See "General Contingencies" in Note 7 for a discussion of the potential risks associated with securities borrowing transactions and how the Company mitigates those risks. (2) Included in the gross amounts of deposits received for securities loaned is $685 million and $754 million as of June 30, 2015 and September 30, 2014 , respectively, transacted through a risk-sharing program with the OCC, which guarantees the return of securities to the Company. See "General Contingencies" in Note 7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hree business days. The following table summarizes the Company's gross liability for securities lending transactions by the class of securities loaned (dollars in millions): June 30, 2015 Deposits received for securities loaned: Equity securities $ 2,132 Exchange-traded funds 137 Closed-end funds 57 Other 37 Total $ 2,363 (4) Amounts represent recognized assets and liabilities that are subject to enforceable master agreements with rights of setoff. (5) Represents the fair value of collateral the Company had received or pledged under enforceable master agreements, limited for table presentation purposes to the net amount of the recognized assets due from or liabilities due to each counterparty. At June 30, 2015 and September 30, 2014 , the Company had received total collateral with a fair value of $2,128 million and $2,231 million , respectively, and pledged total collateral with a fair value of $2,117 million and $2,124 million , respectively. (6) Represents the amount for which, in the case of net recognized assets, the Company had not received collateral, and in the case of net recognized liabilities, the Company had not pledged collate</t>
  </si>
  <si>
    <t>Disaggregation of Gross Secured Lending Transactions</t>
  </si>
  <si>
    <t>The following table summarizes the Company's gross liability for securities lending transactions by the class of securities loaned (dollars in millions): June 30, 2015 Deposits received for securities loaned: Equity securities $ 2,132 Exchange-traded funds 137 Closed-end funds 57 Other 37 Total $ 2,363</t>
  </si>
  <si>
    <t>Accumulated Other Comprehensive Income (Loss) (Tables)</t>
  </si>
  <si>
    <t>Comprehensive Income (Loss)</t>
  </si>
  <si>
    <t>The following tables present the net change in fair value recorded in other comprehensive income (loss) before and after income tax for the periods indicated (dollars in millions): Three Months Ended June 30, 2015 2014 Before Tax Tax Effect Net of Tax Before Tax Tax Effect Net of Tax Cash flow hedging instruments: Net unrealized loss $ — $ — $ — $ (15 ) $ 6 $ (9 ) Reclassification adjustment for portion of realized loss amortized to net income (1) 1 (1 ) — — — — Other comprehensive income (loss) $ 1 $ (1 ) $ — $ (15 ) $ 6 $ (9 ) Nine Months Ended June 30, 2015 2014 Before Tax Tax Effect Net of Tax Before Tax Tax Effect Net of Tax Cash flow hedging instruments: Net unrealized loss $ (15 ) $ 5 $ (10 ) $ (24 ) $ 9 $ (15 ) Reclassification adjustment for portion of realized loss amortized to net income (1) 3 (1 ) 2 — — — Other comprehensive loss $ (12 ) $ 4 $ (8 ) $ (24 ) $ 9 $ (15 ) (1) The before tax reclassification adjustment amount and the related tax effect are included in interest on borrowings and provision for income taxes, respectively, on the Condensed Consolidated Statements of Income.</t>
  </si>
  <si>
    <t>Schedule of Accumulated Other Comprehensive Income (Loss)</t>
  </si>
  <si>
    <t>The following table presents after-tax changes in accumulated other comprehensive loss (dollars in millions): Three Months Ended June 30, Nine Months Ended June 30, 2015 2014 2015 2014 Cash flow hedging instruments: Beginning balance $ (26 ) $ (6 ) $ (18 ) $ — Other comprehensive loss before reclassification — (9 ) (10 ) (15 ) Amount reclassified from accumulated other comprehensive loss — — 2 — Current period change — (9 ) (8 ) (15 ) Ending balance $ (26 ) $ (15 ) $ (26 ) $ (15 )</t>
  </si>
  <si>
    <t>Related Party Transactions (Tables)</t>
  </si>
  <si>
    <t>Schedule of Related Party Transactions [Table Text Block]</t>
  </si>
  <si>
    <t>The following tables summarize revenues and expenses resulting from transactions with TD and its affiliates for the periods indicated (dollars in millions): Revenues from TD and Affiliates Statement of Income Classification Three months ended Nine months ended Description 2015 2014 2015 2014 Insured Deposit Account Agreement Insured deposit account fees $ 209 $ 202 $ 620 $ 612 Referral and Strategic Alliance Agreement Various 3 3 9 9 Other Various 2 2 5 5 Total revenues $ 214 $ 207 $ 634 $ 626 Expenses to TD and Affiliates Statement of Income Classification Three months ended Nine months ended Description 2015 2014 2015 2014 Canadian Call Center Services Agreement Professional services $ 5 $ 4 $ 14 $ 13 Other Various — — 2 2 Total expenses $ 5 $ 4 $ 16 $ 15 The following table summarizes the classification and amount of receivables from and payables to TD and its affiliates on the Condensed Consolidated Balance Sheets resulting from related party transactions (dollars in millions): June 30, September 30, Assets: Receivable from brokers, dealers and clearing organizations $ — $ 1 Receivable from affiliates 107 99 Liabilities: Payable to brokers, dealers and clearing organizations $ 67 $ 96 Payable to affiliates 6 5</t>
  </si>
  <si>
    <t>Condensed Consolidating Financial Information (Tables)</t>
  </si>
  <si>
    <t>Schedule of Condensed Consolidating Balance Sheet (Unaudited)</t>
  </si>
  <si>
    <t>CONDENSED CONSOLIDATING BALANCE SHEET AS OF JUNE 30 , 2015 (Unaudited) Parent Guarantor Subsidiary Non-Guarantor Subsidiaries Eliminations Total (In millions) ASSETS Cash and cash equivalents $ 956 $ 2 $ 1,275 $ — $ 2,233 Cash and investments segregated and on deposit for regulatory purposes — — 4,425 — 4,425 Receivable from brokers, dealers and clearing organizations — — 1,144 — 1,144 Receivable from clients, net — — 12,868 — 12,868 Investments in subsidiaries 5,808 5,694 — (11,502 ) — Receivable from affiliates 6 3 104 (6 ) 107 Goodwill — — 2,467 — 2,467 Acquired intangible assets, net — 146 538 — 684 Other, net 116 15 1,157 (57 ) 1,231 Total assets $ 6,886 $ 5,860 $ 23,978 $ (11,565 ) $ 25,159 LIABILITIES AND STOCKHOLDERS’ EQUITY Liabilities: Payable to brokers, dealers and clearing organizations $ — $ — $ 2,414 $ — $ 2,414 Payable to clients — — 15,070 — 15,070 Accounts payable and other liabilities 83 — 498 (13 ) 568 Payable to affiliates — — 12 (6 ) 6 Long-term debt 1,810 — — — 1,810 Deferred income taxes — 52 290 (44 ) 298 Total liabilities 1,893 52 18,284 (63 ) 20,166 Stockholders’ equity 4,993 5,808 5,694 (11,502 ) 4,993 Total liabilities and stockholders’ equity $ 6,886 $ 5,860 $ 23,978 $ (11,565 ) $ 25,159 CONDENSED CONSOLIDATING BALANCE SHEET AS OF SEPTEMBER 30, 2014 (Unaudited) Parent Guarantor Subsidiary Non-Guarantor Subsidiaries Eliminations Total (In millions) ASSETS Cash and cash equivalents $ 117 $ 2 $ 1,341 $ — $ 1,460 Cash and investments segregated and on deposit for regulatory purposes — — 5,116 — 5,116 Receivable from brokers, dealers and clearing organizations — — 1,108 — 1,108 Receivable from clients, net — — 11,639 — 11,639 Investments in subsidiaries 5,868 5,754 — (11,622 ) — Receivable from affiliates 11 2 97 (11 ) 99 Goodwill — — 2,467 — 2,467 Acquired intangible assets, net — 146 605 — 751 Other, net 156 16 1,073 (54 ) 1,191 Total assets $ 6,152 $ 5,920 $ 23,446 $ (11,687 ) $ 23,831 LIABILITIES AND STOCKHOLDERS’ EQUITY Liabilities: Payable to brokers, dealers and clearing organizations $ — $ — $ 2,421 $ — $ 2,421 Payable to clients — — 14,497 — 14,497 Accounts payable and other liabilities 153 — 455 (13 ) 595 Payable to affiliates — — 16 (11 ) 5 Notes payable 150 — — — 150 Long-term debt 1,101 — — — 1,101 Deferred income taxes — 52 303 (41 ) 314 Total liabilities 1,404 52 17,692 (65 ) 19,083 Stockholders’ equity 4,748 5,868 5,754 (11,622 ) 4,748 Total liabilities and stockholders’ equity $ 6,152 $ 5,920 $ 23,446 $ (11,687 ) $ 23,831</t>
  </si>
  <si>
    <t>Schedule of Condensed Consolidating Statement of Income (Unaudited)</t>
  </si>
  <si>
    <t>CONDENSED CONSOLIDATING STATEMENT OF INCOME THREE MONTHS ENDED JUNE 30 , 2015 (Unaudited) Parent Guarantor Subsidiary Non-Guarantor Subsidiaries Eliminations Total (In millions) Net revenues $ 5 $ — $ 794 $ (5 ) $ 794 Operating expenses 4 — 470 (5 ) 469 Operating income 1 — 324 — 325 Other expense (income) 13 — (7 ) — 6 Income (loss) before income taxes and equity in income of subsidiaries (12 ) — 331 — 319 Provision for (benefit from) income taxes (5 ) — 127 — 122 Income (loss) before equity in income of subsidiaries (7 ) — 204 — 197 Equity in income of subsidiaries 204 204 — (408 ) — Net income $ 197 $ 204 $ 204 $ (408 ) $ 197 CONDENSED CONSOLIDATING STATEMENT OF INCOME THREE MONTHS ENDED JUNE 30 , 2014 (Unaudited) Parent Guarantor Subsidiary Non-Guarantor Subsidiaries Eliminations Total (In millions) Net revenues $ 4 $ — $ 764 $ (5 ) $ 763 Operating expenses 4 — 448 (5 ) 447 Operating income — — 316 — 316 Other expense 6 — — — 6 Income (loss) before income taxes and equity in income of subsidiaries (6 ) — 316 — 310 Provision for (benefit from) income taxes (2 ) — 122 — 120 Income (loss) before equity in income of subsidiaries (4 ) — 194 — 190 Equity in income of subsidiaries 194 194 — (388 ) — Net income $ 190 $ 194 $ 194 $ (388 ) $ 190 CONDENSED CONSOLIDATING STATEMENT OF INCOME NINE MONTHS ENDED JUNE 30 , 2015 (Unaudited) Parent Guarantor Subsidiary Non-Guarantor Subsidiaries Eliminations Total (In millions) Net revenues $ 13 $ — $ 2,415 $ (13 ) $ 2,415 Operating expenses 11 — 1,452 (13 ) 1,450 Operating income 2 — 963 — 965 Other expense (income) 31 — (7 ) — 24 Income (loss) before income taxes and equity in income of subsidiaries (29 ) — 970 — 941 Provision for (benefit from) income taxes (11 ) — 355 — 344 Income (loss) before equity in income of subsidiaries (18 ) — 615 — 597 Equity in income of subsidiaries 615 615 — (1,230 ) — Net income $ 597 $ 615 $ 615 $ (1,230 ) $ 597 CONDENSED CONSOLIDATING STATEMENT OF INCOME NINE MONTHS ENDED JUNE 30 , 2014 (Unaudited) Parent Guarantor Subsidiary Non-Guarantor Subsidiaries Eliminations Total (In millions) Net revenues $ 10 $ — $ 2,328 $ (11 ) $ 2,327 Operating expenses 9 — 1,383 (11 ) 1,381 Operating income 1 — 945 — 946 Other expense 18 — — — 18 Income (loss) before income taxes and equity in income of subsidiaries (17 ) — 945 — 928 Provision for (benefit from) income taxes (13 ) 1 364 — 352 Income (loss) before equity in income of subsidiaries (4 ) (1 ) 581 — 576 Equity in income of subsidiaries 580 573 17 (1,170 ) — Net income $ 576 $ 572 $ 598 $ (1,170 ) $ 576</t>
  </si>
  <si>
    <t>Schedule of Condensed Consolidating Statement of Cash Flows (Unaudited)</t>
  </si>
  <si>
    <t>CONDENSED CONSOLIDATING STATEMENT OF CASH FLOWS NINE MONTHS ENDED JUNE 30 , 2015 (Unaudited) Parent Guarantor Non-Guarantor Total (In millions) Net cash provided by (used in) operating activities $ (12 ) $ — $ 655 $ 643 Cash flows from investing activities: Purchase of property and equipment — — (58 ) (58 ) Proceeds from sale and maturity of short-term investments 500 — 1 501 Purchase of short-term investments (502 ) — (1 ) (503 ) Proceeds from sale of investments 1 — 9 10 Other — — 3 3 Net cash used in investing activities (1 ) — (46 ) (47 ) Cash flows from financing activities: Proceeds from issuance of long-term debt 1,248 — — 1,248 Payment of debt issuance costs (11 ) — — (11 ) Principal payments on long-term debt (544 ) — — (544 ) Principal payments on notes payable (150 ) — — (150 ) Payment of cash dividends (244 ) — — (244 ) Purchase of treasury stock (148 ) — — (148 ) Other 26 — — 26 Net cash provided by financing activities 177 — — 177 Intercompany investing and financing activities, net 675 — (675 ) — Net increase (decrease) in cash and cash equivalents 839 — (66 ) 773 Cash and cash equivalents at beginning of period 117 2 1,341 1,460 Cash and cash equivalents at end of period $ 956 $ 2 $ 1,275 $ 2,233 CONDENSED CONSOLIDATING STATEMENT OF CASH FLOWS NINE MONTHS ENDED JUNE 30 , 2014 (Unaudited) Parent Guarantor Subsidiary Non-Guarantor Subsidiaries Total (In millions) Net cash provided by (used in) operating activities $ (80 ) $ 1 $ 731 $ 652 Cash flows from investing activities: Purchase of property and equipment — — (54 ) (54 ) Proceeds from sale and maturity of short-term investments — — 1 1 Proceeds from sale of investments 13 — — 13 Net cash provided by (used in) investing activities 13 — (53 ) (40 ) Cash flows from financing activities: Proceeds from notes payable 230 — — 230 Principal payments on notes payable (80 ) — — (80 ) Payment of cash dividends (474 ) — — (474 ) Purchase of treasury stock (106 ) — — (106 ) Other 16 — — 16 Net cash used in financing activities (414 ) — — (414 ) Intercompany investing and financing activities, net 455 (5 ) (450 ) — Net increase (decrease) in cash and cash equivalents (26 ) (4 ) 228 198 Cash and cash equivalents at beginning of period 199 7 856 1,062 Cash and cash equivalents at end of period $ 173 $ 3 $ 1,084 $ 1,260</t>
  </si>
  <si>
    <t>Cash and Cash Equivalents - Summary of Cash and Cash Equivalents (Detail) - USD ($) $ in Millions</t>
  </si>
  <si>
    <t>Sep. 30, 2013</t>
  </si>
  <si>
    <t>Cash and Cash Equivalents [Line Items]</t>
  </si>
  <si>
    <t>Corporate [Member]</t>
  </si>
  <si>
    <t>Broker-dealer subsidiaries [Member]</t>
  </si>
  <si>
    <t>Futures commission merchant subsidiary [Member]</t>
  </si>
  <si>
    <t>Trust company subsidiary [Member]</t>
  </si>
  <si>
    <t>Investment advisory subsidiaries [Member]</t>
  </si>
  <si>
    <t>Cash and Investments Segregated and on Deposit for Regulatory Purposes (Detail) - USD ($) $ in Millions</t>
  </si>
  <si>
    <t>Restricted Cash and Cash Equivalents Items [Line Items]</t>
  </si>
  <si>
    <t>U.S. Government Debt Securities [Member]</t>
  </si>
  <si>
    <t>Reverse Repurchase Agreements (collateralized by U.S. government debt securities) [Member]</t>
  </si>
  <si>
    <t>Cash in Demand Deposit Accounts [Member]</t>
  </si>
  <si>
    <t>Cash on Deposit with Futures Commission Merchant [Member]</t>
  </si>
  <si>
    <t>U.S. Government Debt Securities on Deposit with Futures Commission Merchant [Member]</t>
  </si>
  <si>
    <t>Income Taxes - Additional Information (Detail) - USD ($) $ / shares in Units, $ in Millions</t>
  </si>
  <si>
    <t>Effective income tax rate</t>
  </si>
  <si>
    <t>36.60%</t>
  </si>
  <si>
    <t>37.90%</t>
  </si>
  <si>
    <t>Favorable resolutions of certain income tax matters</t>
  </si>
  <si>
    <t>Unfavorable deferred income tax adjustments</t>
  </si>
  <si>
    <t>Favorable per share impact on earnings</t>
  </si>
  <si>
    <t>Notes Payable and Long-Term Debt - Schedule of Notes Payable and Long Term Debt (Detail) - USD ($) $ in Millions</t>
  </si>
  <si>
    <t>Debt Instrument [Line Items]</t>
  </si>
  <si>
    <t>Face Value</t>
  </si>
  <si>
    <t>Fair Value Adjustment</t>
  </si>
  <si>
    <t>Net Carrying Value</t>
  </si>
  <si>
    <t>2.950% Notes due 2022 [Member]</t>
  </si>
  <si>
    <t>3.625% Notes due 2025 [Member]</t>
  </si>
  <si>
    <t>Notes Payable Parent Revolving Facility [Member]</t>
  </si>
  <si>
    <t>Long-term Debt [Member]</t>
  </si>
  <si>
    <t>Unamortized Discount</t>
  </si>
  <si>
    <t>Long-term Debt [Member] | 4.150% Notes due 2014 [Member]</t>
  </si>
  <si>
    <t>Long-term Debt [Member] | 5.600% Notes due 2019 [Member]</t>
  </si>
  <si>
    <t>Long-term Debt [Member] | 2.950% Notes due 2022 [Member]</t>
  </si>
  <si>
    <t>Long-term Debt [Member] | 3.625% Notes due 2025 [Member]</t>
  </si>
  <si>
    <t>Long-term Debt [Member] | Variable-Rate Note due 2019 [Member]</t>
  </si>
  <si>
    <t>Notes Payable and Long-Term Debt - Senior Notes (Detail) - USD ($) $ in Millions</t>
  </si>
  <si>
    <t>4.150% Notes due 2014 [Member]</t>
  </si>
  <si>
    <t>Debt Instrument, Interest Rate, Stated Percentage</t>
  </si>
  <si>
    <t>4.15%</t>
  </si>
  <si>
    <t>Debt Instrument, Maturity Date</t>
  </si>
  <si>
    <t>Dec. 1,
		2014</t>
  </si>
  <si>
    <t>Debt Instrument, Offering Date</t>
  </si>
  <si>
    <t>Oct. 17,
		2014</t>
  </si>
  <si>
    <t>3.625%</t>
  </si>
  <si>
    <t>Apr. 1,
		2025</t>
  </si>
  <si>
    <t>Mar. 4,
		2015</t>
  </si>
  <si>
    <t>2.95%</t>
  </si>
  <si>
    <t>Apr. 1,
		2022</t>
  </si>
  <si>
    <t>Notes Payable and Long-Term Debt - Fair Value Hedging - Additional Information (Detail) - Jun. 30, 2015 - USD ($)</t>
  </si>
  <si>
    <t>Total</t>
  </si>
  <si>
    <t>5.600% Notes due 2019 [Member]</t>
  </si>
  <si>
    <t>Debt instrument interest rate stated percentage</t>
  </si>
  <si>
    <t>5.60%</t>
  </si>
  <si>
    <t>Due date of Senior Notes</t>
  </si>
  <si>
    <t>Dec. 1,
		2019</t>
  </si>
  <si>
    <t>2019 and 2025 Notes [Member]</t>
  </si>
  <si>
    <t>Weighted-average effective interest rate</t>
  </si>
  <si>
    <t>2.02%</t>
  </si>
  <si>
    <t>Pay Variable Interest Rate Swap [Member]</t>
  </si>
  <si>
    <t>Notional amount of interest rate swaps on Notes</t>
  </si>
  <si>
    <t>Debt Instrument, Description of Variable Rate Basis</t>
  </si>
  <si>
    <t>three-month LIBOR</t>
  </si>
  <si>
    <t>Pay Variable Interest Rate Swap [Member] | 5.600% Notes due 2019 [Member]</t>
  </si>
  <si>
    <t>Variable interest rate on swaps in excess of LIBOR rate, percentage</t>
  </si>
  <si>
    <t>2.3745%</t>
  </si>
  <si>
    <t>Pay Variable Interest Rate Swap [Member] | 3.625% Notes due 2025 [Member]</t>
  </si>
  <si>
    <t>1.1022%</t>
  </si>
  <si>
    <t>Notes Payable and Long-Term Debt - Gains and Losses Resulting from Changes in Fair Value of Interest Rate Swaps and Hedged Fixed Rate Debt (Detail) - USD ($) $ in Millions</t>
  </si>
  <si>
    <t>Gain (loss) on fair value of interest rate swaps</t>
  </si>
  <si>
    <t>Gain (loss) on fair value of hedged fixed-rate debt</t>
  </si>
  <si>
    <t>Net gain (loss) recorded in interest on borrowings</t>
  </si>
  <si>
    <t>Notes Payable and Long-term Debt - Cash Flow Hedging - Additional Information (Details) - USD ($)</t>
  </si>
  <si>
    <t>Jan. 17, 2014</t>
  </si>
  <si>
    <t>Oct. 17, 2014</t>
  </si>
  <si>
    <t>Forward Starting Interest Rate Swap [Member]</t>
  </si>
  <si>
    <t>Forward-starting interest rate swap contract settlement date range - start</t>
  </si>
  <si>
    <t>Jan. 17,
		2014</t>
  </si>
  <si>
    <t>Aggregate notional amount of forward-starting interest rate swap contracts</t>
  </si>
  <si>
    <t>Amount Paid To Settle Forward Starting Interest Rate Swap Contracts</t>
  </si>
  <si>
    <t>Loss on Cash Flow Hedge Ineffectiveness</t>
  </si>
  <si>
    <t>Amount of Interest Rate Cash Flow Hedge Gain (Loss) to be Reclassified During Next 12 Months, Net</t>
  </si>
  <si>
    <t>Description of Reclassification of Interest Rate Cash Flow Hedge Gain (Loss)</t>
  </si>
  <si>
    <t>12 months</t>
  </si>
  <si>
    <t>Notes Payable and Long-Term Debt - Effective Portion of Cash Flow Hedge (Details) - USD ($) $ in Millions</t>
  </si>
  <si>
    <t>Derivative Instruments, Gain (Loss) Recognized in Other Comprehensive Income (Loss), Effective Portion, Net</t>
  </si>
  <si>
    <t>Notes Payable and Long-Term Debt - Fair Value of Outstanding Derivatives Designated as Hedging Instruments (Detail) - USD ($) $ in Millions</t>
  </si>
  <si>
    <t>Derivatives recorded under the caption Other assets</t>
  </si>
  <si>
    <t>Pay-variable interest rate swaps designated as fair value hedges</t>
  </si>
  <si>
    <t>Derivatives recorded under the caption Accounts Payable And Other Liabilities</t>
  </si>
  <si>
    <t>Forward-starting interest rate swaps designated as cash flow hedges</t>
  </si>
  <si>
    <t>Notes Payable and Long-Term Debt - Balance Sheet Impact of Hedging Instruments - Additional Information (Details) - Cash [Member] - USD ($) $ in Millions</t>
  </si>
  <si>
    <t>Pledged Collateral To The Interest Rate Swap Counterparty Aggregate Fair Value</t>
  </si>
  <si>
    <t>Pledged Collateral From Interest Rate Swap Counter Party Aggregate Fair Value</t>
  </si>
  <si>
    <t>Notes Payable and Long-term Debt - Credit Agreements - Additional Information (Detail) - USD ($)</t>
  </si>
  <si>
    <t>12 Months Ended</t>
  </si>
  <si>
    <t>Jun. 11, 2014</t>
  </si>
  <si>
    <t>TD Ameritrade Holding Corporation [Member]</t>
  </si>
  <si>
    <t>Senior Unsecured Revolving Credit Facility [Member] | TD Ameritrade Holding Corporation [Member]</t>
  </si>
  <si>
    <t>Line of Credit Facility, Initiation Date</t>
  </si>
  <si>
    <t>Jun. 11,
		2014</t>
  </si>
  <si>
    <t>Line of credit facility maximum borrowing capacity</t>
  </si>
  <si>
    <t>Line of credit facility expiration date</t>
  </si>
  <si>
    <t>Jun. 11,
		2019</t>
  </si>
  <si>
    <t>Interest rate margin</t>
  </si>
  <si>
    <t>1.00%</t>
  </si>
  <si>
    <t>Debt instrument basis spread on variable rate</t>
  </si>
  <si>
    <t>one-month LIBOR</t>
  </si>
  <si>
    <t>Line of Credit Facility, Commitment Fee Percentage</t>
  </si>
  <si>
    <t>0.15%</t>
  </si>
  <si>
    <t>Senior Unsecured Revolving Credit Facility [Member] | TD Ameritrade Holding Corporation [Member] | Minimum [Member]</t>
  </si>
  <si>
    <t>0.10%</t>
  </si>
  <si>
    <t>Senior Unsecured Revolving Credit Facility [Member] | TD Ameritrade Holding Corporation [Member] | Maximum [Member]</t>
  </si>
  <si>
    <t>0.25%</t>
  </si>
  <si>
    <t>Senior Unsecured Revolving Credit Facility [Member] | TD Ameritrade Holding Corporation [Member] | Federal Funds Rate [Member]</t>
  </si>
  <si>
    <t>0.50%</t>
  </si>
  <si>
    <t>Senior Unsecured Revolving Credit Facility [Member] | TD Ameritrade Holding Corporation [Member] | London Interbank Offered Rate (LIBOR) [Member]</t>
  </si>
  <si>
    <t>1.25%</t>
  </si>
  <si>
    <t>Senior unsecured revolving credit facility, interest rate at period end</t>
  </si>
  <si>
    <t>1.40%</t>
  </si>
  <si>
    <t>Senior Unsecured Revolving Credit Facility [Member] | TD Ameritrade Holding Corporation [Member] | London Interbank Offered Rate (LIBOR) [Member] | Minimum [Member]</t>
  </si>
  <si>
    <t>0.875%</t>
  </si>
  <si>
    <t>Senior Unsecured Revolving Credit Facility [Member] | TD Ameritrade Holding Corporation [Member] | London Interbank Offered Rate (LIBOR) [Member] | Maximum [Member]</t>
  </si>
  <si>
    <t>1.75%</t>
  </si>
  <si>
    <t>Senior Unsecured Revolving Credit Facility [Member] | TD Ameritrade Holding Corporation [Member] | Base Rate [Member]</t>
  </si>
  <si>
    <t>Senior Unsecured Revolving Credit Facility [Member] | TD Ameritrade Holding Corporation [Member] | Base Rate [Member] | Minimum [Member]</t>
  </si>
  <si>
    <t>0.00%</t>
  </si>
  <si>
    <t>Senior Unsecured Revolving Credit Facility [Member] | TD Ameritrade Holding Corporation [Member] | Base Rate [Member] | Maximum [Member]</t>
  </si>
  <si>
    <t>0.75%</t>
  </si>
  <si>
    <t>Senior Unsecured Revolving Credit Facility [Member] | TD Ameritrade Clearing, Inc. [Member]</t>
  </si>
  <si>
    <t>0.125%</t>
  </si>
  <si>
    <t>Senior Unsecured Revolving Credit Facility [Member] | TD Ameritrade Clearing, Inc. [Member] | Minimum [Member]</t>
  </si>
  <si>
    <t>0.08%</t>
  </si>
  <si>
    <t>Senior Unsecured Revolving Credit Facility [Member] | TD Ameritrade Clearing, Inc. [Member] | Maximum [Member]</t>
  </si>
  <si>
    <t>0.20%</t>
  </si>
  <si>
    <t>Senior Unsecured Revolving Credit Facility [Member] | TD Ameritrade Clearing, Inc. [Member] | Federal Funds Rate [Member]</t>
  </si>
  <si>
    <t>Senior Unsecured Revolving Credit Facility [Member] | TD Ameritrade Clearing, Inc. [Member] | Federal Funds Rate [Member] | Minimum [Member]</t>
  </si>
  <si>
    <t>Senior Unsecured Revolving Credit Facility [Member] | TD Ameritrade Clearing, Inc. [Member] | Federal Funds Rate [Member] | Maximum [Member]</t>
  </si>
  <si>
    <t>1.50%</t>
  </si>
  <si>
    <t>Senior Unsecured Revolving Credit Facility [Member] | TD Ameritrade Clearing, Inc. [Member] | London Interbank Offered Rate (LIBOR) [Member]</t>
  </si>
  <si>
    <t>Senior Unsecured Revolving Credit Facility [Member] | TD Ameritrade Clearing, Inc. [Member] | London Interbank Offered Rate (LIBOR) [Member] | Minimum [Member]</t>
  </si>
  <si>
    <t>Senior Unsecured Revolving Credit Facility [Member] | TD Ameritrade Clearing, Inc. [Member] | London Interbank Offered Rate (LIBOR) [Member] | Maximum [Member]</t>
  </si>
  <si>
    <t>Intercompany Credit Agreements [Member]</t>
  </si>
  <si>
    <t>Borrowings outstanding under intercompany credit agreements</t>
  </si>
  <si>
    <t>Intercompany Credit Agreements [Member] | TD Ameritrade Clearing, Inc. [Member]</t>
  </si>
  <si>
    <t>Mar. 31,
		2015</t>
  </si>
  <si>
    <t>Mar. 1,
		2022</t>
  </si>
  <si>
    <t>Line Of Credit Facility Maximum Lending Capacity</t>
  </si>
  <si>
    <t>Intercompany Credit Agreements [Member] | TD Ameritrade, Inc. [Member]</t>
  </si>
  <si>
    <t>Intercompany Credit Agreements [Member] | TD Ameritrade Futures &amp; Forex LLC [Member]</t>
  </si>
  <si>
    <t>Mar. 29,
		2015</t>
  </si>
  <si>
    <t>Debt Instrument, Term</t>
  </si>
  <si>
    <t>5 years</t>
  </si>
  <si>
    <t>Prior Notice Of Intent To Terminate</t>
  </si>
  <si>
    <t>30 days</t>
  </si>
  <si>
    <t>Line Of Credit Facility Percentage Of Residual Interest Target</t>
  </si>
  <si>
    <t>75.00%</t>
  </si>
  <si>
    <t>Line Of Credit Facility Residual Interest Target</t>
  </si>
  <si>
    <t>Line of Credit Facility, Current Borrowing Capacity</t>
  </si>
  <si>
    <t>Line Of Credit Facility Calendar Days After Borrowing Date Loans Due</t>
  </si>
  <si>
    <t>60 days</t>
  </si>
  <si>
    <t>Intercompany Credit Agreements [Member] | TD Ameritrade Futures &amp; Forex LLC [Member] | Prime Rate [Member]</t>
  </si>
  <si>
    <t>Capital Requirements - Net Capital and Net Capital Requirements for Company's Subsidiaries (Detail) - USD ($) $ in Millions</t>
  </si>
  <si>
    <t>TD Ameritrade Clearing, Inc. [Member]</t>
  </si>
  <si>
    <t>Net Capital and Net Capital Requirements For Company's Subsidiaries [Line Items]</t>
  </si>
  <si>
    <t>Net Capital</t>
  </si>
  <si>
    <t>Required Net Capital</t>
  </si>
  <si>
    <t>Excess Net Capital</t>
  </si>
  <si>
    <t>Net Capital in Excess of Early Warning Threshold</t>
  </si>
  <si>
    <t>Ratio of Net Capital to Aggregate Debit Balances</t>
  </si>
  <si>
    <t>9.99%</t>
  </si>
  <si>
    <t>11.19%</t>
  </si>
  <si>
    <t>TD Ameritrade, Inc. [Member]</t>
  </si>
  <si>
    <t>TD Ameritrade Futures &amp; Forex LLC [Member]</t>
  </si>
  <si>
    <t>Net Capital under Commodity Exchange Act</t>
  </si>
  <si>
    <t>Required Net Capital under Commodity Exchange Act</t>
  </si>
  <si>
    <t>Net Capital in Excess of Required Net Capital</t>
  </si>
  <si>
    <t>Capital Requirements - Additional Information (Detail) - USD ($)</t>
  </si>
  <si>
    <t>Percentage of net capital to aggregate debit balances required for a broker-dealer to repay subordinated borrowings, pay cash dividends, or make any unsecured advances or loans to its parent company or employees</t>
  </si>
  <si>
    <t>5.00%</t>
  </si>
  <si>
    <t>Percentage of net capital to the Company's risk based capital requirement required for a broker-dealer to repay subordinated borrowings, pay cash dividends, or make any unsecured advances or loans to its parent company or employees</t>
  </si>
  <si>
    <t>110.00%</t>
  </si>
  <si>
    <t>Percentage of net capital to the Company's minimum dollar requirement required for a broker-dealer to repay subordinated borrowings, pay cash dividends, or make any unsecured advances or loans to its parent company or employees</t>
  </si>
  <si>
    <t>120.00%</t>
  </si>
  <si>
    <t>Percentage of net capital to the Company's risk-based capital requirement required for a futures commission merchant to provide notice to its regulator.</t>
  </si>
  <si>
    <t>Percentage of net capital to the Company's minimum dollar requirement required for a futures commission merchant to provide notice to its regulator.</t>
  </si>
  <si>
    <t>150.00%</t>
  </si>
  <si>
    <t>TD Ameritrade Trust Company's Tier 1 capital</t>
  </si>
  <si>
    <t>Amount in excess of required Tier 1 capital</t>
  </si>
  <si>
    <t>Minimum net capital required</t>
  </si>
  <si>
    <t>Percentage of aggregate debit balances required as minimum net capital</t>
  </si>
  <si>
    <t>2.00%</t>
  </si>
  <si>
    <t>Net capital required under Regulation 1.17 of the Commodity Exchange Act</t>
  </si>
  <si>
    <t>Minimum percentage of the total risk margin requirements for all positions carried in non-client accounts to be added to the minimum percentage of the total risk margin requirements for all positions carried in client accounts for minimum net capital calculation</t>
  </si>
  <si>
    <t>8.00%</t>
  </si>
  <si>
    <t>Minimum percentage of the total risk margin requirements for all positions carried in client accounts to be added to the minimum percentage of the total risk margin requirements for all positions carried in non-client accounts for minimum net capital calculation</t>
  </si>
  <si>
    <t>Commitments and Contingencies - Additional Information (Detail) - USD ($)</t>
  </si>
  <si>
    <t>Mar. 26, 2015</t>
  </si>
  <si>
    <t>Sep. 30, 2008</t>
  </si>
  <si>
    <t>Contingencies And Commitments [Line Items]</t>
  </si>
  <si>
    <t>Yield Plus Fund's stated objective to maintain a per share net asset value</t>
  </si>
  <si>
    <t>Company Cash Contribution Toward Class Settlement Fund</t>
  </si>
  <si>
    <t>Contingent liability for guarantees to securities clearinghouses and exchanges</t>
  </si>
  <si>
    <t>Minimum [Member]</t>
  </si>
  <si>
    <t>Aggregate range of reasonably possible losses in excess of amounts accrued</t>
  </si>
  <si>
    <t>Maximum [Member]</t>
  </si>
  <si>
    <t>Commitments and Contingencies - Collateral Available, Loaned or Repledged (Detail) - USD ($) $ in Billions</t>
  </si>
  <si>
    <t>Client margin securities</t>
  </si>
  <si>
    <t>Stock borrowings</t>
  </si>
  <si>
    <t>Total collateral available</t>
  </si>
  <si>
    <t>Collateral loaned</t>
  </si>
  <si>
    <t>Collateral repledged</t>
  </si>
  <si>
    <t>Total collateral loaned or repledged</t>
  </si>
  <si>
    <t>Commitments and Contingencies - Summary of Cash Deposited with and Securities Pledged to Clearinghouses (Detail) - USD ($) $ in Millions</t>
  </si>
  <si>
    <t>Cash Deposited with and Securities Pledged to Clearinghouses [Line Items]</t>
  </si>
  <si>
    <t>Cash deposited and securities pledged</t>
  </si>
  <si>
    <t>Cash [Member] | Receivable from brokers, dealers and clearing organizations [Member]</t>
  </si>
  <si>
    <t>U.S. Government Debt Securities [Member] | Securities owned [Member]</t>
  </si>
  <si>
    <t>Fair Value Disclosures - Fair Value Hierarchy for Assets and Liabilities Measured on Recurring Basis (Detail) - USD ($) $ in Millions</t>
  </si>
  <si>
    <t>Assets:</t>
  </si>
  <si>
    <t>Cash equivalents</t>
  </si>
  <si>
    <t>Investments segregated for regulatory purposes</t>
  </si>
  <si>
    <t>Securities owned</t>
  </si>
  <si>
    <t>Fair Value, Measurements, Recurring [Member]</t>
  </si>
  <si>
    <t>Total assets at fair value</t>
  </si>
  <si>
    <t>Total liabilities at fair value</t>
  </si>
  <si>
    <t>Fair Value, Measurements, Recurring [Member] | Money Market Mutual Funds [Member]</t>
  </si>
  <si>
    <t>Fair Value, Measurements, Recurring [Member] | U.S. Government Debt Securities [Member]</t>
  </si>
  <si>
    <t>Fair Value, Measurements, Recurring [Member] | Money Market and Other Mutual Funds [Member]</t>
  </si>
  <si>
    <t>Fair Value, Measurements, Recurring [Member] | Other Securities [Member]</t>
  </si>
  <si>
    <t>Fair Value, Measurements, Recurring [Member] | Pay Variable Interest Rate Swap [Member]</t>
  </si>
  <si>
    <t>Fair Value, Measurements, Recurring [Member] | Auction Rate Securities [Member]</t>
  </si>
  <si>
    <t>Fair Value, Measurements, Recurring [Member] | Forward Starting Interest Rate Swap [Member]</t>
  </si>
  <si>
    <t>Fair Value, Measurements, Recurring [Member] | Equity Securities [Member]</t>
  </si>
  <si>
    <t>Level 1 [Member] | Fair Value, Measurements, Recurring [Member]</t>
  </si>
  <si>
    <t>Level 1 [Member] | Fair Value, Measurements, Recurring [Member] | Money Market Mutual Funds [Member]</t>
  </si>
  <si>
    <t>Level 1 [Member] | Fair Value, Measurements, Recurring [Member] | Other Securities [Member]</t>
  </si>
  <si>
    <t>Level 1 [Member] | Fair Value, Measurements, Recurring [Member] | Equity Securities [Member]</t>
  </si>
  <si>
    <t>Level 2 [Member] | Fair Value, Measurements, Recurring [Member]</t>
  </si>
  <si>
    <t>Level 2 [Member] | Fair Value, Measurements, Recurring [Member] | U.S. Government Debt Securities [Member]</t>
  </si>
  <si>
    <t>Level 2 [Member] | Fair Value, Measurements, Recurring [Member] | Other Securities [Member]</t>
  </si>
  <si>
    <t>Level 2 [Member] | Fair Value, Measurements, Recurring [Member] | Pay Variable Interest Rate Swap [Member]</t>
  </si>
  <si>
    <t>Level 2 [Member] | Fair Value, Measurements, Recurring [Member] | Forward Starting Interest Rate Swap [Member]</t>
  </si>
  <si>
    <t>Level 3 [Member] | Fair Value, Measurements, Recurring [Member]</t>
  </si>
  <si>
    <t>Level 3 [Member] | Fair Value, Measurements, Recurring [Member] | Money Market and Other Mutual Funds [Member]</t>
  </si>
  <si>
    <t>Level 3 [Member] | Fair Value, Measurements, Recurring [Member] | Auction Rate Securities [Member]</t>
  </si>
  <si>
    <t>Fair Value Disclosures - Additional Information (Detail) - USD ($) $ in Millions</t>
  </si>
  <si>
    <t>Maximum range of cash and cash equivalents original maturity</t>
  </si>
  <si>
    <t>3 months</t>
  </si>
  <si>
    <t>Reverse repurchase agreements generally have a maturity</t>
  </si>
  <si>
    <t>7 days</t>
  </si>
  <si>
    <t>Senior Notes [Member]</t>
  </si>
  <si>
    <t>Aggregate estimated fair value of the Senior Notes</t>
  </si>
  <si>
    <t>Offsetting Assets and Liabilities - Effect of Rights of Setoff Associated with Company's Recognized Assets and Liabilities (Detail) - USD ($) $ in Millions</t>
  </si>
  <si>
    <t>Offsetting Assets And Liabilities [Line Items]</t>
  </si>
  <si>
    <t>Deposits paid for securities borrowed, net balance sheet presentation</t>
  </si>
  <si>
    <t>Total recognized assets, gross</t>
  </si>
  <si>
    <t>Total recognized assets, offset in the balance sheet</t>
  </si>
  <si>
    <t>Total recognized assets, net balance sheet presentation</t>
  </si>
  <si>
    <t>Total rocognized assets, gross amount of financial instruments not offset in the balance sheet</t>
  </si>
  <si>
    <t>Total recognized assets, gross amounts of collateral received (including cash) not offset in the balance sheet</t>
  </si>
  <si>
    <t>Total recognized assets, net of collateral</t>
  </si>
  <si>
    <t>Deposits received for securities loaned, gross</t>
  </si>
  <si>
    <t>Deposits received for securities loaned, net balance sheet presentation</t>
  </si>
  <si>
    <t>Total recognized liabilities, gross</t>
  </si>
  <si>
    <t>Total recognized liabilities, offset in the balance sheet</t>
  </si>
  <si>
    <t>Total recognized liabilities, net balance sheet presentation</t>
  </si>
  <si>
    <t>Total recognized liabilities, gross amount of financial instruments not offset in the balance sheet</t>
  </si>
  <si>
    <t>Total recognized liabilities, gross amounts of collateral pledged (including cash) not offset in the balance sheet</t>
  </si>
  <si>
    <t>Total recognized liabilities, net of collateral</t>
  </si>
  <si>
    <t>Investments segregated for regulatory purposes [Member]</t>
  </si>
  <si>
    <t>Reverse repurchase agreements, gross</t>
  </si>
  <si>
    <t>Reverse repurchase agreements, offset in balance sheet</t>
  </si>
  <si>
    <t>Reverse repurchase agreements, net balance sheet presentation</t>
  </si>
  <si>
    <t>Reverse repurchase agreements, gross amount of financial instruments not offset in the balance sheet</t>
  </si>
  <si>
    <t>Reverse repurchase agreements, gross amounts of collateral received (including cash) not offset in the balance sheet</t>
  </si>
  <si>
    <t>Reverse repurchase agreements, net of collateral</t>
  </si>
  <si>
    <t>Receivable from brokers, dealers and clearing organizations [Member]</t>
  </si>
  <si>
    <t>Deposits paid for securities borrowed, gross</t>
  </si>
  <si>
    <t>Deposits paid for securities borrowed, offset in balance sheet</t>
  </si>
  <si>
    <t>Deposits paid for securities borrowed, gross amount of financial instruments not offset in the balance sheet</t>
  </si>
  <si>
    <t>Deposits paid for securities borrowed, gross amounts of collateral received (including cash) not offset in the balance sheet</t>
  </si>
  <si>
    <t>Deposits paid for securities borrowed, net of collateral</t>
  </si>
  <si>
    <t>Other assets [Member]</t>
  </si>
  <si>
    <t>Pay-variable interest rate swaps, gross</t>
  </si>
  <si>
    <t>Pay-variable interest rate swaps, offset in balance sheet</t>
  </si>
  <si>
    <t>Pay-variable interest rate swaps, net balance sheet presentation</t>
  </si>
  <si>
    <t>Pay-variable interest rate swaps, gross amount of financial instruments not offset in the balance sheet</t>
  </si>
  <si>
    <t>Pay-variable interest rate swaps, gross amounts of collateral (including cash) not offset in the balance sheet</t>
  </si>
  <si>
    <t>Pay-variable interest rate swaps, net of collateral</t>
  </si>
  <si>
    <t>Payable to brokers, dealers and clearing organizations [Member]</t>
  </si>
  <si>
    <t>Deposits received for securities loaned, offset in the balance sheet</t>
  </si>
  <si>
    <t>Deposits received for securities loaned, gross amount of financial instruments not offset in the balance sheet</t>
  </si>
  <si>
    <t>Deposits received for securities loaned, gross amounts of collateral pledged (including cash) not offset in the balance sheet</t>
  </si>
  <si>
    <t>Deposits received for securities loaned, net of collateral</t>
  </si>
  <si>
    <t>Accounts Payable and Accrued Liabilities [Member]</t>
  </si>
  <si>
    <t>Forward-starting interest rate swaps, gross</t>
  </si>
  <si>
    <t>Forward-starting interest rate swaps, offset in the balance sheet</t>
  </si>
  <si>
    <t>Forward-starting interest rate swaps, net balance sheet presentation</t>
  </si>
  <si>
    <t>Forward-starting interest rate swaps, gross amount of financial instruments not offset in the balance sheet</t>
  </si>
  <si>
    <t>Forward-starting interest rate swaps, gross amounts of collateral pledged (including cash) not offset in the balance sheet</t>
  </si>
  <si>
    <t>Forward-starting interest rate swaps, net of collateral</t>
  </si>
  <si>
    <t>Offsetting Assets and Liabilities Offsetting Assets and Liabilities - Disaggregation of Secured Lending Transactions (Details) $ in Millions</t>
  </si>
  <si>
    <t>Jun. 30, 2015USD ($)</t>
  </si>
  <si>
    <t>Disaggregation of Gross Securities Lending Transactions [Line Items]</t>
  </si>
  <si>
    <t>Equity Securities [Member]</t>
  </si>
  <si>
    <t>Exchange Traded Funds [Member]</t>
  </si>
  <si>
    <t>Closed-end Funds [Member]</t>
  </si>
  <si>
    <t>Other Securities [Member]</t>
  </si>
  <si>
    <t>Offsetting Assets and Liabilities - Effect of Rights of Setoff Associated with Company's Recognized Assets and Liabilities Additional Information (Detail) - USD ($) $ in Millions</t>
  </si>
  <si>
    <t>Fair value of collateral the Company has received under enforceable master agreements</t>
  </si>
  <si>
    <t>Fair value of collateral the Company has pledged under enforceable master agreements</t>
  </si>
  <si>
    <t>Transacted Through The Option Clearing Corporation [Member]</t>
  </si>
  <si>
    <t>Gross amounts of deposits paid for securities borrowed</t>
  </si>
  <si>
    <t>Gross amounts of deposits received for securities loaned</t>
  </si>
  <si>
    <t>Accumulated Other Comprehensive Income (Loss) Net Change (Details) - USD ($) $ in Millions</t>
  </si>
  <si>
    <t>Cash Flow Hedging Instruments [Abstract]</t>
  </si>
  <si>
    <t>Net unrealized loss, tax effect</t>
  </si>
  <si>
    <t>Net unrealized loss, net of tax</t>
  </si>
  <si>
    <t>Reclassification adjustment for portion of realized loss amortized to net income, tax effect</t>
  </si>
  <si>
    <t>Reclassification adjustment for portion of realized loss amortized to net income, net of tax</t>
  </si>
  <si>
    <t>Accumulated Other Comprehensive Income (Loss) Balance Rollforward (Details) - USD ($) $ in Millions</t>
  </si>
  <si>
    <t>Accumulated Other Comprehensive Income (Loss) Balance Rollforward [Line Items]</t>
  </si>
  <si>
    <t>Beginning balance</t>
  </si>
  <si>
    <t>Ending balance</t>
  </si>
  <si>
    <t>Other comprehensive loss, before reclassification</t>
  </si>
  <si>
    <t>Amounts reclassified from accumulated other comprehensive loss, net of tax</t>
  </si>
  <si>
    <t>Earnings Per Share - Additional Information (Detail) - shares shares in Millions</t>
  </si>
  <si>
    <t>Antidilutive shares excluded from the calculation of diluted EPS</t>
  </si>
  <si>
    <t>Related Party Transactions - Additional Information (Detail)</t>
  </si>
  <si>
    <t>Jun. 30, 2015USD ($)board_of_directors_member</t>
  </si>
  <si>
    <t>Sep. 30, 2014USD ($)</t>
  </si>
  <si>
    <t>Related Party Transaction [Line Items]</t>
  </si>
  <si>
    <t>Toronto-Dominion Bank percentage of ownership in the Company</t>
  </si>
  <si>
    <t>41.00%</t>
  </si>
  <si>
    <t>Toronto-Dominion Bank's right to designate to the Company's board of directors | board_of_directors_member</t>
  </si>
  <si>
    <t>Board of Directors Total Members | board_of_directors_member</t>
  </si>
  <si>
    <t>Adjustments required to adjust variable rate leg of interest rate swaps under current IDA Agreement</t>
  </si>
  <si>
    <t>1 month</t>
  </si>
  <si>
    <t>Contingent liability carried on the condensed consolidated balance sheets for the Insured Deposit Account Agreement</t>
  </si>
  <si>
    <t>Insured Deposit Account Agreement Fee Example [Member]</t>
  </si>
  <si>
    <t>Amount of deposits, in the insured deposit account agreement fee example</t>
  </si>
  <si>
    <t>Term of deposits invested in fixed rate investments, in the insured deposit account agreement fee example</t>
  </si>
  <si>
    <t>Term of fixed rate investments that deposits are invested in, in the insured deposit account agreement fee example</t>
  </si>
  <si>
    <t>Fixed yield for applicable LIBOR-based swaps, in the insured deposit account agreement fee example</t>
  </si>
  <si>
    <t>1.45%</t>
  </si>
  <si>
    <t>Gross fixed yield earned on deposits, in the insured deposit account agreement fee example</t>
  </si>
  <si>
    <t>Current IDA Agreement [Member]</t>
  </si>
  <si>
    <t>Agreement effective date</t>
  </si>
  <si>
    <t>Jan. 1,
		2013</t>
  </si>
  <si>
    <t>Agreement expiration date</t>
  </si>
  <si>
    <t>Jul. 1,
		2018</t>
  </si>
  <si>
    <t>Agreement successive renewal terms</t>
  </si>
  <si>
    <t>Prior written notice period for termination of agreement by any party</t>
  </si>
  <si>
    <t>2 years</t>
  </si>
  <si>
    <t>Number Of Primary Components Of Fee Earned On Ida Agreement</t>
  </si>
  <si>
    <t>Percentage of fixed rate notional investments</t>
  </si>
  <si>
    <t>77.00%</t>
  </si>
  <si>
    <t>Percentage of floating rate investments</t>
  </si>
  <si>
    <t>23.00%</t>
  </si>
  <si>
    <t>Deposit amount threshold for floating-rate or fixed-rate notional investments with a maturity of up to 24 months subject to servicing fee adjustment</t>
  </si>
  <si>
    <t>Current IDA Agreement [Member] | Minimum [Member]</t>
  </si>
  <si>
    <t>Servicing fee percentage (in basis points)</t>
  </si>
  <si>
    <t>0.03%</t>
  </si>
  <si>
    <t>Current IDA Agreement [Member] | Maximum [Member]</t>
  </si>
  <si>
    <t>Short-term fixed-rate notional investments maturity</t>
  </si>
  <si>
    <t>24 months</t>
  </si>
  <si>
    <t>Current IDA Agreement [Member] | New Fixed Rate Notional Investments [Member]</t>
  </si>
  <si>
    <t>Event 1 Federal Funds effective rate minimum</t>
  </si>
  <si>
    <t>Term of U.S. dollar interest rate swaps</t>
  </si>
  <si>
    <t>Event 2 Minimum Rate on five-year U.S. dollar interest rate swaps for 20 consecutive business days</t>
  </si>
  <si>
    <t>Event 2 number of consecutive business days required above the minimum rate on U.S. dollar interest rate swaps for reduction in rate earned by Company in the case of Event 1 and Event 2</t>
  </si>
  <si>
    <t>20 days</t>
  </si>
  <si>
    <t>The percentage used in the calculation to reduce the rate earned by the Company on new fixed-rate notional investments in the case of event 1 and event 2</t>
  </si>
  <si>
    <t>20.00%</t>
  </si>
  <si>
    <t>Maximum reduction to rate earned by Company in the case of event 1 and event 2</t>
  </si>
  <si>
    <t>Related Party Transactions - Summary of Revenues Resulting from Transactions with Related Parties (Detail) - USD ($) $ in Millions</t>
  </si>
  <si>
    <t>Revenues from TD and Affiliates</t>
  </si>
  <si>
    <t>Insured Deposit Account Fees [Member] | Insured Deposit Account Agreement [Member]</t>
  </si>
  <si>
    <t>Various [Member] | Referral and Strategic Alliance Agreement [Member]</t>
  </si>
  <si>
    <t>Various [Member] | Other [Member]</t>
  </si>
  <si>
    <t>Related Party Transactions - Summary of Expenses Resulting from Transactions with Related Parties (Detail) - USD ($) $ in Millions</t>
  </si>
  <si>
    <t>Expenses to TD and Affiliates</t>
  </si>
  <si>
    <t>Professional Services [Member] | Canadian Call Center Services Agreement [Member]</t>
  </si>
  <si>
    <t>Related Party Transactions - Summary of Classification and Amount of Receivables from and Payables to Affiliates of Company (Detail) - USD ($) $ in Millions</t>
  </si>
  <si>
    <t>Related Party Assets [Member]</t>
  </si>
  <si>
    <t>Related Party Liabilities [Member]</t>
  </si>
  <si>
    <t>Condensed Consolidating Financial Information - Schedule of Condensed Consolidating Balance Sheet (Unaudited) (Detail) - USD ($) $ in Millions</t>
  </si>
  <si>
    <t>Investments in subsidiaries</t>
  </si>
  <si>
    <t>Stockholders’ equity</t>
  </si>
  <si>
    <t>Eliminations [Member]</t>
  </si>
  <si>
    <t>Parent [Member]</t>
  </si>
  <si>
    <t>Guarantor Subsidiary [Member]</t>
  </si>
  <si>
    <t>Non-Guarantor Subsidiaries [Member]</t>
  </si>
  <si>
    <t>Condensed Consolidating Financial Information - Schedule of Condensed Consolidating Statement of Income (Unaudited) (Detail) - USD ($) $ in Millions</t>
  </si>
  <si>
    <t>Condensed Income Statements, Captions [Line Items]</t>
  </si>
  <si>
    <t>Operating expenses</t>
  </si>
  <si>
    <t>Other expense (income)</t>
  </si>
  <si>
    <t>Income (loss) before income taxes and equity in income of subsidiaries</t>
  </si>
  <si>
    <t>Provision for (benefit from) income taxes</t>
  </si>
  <si>
    <t>Income (loss) before equity in income of subsidiaries</t>
  </si>
  <si>
    <t>Equity in income of subsidiaries</t>
  </si>
  <si>
    <t>Condensed Consolidating Financial Information - Schedule of Condensed Consolidating Statement of Cash Flows (Unaudited) (Detail) - USD ($) $ in Millions</t>
  </si>
  <si>
    <t>Condensed Cash Flow Statements, Captions [Line Items]</t>
  </si>
  <si>
    <t>Net Cash provided by (used in) operating activities</t>
  </si>
  <si>
    <t>Payments to Acquire Short-term Investments</t>
  </si>
  <si>
    <t>Purchase of treasury stock</t>
  </si>
  <si>
    <t>Intercompany investing and financing activities, ne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173431</v>
      </c>
    </row>
    <row r="12" spans="1:3">
      <c t="s" r="A12" s="4">
        <v>19</v>
      </c>
      <c t="s" r="B12" s="4">
        <v>20</v>
      </c>
    </row>
    <row r="13" spans="1:3">
      <c t="s" r="A13" s="4">
        <v>21</v>
      </c>
      <c t="s" r="B13" s="4">
        <v>22</v>
      </c>
    </row>
    <row r="14" spans="1:3">
      <c t="s" r="A14" s="4">
        <v>23</v>
      </c>
      <c t="n" r="C14" s="5">
        <v>543180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233</v>
      </c>
      <c t="n" r="C3" s="7">
        <v>1460</v>
      </c>
    </row>
    <row r="4" spans="1:3">
      <c t="s" r="A4" s="4">
        <v>28</v>
      </c>
      <c t="n" r="B4" s="5">
        <v>4425</v>
      </c>
      <c t="n" r="C4" s="5">
        <v>5116</v>
      </c>
    </row>
    <row r="5" spans="1:3">
      <c t="s" r="A5" s="4">
        <v>29</v>
      </c>
      <c t="n" r="B5" s="5">
        <v>1144</v>
      </c>
      <c t="n" r="C5" s="5">
        <v>1108</v>
      </c>
    </row>
    <row r="6" spans="1:3">
      <c t="s" r="A6" s="4">
        <v>30</v>
      </c>
      <c t="n" r="B6" s="5">
        <v>12868</v>
      </c>
      <c t="n" r="C6" s="5">
        <v>11639</v>
      </c>
    </row>
    <row r="7" spans="1:3">
      <c t="s" r="A7" s="4">
        <v>31</v>
      </c>
      <c t="n" r="B7" s="5">
        <v>107</v>
      </c>
      <c t="n" r="C7" s="5">
        <v>99</v>
      </c>
    </row>
    <row r="8" spans="1:3">
      <c t="s" r="A8" s="4">
        <v>32</v>
      </c>
      <c t="n" r="B8" s="5">
        <v>141</v>
      </c>
      <c t="n" r="C8" s="5">
        <v>147</v>
      </c>
    </row>
    <row r="9" spans="1:3">
      <c t="s" r="A9" s="4">
        <v>33</v>
      </c>
      <c t="n" r="B9" s="5">
        <v>412</v>
      </c>
      <c t="n" r="C9" s="5">
        <v>332</v>
      </c>
    </row>
    <row r="10" spans="1:3">
      <c t="s" r="A10" s="4">
        <v>34</v>
      </c>
      <c t="n" r="B10" s="5">
        <v>531</v>
      </c>
      <c t="n" r="C10" s="5">
        <v>543</v>
      </c>
    </row>
    <row r="11" spans="1:3">
      <c t="s" r="A11" s="4">
        <v>35</v>
      </c>
      <c t="n" r="B11" s="5">
        <v>2467</v>
      </c>
      <c t="n" r="C11" s="5">
        <v>2467</v>
      </c>
    </row>
    <row r="12" spans="1:3">
      <c t="s" r="A12" s="4">
        <v>36</v>
      </c>
      <c t="n" r="B12" s="5">
        <v>684</v>
      </c>
      <c t="n" r="C12" s="5">
        <v>751</v>
      </c>
    </row>
    <row r="13" spans="1:3">
      <c t="s" r="A13" s="4">
        <v>37</v>
      </c>
      <c t="n" r="B13" s="5">
        <v>147</v>
      </c>
      <c t="n" r="C13" s="5">
        <v>169</v>
      </c>
    </row>
    <row r="14" spans="1:3">
      <c t="s" r="A14" s="4">
        <v>38</v>
      </c>
      <c t="n" r="B14" s="5">
        <v>25159</v>
      </c>
      <c t="n" r="C14" s="5">
        <v>23831</v>
      </c>
    </row>
    <row r="15" spans="1:3">
      <c t="s" r="A15" s="3">
        <v>39</v>
      </c>
    </row>
    <row r="16" spans="1:3">
      <c t="s" r="A16" s="4">
        <v>40</v>
      </c>
      <c t="n" r="B16" s="5">
        <v>2414</v>
      </c>
      <c t="n" r="C16" s="5">
        <v>2421</v>
      </c>
    </row>
    <row r="17" spans="1:3">
      <c t="s" r="A17" s="4">
        <v>41</v>
      </c>
      <c t="n" r="B17" s="5">
        <v>15070</v>
      </c>
      <c t="n" r="C17" s="5">
        <v>14497</v>
      </c>
    </row>
    <row r="18" spans="1:3">
      <c t="s" r="A18" s="4">
        <v>42</v>
      </c>
      <c t="n" r="B18" s="5">
        <v>568</v>
      </c>
      <c t="n" r="C18" s="5">
        <v>595</v>
      </c>
    </row>
    <row r="19" spans="1:3">
      <c t="s" r="A19" s="4">
        <v>43</v>
      </c>
      <c t="n" r="B19" s="5">
        <v>6</v>
      </c>
      <c t="n" r="C19" s="5">
        <v>5</v>
      </c>
    </row>
    <row r="20" spans="1:3">
      <c t="s" r="A20" s="4">
        <v>44</v>
      </c>
      <c t="n" r="B20" s="5">
        <v>0</v>
      </c>
      <c t="n" r="C20" s="5">
        <v>150</v>
      </c>
    </row>
    <row r="21" spans="1:3">
      <c t="s" r="A21" s="4">
        <v>45</v>
      </c>
      <c t="n" r="B21" s="5">
        <v>1810</v>
      </c>
      <c t="n" r="C21" s="5">
        <v>1101</v>
      </c>
    </row>
    <row r="22" spans="1:3">
      <c t="s" r="A22" s="4">
        <v>46</v>
      </c>
      <c t="n" r="B22" s="5">
        <v>298</v>
      </c>
      <c t="n" r="C22" s="5">
        <v>314</v>
      </c>
    </row>
    <row r="23" spans="1:3">
      <c t="s" r="A23" s="4">
        <v>47</v>
      </c>
      <c t="n" r="B23" s="5">
        <v>20166</v>
      </c>
      <c t="n" r="C23" s="5">
        <v>19083</v>
      </c>
    </row>
    <row r="24" spans="1:3">
      <c t="s" r="A24" s="3">
        <v>48</v>
      </c>
    </row>
    <row r="25" spans="1:3">
      <c t="s" r="A25" s="4">
        <v>49</v>
      </c>
      <c t="n" r="B25" s="5">
        <v>0</v>
      </c>
      <c t="n" r="C25" s="5">
        <v>0</v>
      </c>
    </row>
    <row r="26" spans="1:3">
      <c t="s" r="A26" s="4">
        <v>50</v>
      </c>
      <c t="n" r="B26" s="5">
        <v>6</v>
      </c>
      <c t="n" r="C26" s="5">
        <v>6</v>
      </c>
    </row>
    <row r="27" spans="1:3">
      <c t="s" r="A27" s="4">
        <v>51</v>
      </c>
      <c t="n" r="B27" s="5">
        <v>1638</v>
      </c>
      <c t="n" r="C27" s="5">
        <v>1618</v>
      </c>
    </row>
    <row r="28" spans="1:3">
      <c t="s" r="A28" s="4">
        <v>52</v>
      </c>
      <c t="n" r="B28" s="5">
        <v>4904</v>
      </c>
      <c t="n" r="C28" s="5">
        <v>4551</v>
      </c>
    </row>
    <row r="29" spans="1:3">
      <c t="s" r="A29" s="4">
        <v>53</v>
      </c>
      <c t="n" r="B29" s="5">
        <v>-1529</v>
      </c>
      <c t="n" r="C29" s="5">
        <v>-1409</v>
      </c>
    </row>
    <row r="30" spans="1:3">
      <c t="s" r="A30" s="4">
        <v>54</v>
      </c>
      <c t="n" r="B30" s="5">
        <v>-26</v>
      </c>
      <c t="n" r="C30" s="5">
        <v>-18</v>
      </c>
    </row>
    <row r="31" spans="1:3">
      <c t="s" r="A31" s="4">
        <v>55</v>
      </c>
      <c t="n" r="B31" s="5">
        <v>4993</v>
      </c>
      <c t="n" r="C31" s="5">
        <v>4748</v>
      </c>
    </row>
    <row r="32" spans="1:3">
      <c t="s" r="A32" s="4">
        <v>56</v>
      </c>
      <c t="n" r="B32" s="7">
        <v>25159</v>
      </c>
      <c t="n" r="C32" s="7">
        <v>23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188</v>
      </c>
      <c t="s" r="B1" s="2">
        <v>1</v>
      </c>
    </row>
    <row r="2" spans="1:2">
      <c t="s" r="B2" s="2">
        <v>2</v>
      </c>
    </row>
    <row r="3" spans="1:2">
      <c t="s" r="A3" s="3">
        <v>150</v>
      </c>
    </row>
    <row r="4" spans="1:2">
      <c t="s" r="A4" s="4">
        <v>189</v>
      </c>
      <c t="s" r="B4" s="4">
        <v>190</v>
      </c>
    </row>
    <row r="5" spans="1:2">
      <c t="s" r="A5" s="4">
        <v>191</v>
      </c>
      <c t="s" r="B5" s="4">
        <v>192</v>
      </c>
    </row>
    <row r="6" spans="1:2">
      <c t="s" r="A6" s="4">
        <v>193</v>
      </c>
      <c t="s" r="B6" s="4">
        <v>194</v>
      </c>
    </row>
    <row r="7" spans="1:2">
      <c t="s" r="A7" s="4">
        <v>195</v>
      </c>
      <c t="s" r="B7"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7</v>
      </c>
      <c t="s" r="B1" s="2">
        <v>1</v>
      </c>
    </row>
    <row r="2" spans="1:2">
      <c t="s" r="B2" s="2">
        <v>2</v>
      </c>
    </row>
    <row r="3" spans="1:2">
      <c t="s" r="A3" s="3">
        <v>153</v>
      </c>
    </row>
    <row r="4" spans="1:2">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156</v>
      </c>
    </row>
    <row r="4" spans="1:2">
      <c t="s" r="A4" s="4">
        <v>155</v>
      </c>
      <c t="s" r="B4"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62</v>
      </c>
    </row>
    <row r="4" spans="1:2">
      <c t="s" r="A4" s="4">
        <v>203</v>
      </c>
      <c t="s" r="B4" s="4">
        <v>204</v>
      </c>
    </row>
    <row r="5" spans="1:2">
      <c t="s" r="A5" s="4">
        <v>205</v>
      </c>
      <c t="s" r="B5" s="4">
        <v>206</v>
      </c>
    </row>
    <row r="6" spans="1:2">
      <c t="s" r="A6" s="4">
        <v>207</v>
      </c>
      <c t="s" r="B6" s="4">
        <v>208</v>
      </c>
    </row>
    <row r="7" spans="1:2">
      <c t="s" r="A7" s="4">
        <v>209</v>
      </c>
      <c t="s" r="B7"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v>
      </c>
    </row>
    <row r="3" spans="1:2">
      <c t="s" r="A3" s="3">
        <v>165</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16</v>
      </c>
      <c t="s" r="B1" s="2">
        <v>1</v>
      </c>
    </row>
    <row r="2" spans="1:2">
      <c t="s" r="B2" s="2">
        <v>2</v>
      </c>
    </row>
    <row r="3" spans="1:2">
      <c t="s" r="A3" s="3">
        <v>168</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1</v>
      </c>
      <c t="s" r="B1" s="2">
        <v>1</v>
      </c>
    </row>
    <row r="2" spans="1:2">
      <c t="s" r="B2" s="2">
        <v>2</v>
      </c>
    </row>
    <row r="3" spans="1:2">
      <c t="s" r="A3" s="3">
        <v>171</v>
      </c>
    </row>
    <row r="4" spans="1:2">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174</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29</v>
      </c>
      <c t="s" r="B1" s="2">
        <v>1</v>
      </c>
    </row>
    <row r="2" spans="1:2">
      <c t="s" r="B2" s="2">
        <v>2</v>
      </c>
    </row>
    <row r="3" spans="1:2">
      <c t="s" r="A3" s="3">
        <v>177</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7</v>
      </c>
      <c t="s" r="B1" s="2">
        <v>2</v>
      </c>
      <c t="s" r="C1" s="2">
        <v>25</v>
      </c>
    </row>
    <row r="2" spans="1:3">
      <c t="s" r="A2" s="3">
        <v>58</v>
      </c>
    </row>
    <row r="3" spans="1:3">
      <c t="s" r="A3" s="4">
        <v>59</v>
      </c>
      <c t="n" r="B3" s="8">
        <v>0.01</v>
      </c>
      <c t="n" r="C3" s="8">
        <v>0.01</v>
      </c>
    </row>
    <row r="4" spans="1:3">
      <c t="s" r="A4" s="4">
        <v>60</v>
      </c>
      <c t="n" r="B4" s="5">
        <v>100000000</v>
      </c>
      <c t="n" r="C4" s="5">
        <v>100000000</v>
      </c>
    </row>
    <row r="5" spans="1:3">
      <c t="s" r="A5" s="4">
        <v>61</v>
      </c>
      <c t="n" r="B5" s="5">
        <v>0</v>
      </c>
      <c t="n" r="C5" s="5">
        <v>0</v>
      </c>
    </row>
    <row r="6" spans="1:3">
      <c t="s" r="A6" s="4">
        <v>62</v>
      </c>
      <c t="n" r="B6" s="8">
        <v>0.01</v>
      </c>
      <c t="n" r="C6" s="8">
        <v>0.01</v>
      </c>
    </row>
    <row r="7" spans="1:3">
      <c t="s" r="A7" s="4">
        <v>63</v>
      </c>
      <c t="n" r="B7" s="5">
        <v>1000000000</v>
      </c>
      <c t="n" r="C7" s="5">
        <v>1000000000</v>
      </c>
    </row>
    <row r="8" spans="1:3">
      <c t="s" r="A8" s="4">
        <v>64</v>
      </c>
      <c t="n" r="B8" s="5">
        <v>631000000</v>
      </c>
      <c t="n" r="C8" s="5">
        <v>631000000</v>
      </c>
    </row>
    <row r="9" spans="1:3">
      <c t="s" r="A9" s="4">
        <v>65</v>
      </c>
      <c t="n" r="B9" s="5">
        <v>543000000</v>
      </c>
      <c t="n" r="C9" s="5">
        <v>545000000</v>
      </c>
    </row>
    <row r="10" spans="1:3">
      <c t="s" r="A10" s="4">
        <v>66</v>
      </c>
      <c t="n" r="B10" s="5">
        <v>88000000</v>
      </c>
      <c t="n" r="C10" s="5">
        <v>8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4</v>
      </c>
      <c t="s" r="B1" s="2">
        <v>1</v>
      </c>
    </row>
    <row r="2" spans="1:2">
      <c t="s" r="B2" s="2">
        <v>2</v>
      </c>
    </row>
    <row r="3" spans="1:2">
      <c t="s" r="A3" s="3">
        <v>183</v>
      </c>
    </row>
    <row r="4" spans="1:2">
      <c t="s" r="A4" s="4">
        <v>235</v>
      </c>
      <c t="s" r="B4" s="4">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7</v>
      </c>
      <c t="s" r="B1" s="2">
        <v>1</v>
      </c>
    </row>
    <row r="2" spans="1:2">
      <c t="s" r="B2" s="2">
        <v>2</v>
      </c>
    </row>
    <row r="3" spans="1:2">
      <c t="s" r="A3" s="3">
        <v>186</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44</v>
      </c>
      <c t="s" r="B1" s="2">
        <v>2</v>
      </c>
      <c t="s" r="C1" s="2">
        <v>25</v>
      </c>
      <c t="s" r="D1" s="2">
        <v>69</v>
      </c>
      <c t="s" r="E1" s="2">
        <v>245</v>
      </c>
    </row>
    <row r="2" spans="1:5">
      <c t="s" r="A2" s="3">
        <v>246</v>
      </c>
    </row>
    <row r="3" spans="1:5">
      <c t="s" r="A3" s="4">
        <v>27</v>
      </c>
      <c t="n" r="B3" s="7">
        <v>2233</v>
      </c>
      <c t="n" r="C3" s="7">
        <v>1460</v>
      </c>
      <c t="n" r="D3" s="7">
        <v>1260</v>
      </c>
      <c t="n" r="E3" s="7">
        <v>1062</v>
      </c>
    </row>
    <row r="4" spans="1:5">
      <c t="s" r="A4" s="4">
        <v>247</v>
      </c>
    </row>
    <row r="5" spans="1:5">
      <c t="s" r="A5" s="3">
        <v>246</v>
      </c>
    </row>
    <row r="6" spans="1:5">
      <c t="s" r="A6" s="4">
        <v>27</v>
      </c>
      <c t="n" r="B6" s="5">
        <v>1117</v>
      </c>
      <c t="n" r="C6" s="5">
        <v>298</v>
      </c>
    </row>
    <row r="7" spans="1:5">
      <c t="s" r="A7" s="4">
        <v>248</v>
      </c>
    </row>
    <row r="8" spans="1:5">
      <c t="s" r="A8" s="3">
        <v>246</v>
      </c>
    </row>
    <row r="9" spans="1:5">
      <c t="s" r="A9" s="4">
        <v>27</v>
      </c>
      <c t="n" r="B9" s="5">
        <v>975</v>
      </c>
      <c t="n" r="C9" s="5">
        <v>1090</v>
      </c>
    </row>
    <row r="10" spans="1:5">
      <c t="s" r="A10" s="4">
        <v>249</v>
      </c>
    </row>
    <row r="11" spans="1:5">
      <c t="s" r="A11" s="3">
        <v>246</v>
      </c>
    </row>
    <row r="12" spans="1:5">
      <c t="s" r="A12" s="4">
        <v>27</v>
      </c>
      <c t="n" r="B12" s="5">
        <v>42</v>
      </c>
      <c t="n" r="C12" s="5">
        <v>0</v>
      </c>
    </row>
    <row r="13" spans="1:5">
      <c t="s" r="A13" s="4">
        <v>250</v>
      </c>
    </row>
    <row r="14" spans="1:5">
      <c t="s" r="A14" s="3">
        <v>246</v>
      </c>
    </row>
    <row r="15" spans="1:5">
      <c t="s" r="A15" s="4">
        <v>27</v>
      </c>
      <c t="n" r="B15" s="5">
        <v>72</v>
      </c>
      <c t="n" r="C15" s="5">
        <v>53</v>
      </c>
    </row>
    <row r="16" spans="1:5">
      <c t="s" r="A16" s="4">
        <v>251</v>
      </c>
    </row>
    <row r="17" spans="1:5">
      <c t="s" r="A17" s="3">
        <v>246</v>
      </c>
    </row>
    <row r="18" spans="1:5">
      <c t="s" r="A18" s="4">
        <v>27</v>
      </c>
      <c t="n" r="B18" s="7">
        <v>27</v>
      </c>
      <c t="n" r="C18" s="7">
        <v>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2</v>
      </c>
      <c t="s" r="B1" s="2">
        <v>2</v>
      </c>
      <c t="s" r="C1" s="2">
        <v>25</v>
      </c>
    </row>
    <row r="2" spans="1:3">
      <c t="s" r="A2" s="3">
        <v>253</v>
      </c>
    </row>
    <row r="3" spans="1:3">
      <c t="s" r="A3" s="4">
        <v>28</v>
      </c>
      <c t="n" r="B3" s="7">
        <v>4425</v>
      </c>
      <c t="n" r="C3" s="7">
        <v>5116</v>
      </c>
    </row>
    <row r="4" spans="1:3">
      <c t="s" r="A4" s="4">
        <v>254</v>
      </c>
    </row>
    <row r="5" spans="1:3">
      <c t="s" r="A5" s="3">
        <v>253</v>
      </c>
    </row>
    <row r="6" spans="1:3">
      <c t="s" r="A6" s="4">
        <v>28</v>
      </c>
      <c t="n" r="B6" s="5">
        <v>2305</v>
      </c>
      <c t="n" r="C6" s="5">
        <v>3070</v>
      </c>
    </row>
    <row r="7" spans="1:3">
      <c t="s" r="A7" s="4">
        <v>255</v>
      </c>
    </row>
    <row r="8" spans="1:3">
      <c t="s" r="A8" s="3">
        <v>253</v>
      </c>
    </row>
    <row r="9" spans="1:3">
      <c t="s" r="A9" s="4">
        <v>28</v>
      </c>
      <c t="n" r="B9" s="5">
        <v>1236</v>
      </c>
      <c t="n" r="C9" s="5">
        <v>1193</v>
      </c>
    </row>
    <row r="10" spans="1:3">
      <c t="s" r="A10" s="4">
        <v>256</v>
      </c>
    </row>
    <row r="11" spans="1:3">
      <c t="s" r="A11" s="3">
        <v>253</v>
      </c>
    </row>
    <row r="12" spans="1:3">
      <c t="s" r="A12" s="4">
        <v>28</v>
      </c>
      <c t="n" r="B12" s="5">
        <v>646</v>
      </c>
      <c t="n" r="C12" s="5">
        <v>617</v>
      </c>
    </row>
    <row r="13" spans="1:3">
      <c t="s" r="A13" s="4">
        <v>257</v>
      </c>
    </row>
    <row r="14" spans="1:3">
      <c t="s" r="A14" s="3">
        <v>253</v>
      </c>
    </row>
    <row r="15" spans="1:3">
      <c t="s" r="A15" s="4">
        <v>28</v>
      </c>
      <c t="n" r="B15" s="5">
        <v>163</v>
      </c>
      <c t="n" r="C15" s="5">
        <v>186</v>
      </c>
    </row>
    <row r="16" spans="1:3">
      <c t="s" r="A16" s="4">
        <v>258</v>
      </c>
    </row>
    <row r="17" spans="1:3">
      <c t="s" r="A17" s="3">
        <v>253</v>
      </c>
    </row>
    <row r="18" spans="1:3">
      <c t="s" r="A18" s="4">
        <v>28</v>
      </c>
      <c t="n" r="B18" s="7">
        <v>75</v>
      </c>
      <c t="n" r="C18" s="7">
        <v>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69</v>
      </c>
    </row>
    <row r="3" spans="1:3">
      <c t="s" r="A3" s="3">
        <v>159</v>
      </c>
    </row>
    <row r="4" spans="1:3">
      <c t="s" r="A4" s="4">
        <v>260</v>
      </c>
      <c t="s" r="B4" s="4">
        <v>261</v>
      </c>
      <c t="s" r="C4" s="4">
        <v>262</v>
      </c>
    </row>
    <row r="5" spans="1:3">
      <c t="s" r="A5" s="4">
        <v>263</v>
      </c>
      <c t="n" r="B5" s="7">
        <v>20</v>
      </c>
      <c t="n" r="C5" s="7">
        <v>9</v>
      </c>
    </row>
    <row r="6" spans="1:3">
      <c t="s" r="A6" s="4">
        <v>264</v>
      </c>
      <c t="n" r="C6" s="7">
        <v>2</v>
      </c>
    </row>
    <row r="7" spans="1:3">
      <c t="s" r="A7" s="4">
        <v>265</v>
      </c>
      <c t="n" r="B7" s="8">
        <v>0.04</v>
      </c>
      <c t="n" r="C7" s="8">
        <v>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6</v>
      </c>
      <c t="s" r="B1" s="2">
        <v>2</v>
      </c>
      <c t="s" r="C1" s="2">
        <v>25</v>
      </c>
    </row>
    <row r="2" spans="1:3">
      <c t="s" r="A2" s="3">
        <v>267</v>
      </c>
    </row>
    <row r="3" spans="1:3">
      <c t="s" r="A3" s="4">
        <v>268</v>
      </c>
      <c t="n" r="C3" s="7">
        <v>1219</v>
      </c>
    </row>
    <row r="4" spans="1:3">
      <c t="s" r="A4" s="4">
        <v>269</v>
      </c>
      <c t="n" r="C4" s="5">
        <v>32</v>
      </c>
    </row>
    <row r="5" spans="1:3">
      <c t="s" r="A5" s="4">
        <v>270</v>
      </c>
      <c t="n" r="C5" s="5">
        <v>1251</v>
      </c>
    </row>
    <row r="6" spans="1:3">
      <c t="s" r="A6" s="4">
        <v>271</v>
      </c>
    </row>
    <row r="7" spans="1:3">
      <c t="s" r="A7" s="3">
        <v>267</v>
      </c>
    </row>
    <row r="8" spans="1:3">
      <c t="s" r="A8" s="4">
        <v>268</v>
      </c>
      <c t="n" r="B8" s="7">
        <v>750</v>
      </c>
    </row>
    <row r="9" spans="1:3">
      <c t="s" r="A9" s="4">
        <v>272</v>
      </c>
    </row>
    <row r="10" spans="1:3">
      <c t="s" r="A10" s="3">
        <v>267</v>
      </c>
    </row>
    <row r="11" spans="1:3">
      <c t="s" r="A11" s="4">
        <v>268</v>
      </c>
      <c t="n" r="B11" s="5">
        <v>500</v>
      </c>
    </row>
    <row r="12" spans="1:3">
      <c t="s" r="A12" s="4">
        <v>273</v>
      </c>
    </row>
    <row r="13" spans="1:3">
      <c t="s" r="A13" s="3">
        <v>267</v>
      </c>
    </row>
    <row r="14" spans="1:3">
      <c t="s" r="A14" s="4">
        <v>268</v>
      </c>
      <c t="n" r="C14" s="5">
        <v>150</v>
      </c>
    </row>
    <row r="15" spans="1:3">
      <c t="s" r="A15" s="4">
        <v>270</v>
      </c>
      <c t="n" r="C15" s="5">
        <v>150</v>
      </c>
    </row>
    <row r="16" spans="1:3">
      <c t="s" r="A16" s="4">
        <v>274</v>
      </c>
    </row>
    <row r="17" spans="1:3">
      <c t="s" r="A17" s="3">
        <v>267</v>
      </c>
    </row>
    <row r="18" spans="1:3">
      <c t="s" r="A18" s="4">
        <v>268</v>
      </c>
      <c t="n" r="B18" s="5">
        <v>1775</v>
      </c>
      <c t="n" r="C18" s="5">
        <v>1069</v>
      </c>
    </row>
    <row r="19" spans="1:3">
      <c t="s" r="A19" s="4">
        <v>275</v>
      </c>
      <c t="n" r="B19" s="5">
        <v>-2</v>
      </c>
    </row>
    <row r="20" spans="1:3">
      <c t="s" r="A20" s="4">
        <v>269</v>
      </c>
      <c t="n" r="B20" s="5">
        <v>37</v>
      </c>
      <c t="n" r="C20" s="5">
        <v>32</v>
      </c>
    </row>
    <row r="21" spans="1:3">
      <c t="s" r="A21" s="4">
        <v>270</v>
      </c>
      <c t="n" r="B21" s="5">
        <v>1810</v>
      </c>
      <c t="n" r="C21" s="5">
        <v>1101</v>
      </c>
    </row>
    <row r="22" spans="1:3">
      <c t="s" r="A22" s="4">
        <v>276</v>
      </c>
    </row>
    <row r="23" spans="1:3">
      <c t="s" r="A23" s="3">
        <v>267</v>
      </c>
    </row>
    <row r="24" spans="1:3">
      <c t="s" r="A24" s="4">
        <v>268</v>
      </c>
      <c t="n" r="C24" s="5">
        <v>500</v>
      </c>
    </row>
    <row r="25" spans="1:3">
      <c t="s" r="A25" s="4">
        <v>269</v>
      </c>
      <c t="n" r="C25" s="5">
        <v>2</v>
      </c>
    </row>
    <row r="26" spans="1:3">
      <c t="s" r="A26" s="4">
        <v>270</v>
      </c>
      <c t="n" r="C26" s="5">
        <v>502</v>
      </c>
    </row>
    <row r="27" spans="1:3">
      <c t="s" r="A27" s="4">
        <v>277</v>
      </c>
    </row>
    <row r="28" spans="1:3">
      <c t="s" r="A28" s="3">
        <v>267</v>
      </c>
    </row>
    <row r="29" spans="1:3">
      <c t="s" r="A29" s="4">
        <v>268</v>
      </c>
      <c t="n" r="B29" s="5">
        <v>500</v>
      </c>
      <c t="n" r="C29" s="5">
        <v>500</v>
      </c>
    </row>
    <row r="30" spans="1:3">
      <c t="s" r="A30" s="4">
        <v>269</v>
      </c>
      <c t="n" r="B30" s="5">
        <v>33</v>
      </c>
      <c t="n" r="C30" s="5">
        <v>30</v>
      </c>
    </row>
    <row r="31" spans="1:3">
      <c t="s" r="A31" s="4">
        <v>270</v>
      </c>
      <c t="n" r="B31" s="5">
        <v>533</v>
      </c>
      <c t="n" r="C31" s="5">
        <v>530</v>
      </c>
    </row>
    <row r="32" spans="1:3">
      <c t="s" r="A32" s="4">
        <v>278</v>
      </c>
    </row>
    <row r="33" spans="1:3">
      <c t="s" r="A33" s="3">
        <v>267</v>
      </c>
    </row>
    <row r="34" spans="1:3">
      <c t="s" r="A34" s="4">
        <v>268</v>
      </c>
      <c t="n" r="B34" s="5">
        <v>750</v>
      </c>
    </row>
    <row r="35" spans="1:3">
      <c t="s" r="A35" s="4">
        <v>275</v>
      </c>
      <c t="n" r="B35" s="5">
        <v>-2</v>
      </c>
    </row>
    <row r="36" spans="1:3">
      <c t="s" r="A36" s="4">
        <v>270</v>
      </c>
      <c t="n" r="B36" s="5">
        <v>748</v>
      </c>
    </row>
    <row r="37" spans="1:3">
      <c t="s" r="A37" s="4">
        <v>279</v>
      </c>
    </row>
    <row r="38" spans="1:3">
      <c t="s" r="A38" s="3">
        <v>267</v>
      </c>
    </row>
    <row r="39" spans="1:3">
      <c t="s" r="A39" s="4">
        <v>268</v>
      </c>
      <c t="n" r="B39" s="5">
        <v>500</v>
      </c>
    </row>
    <row r="40" spans="1:3">
      <c t="s" r="A40" s="4">
        <v>269</v>
      </c>
      <c t="n" r="B40" s="5">
        <v>4</v>
      </c>
    </row>
    <row r="41" spans="1:3">
      <c t="s" r="A41" s="4">
        <v>270</v>
      </c>
      <c t="n" r="B41" s="5">
        <v>504</v>
      </c>
    </row>
    <row r="42" spans="1:3">
      <c t="s" r="A42" s="4">
        <v>280</v>
      </c>
    </row>
    <row r="43" spans="1:3">
      <c t="s" r="A43" s="3">
        <v>267</v>
      </c>
    </row>
    <row r="44" spans="1:3">
      <c t="s" r="A44" s="4">
        <v>268</v>
      </c>
      <c t="n" r="B44" s="5">
        <v>25</v>
      </c>
      <c t="n" r="C44" s="5">
        <v>69</v>
      </c>
    </row>
    <row r="45" spans="1:3">
      <c t="s" r="A45" s="4">
        <v>270</v>
      </c>
      <c t="n" r="B45" s="7">
        <v>25</v>
      </c>
      <c t="n" r="C45" s="7">
        <v>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1</v>
      </c>
      <c t="s" r="B1" s="2">
        <v>1</v>
      </c>
    </row>
    <row r="2" spans="1:3">
      <c t="s" r="B2" s="2">
        <v>2</v>
      </c>
      <c t="s" r="C2" s="2">
        <v>25</v>
      </c>
    </row>
    <row r="3" spans="1:3">
      <c t="s" r="A3" s="3">
        <v>267</v>
      </c>
    </row>
    <row r="4" spans="1:3">
      <c t="s" r="A4" s="4">
        <v>268</v>
      </c>
      <c t="n" r="C4" s="7">
        <v>1219</v>
      </c>
    </row>
    <row r="5" spans="1:3">
      <c t="s" r="A5" s="4">
        <v>282</v>
      </c>
    </row>
    <row r="6" spans="1:3">
      <c t="s" r="A6" s="3">
        <v>267</v>
      </c>
    </row>
    <row r="7" spans="1:3">
      <c t="s" r="A7" s="4">
        <v>283</v>
      </c>
      <c t="s" r="B7" s="4">
        <v>284</v>
      </c>
    </row>
    <row r="8" spans="1:3">
      <c t="s" r="A8" s="4">
        <v>285</v>
      </c>
      <c t="s" r="B8" s="4">
        <v>286</v>
      </c>
    </row>
    <row r="9" spans="1:3">
      <c t="s" r="A9" s="4">
        <v>272</v>
      </c>
    </row>
    <row r="10" spans="1:3">
      <c t="s" r="A10" s="3">
        <v>267</v>
      </c>
    </row>
    <row r="11" spans="1:3">
      <c t="s" r="A11" s="4">
        <v>287</v>
      </c>
      <c t="s" r="B11" s="4">
        <v>288</v>
      </c>
    </row>
    <row r="12" spans="1:3">
      <c t="s" r="A12" s="4">
        <v>268</v>
      </c>
      <c t="n" r="B12" s="7">
        <v>500</v>
      </c>
    </row>
    <row r="13" spans="1:3">
      <c t="s" r="A13" s="4">
        <v>283</v>
      </c>
      <c t="s" r="B13" s="4">
        <v>289</v>
      </c>
    </row>
    <row r="14" spans="1:3">
      <c t="s" r="A14" s="4">
        <v>285</v>
      </c>
      <c t="s" r="B14" s="4">
        <v>290</v>
      </c>
    </row>
    <row r="15" spans="1:3">
      <c t="s" r="A15" s="4">
        <v>271</v>
      </c>
    </row>
    <row r="16" spans="1:3">
      <c t="s" r="A16" s="3">
        <v>267</v>
      </c>
    </row>
    <row r="17" spans="1:3">
      <c t="s" r="A17" s="4">
        <v>287</v>
      </c>
      <c t="s" r="B17" s="4">
        <v>291</v>
      </c>
    </row>
    <row r="18" spans="1:3">
      <c t="s" r="A18" s="4">
        <v>268</v>
      </c>
      <c t="n" r="B18" s="7">
        <v>750</v>
      </c>
    </row>
    <row r="19" spans="1:3">
      <c t="s" r="A19" s="4">
        <v>283</v>
      </c>
      <c t="s" r="B19" s="4">
        <v>292</v>
      </c>
    </row>
    <row r="20" spans="1:3">
      <c t="s" r="A20" s="4">
        <v>285</v>
      </c>
      <c t="s" r="B20" s="4">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8"/>
  </cols>
  <sheetData>
    <row r="1" spans="1:2">
      <c t="s" r="A1" s="1">
        <v>294</v>
      </c>
      <c t="s" r="B1" s="2">
        <v>295</v>
      </c>
    </row>
    <row r="2" spans="1:2">
      <c t="s" r="A2" s="4">
        <v>296</v>
      </c>
    </row>
    <row r="3" spans="1:2">
      <c t="s" r="A3" s="3">
        <v>267</v>
      </c>
    </row>
    <row r="4" spans="1:2">
      <c t="s" r="A4" s="4">
        <v>297</v>
      </c>
      <c t="s" r="B4" s="4">
        <v>298</v>
      </c>
    </row>
    <row r="5" spans="1:2">
      <c t="s" r="A5" s="4">
        <v>299</v>
      </c>
      <c t="s" r="B5" s="4">
        <v>300</v>
      </c>
    </row>
    <row r="6" spans="1:2">
      <c t="s" r="A6" s="4">
        <v>272</v>
      </c>
    </row>
    <row r="7" spans="1:2">
      <c t="s" r="A7" s="3">
        <v>267</v>
      </c>
    </row>
    <row r="8" spans="1:2">
      <c t="s" r="A8" s="4">
        <v>297</v>
      </c>
      <c t="s" r="B8" s="4">
        <v>289</v>
      </c>
    </row>
    <row r="9" spans="1:2">
      <c t="s" r="A9" s="4">
        <v>299</v>
      </c>
      <c t="s" r="B9" s="4">
        <v>290</v>
      </c>
    </row>
    <row r="10" spans="1:2">
      <c t="s" r="A10" s="4">
        <v>301</v>
      </c>
    </row>
    <row r="11" spans="1:2">
      <c t="s" r="A11" s="3">
        <v>267</v>
      </c>
    </row>
    <row r="12" spans="1:2">
      <c t="s" r="A12" s="4">
        <v>302</v>
      </c>
      <c t="s" r="B12" s="4">
        <v>303</v>
      </c>
    </row>
    <row r="13" spans="1:2">
      <c t="s" r="A13" s="4">
        <v>304</v>
      </c>
    </row>
    <row r="14" spans="1:2">
      <c t="s" r="A14" s="3">
        <v>267</v>
      </c>
    </row>
    <row r="15" spans="1:2">
      <c t="s" r="A15" s="4">
        <v>305</v>
      </c>
      <c t="n" r="B15" s="7">
        <v>500000000</v>
      </c>
    </row>
    <row r="16" spans="1:2">
      <c t="s" r="A16" s="4">
        <v>306</v>
      </c>
      <c t="s" r="B16" s="4">
        <v>307</v>
      </c>
    </row>
    <row r="17" spans="1:2">
      <c t="s" r="A17" s="4">
        <v>308</v>
      </c>
    </row>
    <row r="18" spans="1:2">
      <c t="s" r="A18" s="3">
        <v>267</v>
      </c>
    </row>
    <row r="19" spans="1:2">
      <c t="s" r="A19" s="4">
        <v>309</v>
      </c>
      <c t="s" r="B19" s="4">
        <v>310</v>
      </c>
    </row>
    <row r="20" spans="1:2">
      <c t="s" r="A20" s="4">
        <v>311</v>
      </c>
    </row>
    <row r="21" spans="1:2">
      <c t="s" r="A21" s="3">
        <v>267</v>
      </c>
    </row>
    <row r="22" spans="1:2">
      <c t="s" r="A22" s="4">
        <v>309</v>
      </c>
      <c t="s" r="B22" s="4">
        <v>3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3</v>
      </c>
      <c t="s" r="B1" s="2">
        <v>68</v>
      </c>
      <c t="s" r="D1" s="2">
        <v>1</v>
      </c>
    </row>
    <row r="2" spans="1:5">
      <c t="s" r="B2" s="2">
        <v>2</v>
      </c>
      <c t="s" r="C2" s="2">
        <v>69</v>
      </c>
      <c t="s" r="D2" s="2">
        <v>2</v>
      </c>
      <c t="s" r="E2" s="2">
        <v>69</v>
      </c>
    </row>
    <row r="3" spans="1:5">
      <c t="s" r="A3" s="3">
        <v>162</v>
      </c>
    </row>
    <row r="4" spans="1:5">
      <c t="s" r="A4" s="4">
        <v>314</v>
      </c>
      <c t="n" r="B4" s="7">
        <v>-24</v>
      </c>
      <c t="n" r="C4" s="7">
        <v>1</v>
      </c>
      <c t="n" r="D4" s="7">
        <v>5</v>
      </c>
      <c t="n" r="E4" s="7">
        <v>-11</v>
      </c>
    </row>
    <row r="5" spans="1:5">
      <c t="s" r="A5" s="4">
        <v>315</v>
      </c>
      <c t="n" r="B5" s="5">
        <v>24</v>
      </c>
      <c t="n" r="C5" s="5">
        <v>-1</v>
      </c>
      <c t="n" r="D5" s="5">
        <v>-5</v>
      </c>
      <c t="n" r="E5" s="5">
        <v>11</v>
      </c>
    </row>
    <row r="6" spans="1:5">
      <c t="s" r="A6" s="4">
        <v>316</v>
      </c>
      <c t="n" r="B6" s="7">
        <v>0</v>
      </c>
      <c t="n" r="C6" s="7">
        <v>0</v>
      </c>
      <c t="n" r="D6" s="7">
        <v>0</v>
      </c>
      <c t="n" r="E6"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s>
  <sheetData>
    <row r="1" spans="1:5">
      <c t="s" r="A1" s="1">
        <v>317</v>
      </c>
      <c t="s" r="B1" s="2">
        <v>318</v>
      </c>
      <c t="s" r="C1" s="2">
        <v>2</v>
      </c>
      <c t="s" r="D1" s="2">
        <v>319</v>
      </c>
      <c t="s" r="E1" s="2">
        <v>25</v>
      </c>
    </row>
    <row r="2" spans="1:5">
      <c t="s" r="A2" s="3">
        <v>267</v>
      </c>
    </row>
    <row r="3" spans="1:5">
      <c t="s" r="A3" s="4">
        <v>268</v>
      </c>
      <c t="n" r="E3" s="7">
        <v>1219000000</v>
      </c>
    </row>
    <row r="4" spans="1:5">
      <c t="s" r="A4" s="4">
        <v>320</v>
      </c>
    </row>
    <row r="5" spans="1:5">
      <c t="s" r="A5" s="3">
        <v>267</v>
      </c>
    </row>
    <row r="6" spans="1:5">
      <c t="s" r="A6" s="4">
        <v>321</v>
      </c>
      <c t="s" r="B6" s="4">
        <v>322</v>
      </c>
    </row>
    <row r="7" spans="1:5">
      <c t="s" r="A7" s="4">
        <v>323</v>
      </c>
      <c t="n" r="B7" s="7">
        <v>500000000</v>
      </c>
    </row>
    <row r="8" spans="1:5">
      <c t="s" r="A8" s="4">
        <v>324</v>
      </c>
      <c t="n" r="D8" s="7">
        <v>45000000</v>
      </c>
    </row>
    <row r="9" spans="1:5">
      <c t="s" r="A9" s="4">
        <v>325</v>
      </c>
      <c t="n" r="C9" s="7">
        <v>500000</v>
      </c>
    </row>
    <row r="10" spans="1:5">
      <c t="s" r="A10" s="4">
        <v>326</v>
      </c>
      <c t="n" r="C10" s="7">
        <v>4400000</v>
      </c>
    </row>
    <row r="11" spans="1:5">
      <c t="s" r="A11" s="4">
        <v>327</v>
      </c>
      <c t="s" r="C11" s="4">
        <v>328</v>
      </c>
    </row>
    <row r="12" spans="1:5">
      <c t="s" r="A12" s="4">
        <v>272</v>
      </c>
    </row>
    <row r="13" spans="1:5">
      <c t="s" r="A13" s="3">
        <v>267</v>
      </c>
    </row>
    <row r="14" spans="1:5">
      <c t="s" r="A14" s="4">
        <v>268</v>
      </c>
      <c t="n" r="C14" s="7">
        <v>5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328</v>
      </c>
      <c t="n" r="C4" s="7">
        <v>317</v>
      </c>
      <c t="n" r="D4" s="7">
        <v>1036</v>
      </c>
      <c t="n" r="E4" s="7">
        <v>1019</v>
      </c>
    </row>
    <row r="5" spans="1:5">
      <c t="s" r="A5" s="3">
        <v>72</v>
      </c>
    </row>
    <row r="6" spans="1:5">
      <c t="s" r="A6" s="4">
        <v>73</v>
      </c>
      <c t="n" r="B6" s="5">
        <v>158</v>
      </c>
      <c t="n" r="C6" s="5">
        <v>150</v>
      </c>
      <c t="n" r="D6" s="5">
        <v>472</v>
      </c>
      <c t="n" r="E6" s="5">
        <v>426</v>
      </c>
    </row>
    <row r="7" spans="1:5">
      <c t="s" r="A7" s="4">
        <v>74</v>
      </c>
      <c t="n" r="B7" s="5">
        <v>-2</v>
      </c>
      <c t="n" r="C7" s="5">
        <v>-1</v>
      </c>
      <c t="n" r="D7" s="5">
        <v>-5</v>
      </c>
      <c t="n" r="E7" s="5">
        <v>-5</v>
      </c>
    </row>
    <row r="8" spans="1:5">
      <c t="s" r="A8" s="4">
        <v>75</v>
      </c>
      <c t="n" r="B8" s="5">
        <v>156</v>
      </c>
      <c t="n" r="C8" s="5">
        <v>149</v>
      </c>
      <c t="n" r="D8" s="5">
        <v>467</v>
      </c>
      <c t="n" r="E8" s="5">
        <v>421</v>
      </c>
    </row>
    <row r="9" spans="1:5">
      <c t="s" r="A9" s="4">
        <v>76</v>
      </c>
      <c t="n" r="B9" s="5">
        <v>209</v>
      </c>
      <c t="n" r="C9" s="5">
        <v>202</v>
      </c>
      <c t="n" r="D9" s="5">
        <v>620</v>
      </c>
      <c t="n" r="E9" s="5">
        <v>612</v>
      </c>
    </row>
    <row r="10" spans="1:5">
      <c t="s" r="A10" s="4">
        <v>77</v>
      </c>
      <c t="n" r="B10" s="5">
        <v>85</v>
      </c>
      <c t="n" r="C10" s="5">
        <v>79</v>
      </c>
      <c t="n" r="D10" s="5">
        <v>253</v>
      </c>
      <c t="n" r="E10" s="5">
        <v>226</v>
      </c>
    </row>
    <row r="11" spans="1:5">
      <c t="s" r="A11" s="4">
        <v>78</v>
      </c>
      <c t="n" r="B11" s="5">
        <v>450</v>
      </c>
      <c t="n" r="C11" s="5">
        <v>430</v>
      </c>
      <c t="n" r="D11" s="5">
        <v>1340</v>
      </c>
      <c t="n" r="E11" s="5">
        <v>1259</v>
      </c>
    </row>
    <row r="12" spans="1:5">
      <c t="s" r="A12" s="4">
        <v>79</v>
      </c>
      <c t="n" r="B12" s="5">
        <v>16</v>
      </c>
      <c t="n" r="C12" s="5">
        <v>16</v>
      </c>
      <c t="n" r="D12" s="5">
        <v>39</v>
      </c>
      <c t="n" r="E12" s="5">
        <v>49</v>
      </c>
    </row>
    <row r="13" spans="1:5">
      <c t="s" r="A13" s="4">
        <v>80</v>
      </c>
      <c t="n" r="B13" s="5">
        <v>794</v>
      </c>
      <c t="n" r="C13" s="5">
        <v>763</v>
      </c>
      <c t="n" r="D13" s="5">
        <v>2415</v>
      </c>
      <c t="n" r="E13" s="5">
        <v>2327</v>
      </c>
    </row>
    <row r="14" spans="1:5">
      <c t="s" r="A14" s="3">
        <v>81</v>
      </c>
    </row>
    <row r="15" spans="1:5">
      <c t="s" r="A15" s="4">
        <v>82</v>
      </c>
      <c t="n" r="B15" s="5">
        <v>202</v>
      </c>
      <c t="n" r="C15" s="5">
        <v>189</v>
      </c>
      <c t="n" r="D15" s="5">
        <v>608</v>
      </c>
      <c t="n" r="E15" s="5">
        <v>565</v>
      </c>
    </row>
    <row r="16" spans="1:5">
      <c t="s" r="A16" s="4">
        <v>83</v>
      </c>
      <c t="n" r="B16" s="5">
        <v>36</v>
      </c>
      <c t="n" r="C16" s="5">
        <v>35</v>
      </c>
      <c t="n" r="D16" s="5">
        <v>108</v>
      </c>
      <c t="n" r="E16" s="5">
        <v>98</v>
      </c>
    </row>
    <row r="17" spans="1:5">
      <c t="s" r="A17" s="4">
        <v>84</v>
      </c>
      <c t="n" r="B17" s="5">
        <v>31</v>
      </c>
      <c t="n" r="C17" s="5">
        <v>29</v>
      </c>
      <c t="n" r="D17" s="5">
        <v>92</v>
      </c>
      <c t="n" r="E17" s="5">
        <v>84</v>
      </c>
    </row>
    <row r="18" spans="1:5">
      <c t="s" r="A18" s="4">
        <v>85</v>
      </c>
      <c t="n" r="B18" s="5">
        <v>40</v>
      </c>
      <c t="n" r="C18" s="5">
        <v>39</v>
      </c>
      <c t="n" r="D18" s="5">
        <v>121</v>
      </c>
      <c t="n" r="E18" s="5">
        <v>116</v>
      </c>
    </row>
    <row r="19" spans="1:5">
      <c t="s" r="A19" s="4">
        <v>86</v>
      </c>
      <c t="n" r="B19" s="5">
        <v>23</v>
      </c>
      <c t="n" r="C19" s="5">
        <v>24</v>
      </c>
      <c t="n" r="D19" s="5">
        <v>69</v>
      </c>
      <c t="n" r="E19" s="5">
        <v>71</v>
      </c>
    </row>
    <row r="20" spans="1:5">
      <c t="s" r="A20" s="4">
        <v>87</v>
      </c>
      <c t="n" r="B20" s="5">
        <v>22</v>
      </c>
      <c t="n" r="C20" s="5">
        <v>22</v>
      </c>
      <c t="n" r="D20" s="5">
        <v>67</v>
      </c>
      <c t="n" r="E20" s="5">
        <v>68</v>
      </c>
    </row>
    <row r="21" spans="1:5">
      <c t="s" r="A21" s="4">
        <v>88</v>
      </c>
      <c t="n" r="B21" s="5">
        <v>43</v>
      </c>
      <c t="n" r="C21" s="5">
        <v>42</v>
      </c>
      <c t="n" r="D21" s="5">
        <v>120</v>
      </c>
      <c t="n" r="E21" s="5">
        <v>117</v>
      </c>
    </row>
    <row r="22" spans="1:5">
      <c t="s" r="A22" s="4">
        <v>89</v>
      </c>
      <c t="n" r="B22" s="5">
        <v>54</v>
      </c>
      <c t="n" r="C22" s="5">
        <v>48</v>
      </c>
      <c t="n" r="D22" s="5">
        <v>199</v>
      </c>
      <c t="n" r="E22" s="5">
        <v>205</v>
      </c>
    </row>
    <row r="23" spans="1:5">
      <c t="s" r="A23" s="4">
        <v>90</v>
      </c>
      <c t="n" r="B23" s="5">
        <v>18</v>
      </c>
      <c t="n" r="C23" s="5">
        <v>19</v>
      </c>
      <c t="n" r="D23" s="5">
        <v>66</v>
      </c>
      <c t="n" r="E23" s="5">
        <v>57</v>
      </c>
    </row>
    <row r="24" spans="1:5">
      <c t="s" r="A24" s="4">
        <v>91</v>
      </c>
      <c t="n" r="B24" s="5">
        <v>469</v>
      </c>
      <c t="n" r="C24" s="5">
        <v>447</v>
      </c>
      <c t="n" r="D24" s="5">
        <v>1450</v>
      </c>
      <c t="n" r="E24" s="5">
        <v>1381</v>
      </c>
    </row>
    <row r="25" spans="1:5">
      <c t="s" r="A25" s="4">
        <v>92</v>
      </c>
      <c t="n" r="B25" s="5">
        <v>325</v>
      </c>
      <c t="n" r="C25" s="5">
        <v>316</v>
      </c>
      <c t="n" r="D25" s="5">
        <v>965</v>
      </c>
      <c t="n" r="E25" s="5">
        <v>946</v>
      </c>
    </row>
    <row r="26" spans="1:5">
      <c t="s" r="A26" s="3">
        <v>93</v>
      </c>
    </row>
    <row r="27" spans="1:5">
      <c t="s" r="A27" s="4">
        <v>94</v>
      </c>
      <c t="n" r="B27" s="5">
        <v>13</v>
      </c>
      <c t="n" r="C27" s="5">
        <v>6</v>
      </c>
      <c t="n" r="D27" s="5">
        <v>30</v>
      </c>
      <c t="n" r="E27" s="5">
        <v>18</v>
      </c>
    </row>
    <row r="28" spans="1:5">
      <c t="s" r="A28" s="4">
        <v>95</v>
      </c>
      <c t="n" r="B28" s="5">
        <v>-7</v>
      </c>
      <c t="n" r="C28" s="5">
        <v>0</v>
      </c>
      <c t="n" r="D28" s="5">
        <v>-7</v>
      </c>
      <c t="n" r="E28" s="5">
        <v>0</v>
      </c>
    </row>
    <row r="29" spans="1:5">
      <c t="s" r="A29" s="4">
        <v>90</v>
      </c>
      <c t="n" r="B29" s="5">
        <v>0</v>
      </c>
      <c t="n" r="C29" s="5">
        <v>0</v>
      </c>
      <c t="n" r="D29" s="5">
        <v>1</v>
      </c>
      <c t="n" r="E29" s="5">
        <v>0</v>
      </c>
    </row>
    <row r="30" spans="1:5">
      <c t="s" r="A30" s="4">
        <v>96</v>
      </c>
      <c t="n" r="B30" s="5">
        <v>6</v>
      </c>
      <c t="n" r="C30" s="5">
        <v>6</v>
      </c>
      <c t="n" r="D30" s="5">
        <v>24</v>
      </c>
      <c t="n" r="E30" s="5">
        <v>18</v>
      </c>
    </row>
    <row r="31" spans="1:5">
      <c t="s" r="A31" s="4">
        <v>97</v>
      </c>
      <c t="n" r="B31" s="5">
        <v>319</v>
      </c>
      <c t="n" r="C31" s="5">
        <v>310</v>
      </c>
      <c t="n" r="D31" s="5">
        <v>941</v>
      </c>
      <c t="n" r="E31" s="5">
        <v>928</v>
      </c>
    </row>
    <row r="32" spans="1:5">
      <c t="s" r="A32" s="4">
        <v>98</v>
      </c>
      <c t="n" r="B32" s="5">
        <v>122</v>
      </c>
      <c t="n" r="C32" s="5">
        <v>120</v>
      </c>
      <c t="n" r="D32" s="5">
        <v>344</v>
      </c>
      <c t="n" r="E32" s="5">
        <v>352</v>
      </c>
    </row>
    <row r="33" spans="1:5">
      <c t="s" r="A33" s="4">
        <v>99</v>
      </c>
      <c t="n" r="B33" s="7">
        <v>197</v>
      </c>
      <c t="n" r="C33" s="7">
        <v>190</v>
      </c>
      <c t="n" r="D33" s="7">
        <v>597</v>
      </c>
      <c t="n" r="E33" s="7">
        <v>576</v>
      </c>
    </row>
    <row r="34" spans="1:5">
      <c t="s" r="A34" s="4">
        <v>100</v>
      </c>
      <c t="n" r="B34" s="8">
        <v>0.36</v>
      </c>
      <c t="n" r="C34" s="8">
        <v>0.34</v>
      </c>
      <c t="n" r="D34" s="8">
        <v>1.1</v>
      </c>
      <c t="n" r="E34" s="8">
        <v>1.05</v>
      </c>
    </row>
    <row r="35" spans="1:5">
      <c t="s" r="A35" s="4">
        <v>101</v>
      </c>
      <c t="n" r="B35" s="8">
        <v>0.36</v>
      </c>
      <c t="n" r="C35" s="8">
        <v>0.34</v>
      </c>
      <c t="n" r="D35" s="8">
        <v>1.09</v>
      </c>
      <c t="n" r="E35" s="8">
        <v>1.04</v>
      </c>
    </row>
    <row r="36" spans="1:5">
      <c t="s" r="A36" s="4">
        <v>102</v>
      </c>
      <c t="n" r="B36" s="5">
        <v>544</v>
      </c>
      <c t="n" r="C36" s="5">
        <v>551</v>
      </c>
      <c t="n" r="D36" s="5">
        <v>544</v>
      </c>
      <c t="n" r="E36" s="5">
        <v>551</v>
      </c>
    </row>
    <row r="37" spans="1:5">
      <c t="s" r="A37" s="4">
        <v>103</v>
      </c>
      <c t="n" r="B37" s="5">
        <v>547</v>
      </c>
      <c t="n" r="C37" s="5">
        <v>555</v>
      </c>
      <c t="n" r="D37" s="5">
        <v>547</v>
      </c>
      <c t="n" r="E37" s="5">
        <v>555</v>
      </c>
    </row>
    <row r="38" spans="1:5">
      <c t="s" r="A38" s="4">
        <v>104</v>
      </c>
      <c t="n" r="B38" s="8">
        <v>0.15</v>
      </c>
      <c t="n" r="C38" s="8">
        <v>0.12</v>
      </c>
      <c t="n" r="D38" s="8">
        <v>0.45</v>
      </c>
      <c t="n" r="E38" s="8">
        <v>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9</v>
      </c>
      <c t="s" r="B1" s="2">
        <v>68</v>
      </c>
      <c t="s" r="D1" s="2">
        <v>1</v>
      </c>
    </row>
    <row r="2" spans="1:5">
      <c t="s" r="B2" s="2">
        <v>2</v>
      </c>
      <c t="s" r="C2" s="2">
        <v>69</v>
      </c>
      <c t="s" r="D2" s="2">
        <v>2</v>
      </c>
      <c t="s" r="E2" s="2">
        <v>69</v>
      </c>
    </row>
    <row r="3" spans="1:5">
      <c t="s" r="A3" s="4">
        <v>320</v>
      </c>
    </row>
    <row r="4" spans="1:5">
      <c t="s" r="A4" s="3">
        <v>267</v>
      </c>
    </row>
    <row r="5" spans="1:5">
      <c t="s" r="A5" s="4">
        <v>330</v>
      </c>
      <c t="n" r="B5" s="7">
        <v>0</v>
      </c>
      <c t="n" r="C5" s="7">
        <v>-15</v>
      </c>
      <c t="n" r="D5" s="7">
        <v>-15</v>
      </c>
      <c t="n" r="E5" s="7">
        <v>-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1</v>
      </c>
      <c t="s" r="B1" s="2">
        <v>2</v>
      </c>
      <c t="s" r="C1" s="2">
        <v>25</v>
      </c>
    </row>
    <row r="2" spans="1:3">
      <c t="s" r="A2" s="3">
        <v>332</v>
      </c>
    </row>
    <row r="3" spans="1:3">
      <c t="s" r="A3" s="4">
        <v>333</v>
      </c>
      <c t="n" r="B3" s="7">
        <v>37</v>
      </c>
      <c t="n" r="C3" s="7">
        <v>32</v>
      </c>
    </row>
    <row r="4" spans="1:3">
      <c t="s" r="A4" s="3">
        <v>334</v>
      </c>
    </row>
    <row r="5" spans="1:3">
      <c t="s" r="A5" s="4">
        <v>335</v>
      </c>
      <c t="n" r="B5" s="7">
        <v>0</v>
      </c>
      <c t="n" r="C5" s="7">
        <v>-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5</v>
      </c>
    </row>
    <row r="2" spans="1:3">
      <c t="s" r="A2" s="4">
        <v>320</v>
      </c>
    </row>
    <row r="3" spans="1:3">
      <c t="s" r="A3" s="3">
        <v>267</v>
      </c>
    </row>
    <row r="4" spans="1:3">
      <c t="s" r="A4" s="4">
        <v>337</v>
      </c>
      <c t="n" r="C4" s="7">
        <v>43</v>
      </c>
    </row>
    <row r="5" spans="1:3">
      <c t="s" r="A5" s="4">
        <v>304</v>
      </c>
    </row>
    <row r="6" spans="1:3">
      <c t="s" r="A6" s="3">
        <v>267</v>
      </c>
    </row>
    <row r="7" spans="1:3">
      <c t="s" r="A7" s="4">
        <v>338</v>
      </c>
      <c t="n" r="B7" s="7">
        <v>39</v>
      </c>
      <c t="n" r="C7" s="7">
        <v>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t="s" r="A1" s="1">
        <v>339</v>
      </c>
      <c t="s" r="B1" s="2">
        <v>1</v>
      </c>
      <c t="s" r="C1" s="2">
        <v>340</v>
      </c>
    </row>
    <row r="2" spans="1:4">
      <c t="s" r="B2" s="2">
        <v>2</v>
      </c>
      <c t="s" r="C2" s="2">
        <v>25</v>
      </c>
      <c t="s" r="D2" s="2">
        <v>341</v>
      </c>
    </row>
    <row r="3" spans="1:4">
      <c t="s" r="A3" s="3">
        <v>267</v>
      </c>
    </row>
    <row r="4" spans="1:4">
      <c t="s" r="A4" s="4">
        <v>44</v>
      </c>
      <c t="n" r="B4" s="7">
        <v>0</v>
      </c>
      <c t="n" r="C4" s="7">
        <v>150000000</v>
      </c>
    </row>
    <row r="5" spans="1:4">
      <c t="s" r="A5" s="4">
        <v>342</v>
      </c>
    </row>
    <row r="6" spans="1:4">
      <c t="s" r="A6" s="3">
        <v>267</v>
      </c>
    </row>
    <row r="7" spans="1:4">
      <c t="s" r="A7" s="4">
        <v>44</v>
      </c>
      <c t="n" r="C7" s="7">
        <v>150000000</v>
      </c>
    </row>
    <row r="8" spans="1:4">
      <c t="s" r="A8" s="4">
        <v>343</v>
      </c>
    </row>
    <row r="9" spans="1:4">
      <c t="s" r="A9" s="3">
        <v>267</v>
      </c>
    </row>
    <row r="10" spans="1:4">
      <c t="s" r="A10" s="4">
        <v>344</v>
      </c>
      <c t="s" r="B10" s="4">
        <v>345</v>
      </c>
    </row>
    <row r="11" spans="1:4">
      <c t="s" r="A11" s="4">
        <v>346</v>
      </c>
      <c t="n" r="D11" s="7">
        <v>300000000</v>
      </c>
    </row>
    <row r="12" spans="1:4">
      <c t="s" r="A12" s="4">
        <v>347</v>
      </c>
      <c t="s" r="B12" s="4">
        <v>348</v>
      </c>
    </row>
    <row r="13" spans="1:4">
      <c t="s" r="A13" s="4">
        <v>349</v>
      </c>
      <c t="s" r="B13" s="4">
        <v>350</v>
      </c>
    </row>
    <row r="14" spans="1:4">
      <c t="s" r="A14" s="4">
        <v>351</v>
      </c>
      <c t="s" r="B14" s="4">
        <v>352</v>
      </c>
      <c t="s" r="C14" s="4">
        <v>352</v>
      </c>
    </row>
    <row r="15" spans="1:4">
      <c t="s" r="A15" s="4">
        <v>353</v>
      </c>
      <c t="s" r="B15" s="4">
        <v>354</v>
      </c>
      <c t="s" r="C15" s="4">
        <v>354</v>
      </c>
    </row>
    <row r="16" spans="1:4">
      <c t="s" r="A16" s="4">
        <v>44</v>
      </c>
      <c t="n" r="B16" s="7">
        <v>0</v>
      </c>
      <c t="n" r="C16" s="7">
        <v>150000000</v>
      </c>
    </row>
    <row r="17" spans="1:4">
      <c t="s" r="A17" s="4">
        <v>355</v>
      </c>
    </row>
    <row r="18" spans="1:4">
      <c t="s" r="A18" s="3">
        <v>267</v>
      </c>
    </row>
    <row r="19" spans="1:4">
      <c t="s" r="A19" s="4">
        <v>353</v>
      </c>
      <c t="s" r="B19" s="4">
        <v>356</v>
      </c>
    </row>
    <row r="20" spans="1:4">
      <c t="s" r="A20" s="4">
        <v>357</v>
      </c>
    </row>
    <row r="21" spans="1:4">
      <c t="s" r="A21" s="3">
        <v>267</v>
      </c>
    </row>
    <row r="22" spans="1:4">
      <c t="s" r="A22" s="4">
        <v>353</v>
      </c>
      <c t="s" r="B22" s="4">
        <v>358</v>
      </c>
    </row>
    <row r="23" spans="1:4">
      <c t="s" r="A23" s="4">
        <v>359</v>
      </c>
    </row>
    <row r="24" spans="1:4">
      <c t="s" r="A24" s="3">
        <v>267</v>
      </c>
    </row>
    <row r="25" spans="1:4">
      <c t="s" r="A25" s="4">
        <v>349</v>
      </c>
      <c t="s" r="B25" s="4">
        <v>360</v>
      </c>
    </row>
    <row r="26" spans="1:4">
      <c t="s" r="A26" s="4">
        <v>361</v>
      </c>
    </row>
    <row r="27" spans="1:4">
      <c t="s" r="A27" s="3">
        <v>267</v>
      </c>
    </row>
    <row r="28" spans="1:4">
      <c t="s" r="A28" s="4">
        <v>349</v>
      </c>
      <c t="s" r="B28" s="4">
        <v>362</v>
      </c>
      <c t="s" r="C28" s="4">
        <v>362</v>
      </c>
    </row>
    <row r="29" spans="1:4">
      <c t="s" r="A29" s="4">
        <v>363</v>
      </c>
      <c t="s" r="C29" s="4">
        <v>364</v>
      </c>
    </row>
    <row r="30" spans="1:4">
      <c t="s" r="A30" s="4">
        <v>365</v>
      </c>
    </row>
    <row r="31" spans="1:4">
      <c t="s" r="A31" s="3">
        <v>267</v>
      </c>
    </row>
    <row r="32" spans="1:4">
      <c t="s" r="A32" s="4">
        <v>349</v>
      </c>
      <c t="s" r="B32" s="4">
        <v>366</v>
      </c>
    </row>
    <row r="33" spans="1:4">
      <c t="s" r="A33" s="4">
        <v>367</v>
      </c>
    </row>
    <row r="34" spans="1:4">
      <c t="s" r="A34" s="3">
        <v>267</v>
      </c>
    </row>
    <row r="35" spans="1:4">
      <c t="s" r="A35" s="4">
        <v>349</v>
      </c>
      <c t="s" r="B35" s="4">
        <v>368</v>
      </c>
    </row>
    <row r="36" spans="1:4">
      <c t="s" r="A36" s="4">
        <v>369</v>
      </c>
    </row>
    <row r="37" spans="1:4">
      <c t="s" r="A37" s="3">
        <v>267</v>
      </c>
    </row>
    <row r="38" spans="1:4">
      <c t="s" r="A38" s="4">
        <v>349</v>
      </c>
      <c t="s" r="B38" s="4">
        <v>358</v>
      </c>
    </row>
    <row r="39" spans="1:4">
      <c t="s" r="A39" s="4">
        <v>370</v>
      </c>
    </row>
    <row r="40" spans="1:4">
      <c t="s" r="A40" s="3">
        <v>267</v>
      </c>
    </row>
    <row r="41" spans="1:4">
      <c t="s" r="A41" s="4">
        <v>349</v>
      </c>
      <c t="s" r="B41" s="4">
        <v>371</v>
      </c>
    </row>
    <row r="42" spans="1:4">
      <c t="s" r="A42" s="4">
        <v>372</v>
      </c>
    </row>
    <row r="43" spans="1:4">
      <c t="s" r="A43" s="3">
        <v>267</v>
      </c>
    </row>
    <row r="44" spans="1:4">
      <c t="s" r="A44" s="4">
        <v>349</v>
      </c>
      <c t="s" r="B44" s="4">
        <v>373</v>
      </c>
    </row>
    <row r="45" spans="1:4">
      <c t="s" r="A45" s="4">
        <v>374</v>
      </c>
    </row>
    <row r="46" spans="1:4">
      <c t="s" r="A46" s="3">
        <v>267</v>
      </c>
    </row>
    <row r="47" spans="1:4">
      <c t="s" r="A47" s="4">
        <v>344</v>
      </c>
      <c t="s" r="B47" s="4">
        <v>345</v>
      </c>
    </row>
    <row r="48" spans="1:4">
      <c t="s" r="A48" s="4">
        <v>346</v>
      </c>
      <c t="n" r="D48" s="7">
        <v>300000000</v>
      </c>
    </row>
    <row r="49" spans="1:4">
      <c t="s" r="A49" s="4">
        <v>347</v>
      </c>
      <c t="s" r="B49" s="4">
        <v>348</v>
      </c>
    </row>
    <row r="50" spans="1:4">
      <c t="s" r="A50" s="4">
        <v>353</v>
      </c>
      <c t="s" r="B50" s="4">
        <v>375</v>
      </c>
    </row>
    <row r="51" spans="1:4">
      <c t="s" r="A51" s="4">
        <v>44</v>
      </c>
      <c t="n" r="B51" s="7">
        <v>0</v>
      </c>
      <c t="n" r="C51" s="7">
        <v>0</v>
      </c>
    </row>
    <row r="52" spans="1:4">
      <c t="s" r="A52" s="4">
        <v>376</v>
      </c>
    </row>
    <row r="53" spans="1:4">
      <c t="s" r="A53" s="3">
        <v>267</v>
      </c>
    </row>
    <row r="54" spans="1:4">
      <c t="s" r="A54" s="4">
        <v>353</v>
      </c>
      <c t="s" r="B54" s="4">
        <v>377</v>
      </c>
    </row>
    <row r="55" spans="1:4">
      <c t="s" r="A55" s="4">
        <v>378</v>
      </c>
    </row>
    <row r="56" spans="1:4">
      <c t="s" r="A56" s="3">
        <v>267</v>
      </c>
    </row>
    <row r="57" spans="1:4">
      <c t="s" r="A57" s="4">
        <v>353</v>
      </c>
      <c t="s" r="B57" s="4">
        <v>379</v>
      </c>
    </row>
    <row r="58" spans="1:4">
      <c t="s" r="A58" s="4">
        <v>380</v>
      </c>
    </row>
    <row r="59" spans="1:4">
      <c t="s" r="A59" s="3">
        <v>267</v>
      </c>
    </row>
    <row r="60" spans="1:4">
      <c t="s" r="A60" s="4">
        <v>349</v>
      </c>
      <c t="s" r="B60" s="4">
        <v>350</v>
      </c>
    </row>
    <row r="61" spans="1:4">
      <c t="s" r="A61" s="4">
        <v>381</v>
      </c>
    </row>
    <row r="62" spans="1:4">
      <c t="s" r="A62" s="3">
        <v>267</v>
      </c>
    </row>
    <row r="63" spans="1:4">
      <c t="s" r="A63" s="4">
        <v>349</v>
      </c>
      <c t="s" r="B63" s="4">
        <v>373</v>
      </c>
    </row>
    <row r="64" spans="1:4">
      <c t="s" r="A64" s="4">
        <v>382</v>
      </c>
    </row>
    <row r="65" spans="1:4">
      <c t="s" r="A65" s="3">
        <v>267</v>
      </c>
    </row>
    <row r="66" spans="1:4">
      <c t="s" r="A66" s="4">
        <v>349</v>
      </c>
      <c t="s" r="B66" s="4">
        <v>383</v>
      </c>
    </row>
    <row r="67" spans="1:4">
      <c t="s" r="A67" s="4">
        <v>384</v>
      </c>
    </row>
    <row r="68" spans="1:4">
      <c t="s" r="A68" s="3">
        <v>267</v>
      </c>
    </row>
    <row r="69" spans="1:4">
      <c t="s" r="A69" s="4">
        <v>349</v>
      </c>
      <c t="s" r="B69" s="4">
        <v>350</v>
      </c>
    </row>
    <row r="70" spans="1:4">
      <c t="s" r="A70" s="4">
        <v>385</v>
      </c>
    </row>
    <row r="71" spans="1:4">
      <c t="s" r="A71" s="3">
        <v>267</v>
      </c>
    </row>
    <row r="72" spans="1:4">
      <c t="s" r="A72" s="4">
        <v>349</v>
      </c>
      <c t="s" r="B72" s="4">
        <v>373</v>
      </c>
    </row>
    <row r="73" spans="1:4">
      <c t="s" r="A73" s="4">
        <v>386</v>
      </c>
    </row>
    <row r="74" spans="1:4">
      <c t="s" r="A74" s="3">
        <v>267</v>
      </c>
    </row>
    <row r="75" spans="1:4">
      <c t="s" r="A75" s="4">
        <v>349</v>
      </c>
      <c t="s" r="B75" s="4">
        <v>383</v>
      </c>
    </row>
    <row r="76" spans="1:4">
      <c t="s" r="A76" s="4">
        <v>387</v>
      </c>
    </row>
    <row r="77" spans="1:4">
      <c t="s" r="A77" s="3">
        <v>267</v>
      </c>
    </row>
    <row r="78" spans="1:4">
      <c t="s" r="A78" s="4">
        <v>388</v>
      </c>
      <c t="n" r="B78" s="7">
        <v>0</v>
      </c>
    </row>
    <row r="79" spans="1:4">
      <c t="s" r="A79" s="4">
        <v>389</v>
      </c>
    </row>
    <row r="80" spans="1:4">
      <c t="s" r="A80" s="3">
        <v>267</v>
      </c>
    </row>
    <row r="81" spans="1:4">
      <c t="s" r="A81" s="4">
        <v>344</v>
      </c>
      <c t="s" r="B81" s="4">
        <v>390</v>
      </c>
    </row>
    <row r="82" spans="1:4">
      <c t="s" r="A82" s="4">
        <v>346</v>
      </c>
      <c t="n" r="B82" s="7">
        <v>700000000</v>
      </c>
    </row>
    <row r="83" spans="1:4">
      <c t="s" r="A83" s="4">
        <v>347</v>
      </c>
      <c t="s" r="B83" s="4">
        <v>391</v>
      </c>
    </row>
    <row r="84" spans="1:4">
      <c t="s" r="A84" s="4">
        <v>392</v>
      </c>
      <c t="n" r="B84" s="7">
        <v>300000000</v>
      </c>
    </row>
    <row r="85" spans="1:4">
      <c t="s" r="A85" s="4">
        <v>393</v>
      </c>
    </row>
    <row r="86" spans="1:4">
      <c t="s" r="A86" s="3">
        <v>267</v>
      </c>
    </row>
    <row r="87" spans="1:4">
      <c t="s" r="A87" s="4">
        <v>344</v>
      </c>
      <c t="s" r="B87" s="4">
        <v>390</v>
      </c>
    </row>
    <row r="88" spans="1:4">
      <c t="s" r="A88" s="4">
        <v>346</v>
      </c>
      <c t="n" r="B88" s="7">
        <v>50000000</v>
      </c>
    </row>
    <row r="89" spans="1:4">
      <c t="s" r="A89" s="4">
        <v>347</v>
      </c>
      <c t="s" r="B89" s="4">
        <v>391</v>
      </c>
    </row>
    <row r="90" spans="1:4">
      <c t="s" r="A90" s="4">
        <v>392</v>
      </c>
      <c t="n" r="B90" s="7">
        <v>300000000</v>
      </c>
    </row>
    <row r="91" spans="1:4">
      <c t="s" r="A91" s="4">
        <v>394</v>
      </c>
    </row>
    <row r="92" spans="1:4">
      <c t="s" r="A92" s="3">
        <v>267</v>
      </c>
    </row>
    <row r="93" spans="1:4">
      <c t="s" r="A93" s="4">
        <v>344</v>
      </c>
      <c t="s" r="B93" s="4">
        <v>395</v>
      </c>
    </row>
    <row r="94" spans="1:4">
      <c t="s" r="A94" s="4">
        <v>396</v>
      </c>
      <c t="s" r="B94" s="4">
        <v>397</v>
      </c>
    </row>
    <row r="95" spans="1:4">
      <c t="s" r="A95" s="4">
        <v>398</v>
      </c>
      <c t="s" r="B95" s="4">
        <v>399</v>
      </c>
    </row>
    <row r="96" spans="1:4">
      <c t="s" r="A96" s="4">
        <v>400</v>
      </c>
      <c t="s" r="B96" s="4">
        <v>401</v>
      </c>
    </row>
    <row r="97" spans="1:4">
      <c t="s" r="A97" s="4">
        <v>402</v>
      </c>
      <c t="n" r="B97" s="7">
        <v>18000000</v>
      </c>
    </row>
    <row r="98" spans="1:4">
      <c t="s" r="A98" s="4">
        <v>403</v>
      </c>
      <c t="n" r="B98" s="7">
        <v>13500000</v>
      </c>
    </row>
    <row r="99" spans="1:4">
      <c t="s" r="A99" s="4">
        <v>404</v>
      </c>
      <c t="s" r="B99" s="4">
        <v>405</v>
      </c>
    </row>
    <row r="100" spans="1:4">
      <c t="s" r="A100" s="4">
        <v>406</v>
      </c>
    </row>
    <row r="101" spans="1:4">
      <c t="s" r="A101" s="3">
        <v>267</v>
      </c>
    </row>
    <row r="102" spans="1:4">
      <c t="s" r="A102" s="4">
        <v>349</v>
      </c>
      <c t="s" r="B102" s="4">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25</v>
      </c>
    </row>
    <row r="2" spans="1:3">
      <c t="s" r="A2" s="4">
        <v>408</v>
      </c>
    </row>
    <row r="3" spans="1:3">
      <c t="s" r="A3" s="3">
        <v>409</v>
      </c>
    </row>
    <row r="4" spans="1:3">
      <c t="s" r="A4" s="4">
        <v>410</v>
      </c>
      <c t="n" r="B4" s="7">
        <v>1533</v>
      </c>
      <c t="n" r="C4" s="7">
        <v>1569</v>
      </c>
    </row>
    <row r="5" spans="1:3">
      <c t="s" r="A5" s="4">
        <v>411</v>
      </c>
      <c t="n" r="B5" s="5">
        <v>307</v>
      </c>
      <c t="n" r="C5" s="5">
        <v>280</v>
      </c>
    </row>
    <row r="6" spans="1:3">
      <c t="s" r="A6" s="4">
        <v>412</v>
      </c>
      <c t="n" r="B6" s="5">
        <v>1226</v>
      </c>
      <c t="n" r="C6" s="5">
        <v>1289</v>
      </c>
    </row>
    <row r="7" spans="1:3">
      <c t="s" r="A7" s="4">
        <v>413</v>
      </c>
      <c t="n" r="B7" s="7">
        <v>766</v>
      </c>
      <c t="n" r="C7" s="7">
        <v>868</v>
      </c>
    </row>
    <row r="8" spans="1:3">
      <c t="s" r="A8" s="4">
        <v>414</v>
      </c>
      <c t="s" r="B8" s="4">
        <v>415</v>
      </c>
      <c t="s" r="C8" s="4">
        <v>416</v>
      </c>
    </row>
    <row r="9" spans="1:3">
      <c t="s" r="A9" s="4">
        <v>417</v>
      </c>
    </row>
    <row r="10" spans="1:3">
      <c t="s" r="A10" s="3">
        <v>409</v>
      </c>
    </row>
    <row r="11" spans="1:3">
      <c t="s" r="A11" s="4">
        <v>410</v>
      </c>
      <c t="n" r="B11" s="7">
        <v>264</v>
      </c>
      <c t="n" r="C11" s="7">
        <v>347</v>
      </c>
    </row>
    <row r="12" spans="1:3">
      <c t="s" r="A12" s="4">
        <v>411</v>
      </c>
      <c t="n" r="B12" s="5">
        <v>0</v>
      </c>
      <c t="n" r="C12" s="5">
        <v>17</v>
      </c>
    </row>
    <row r="13" spans="1:3">
      <c t="s" r="A13" s="4">
        <v>412</v>
      </c>
      <c t="n" r="B13" s="5">
        <v>264</v>
      </c>
      <c t="n" r="C13" s="5">
        <v>330</v>
      </c>
    </row>
    <row r="14" spans="1:3">
      <c t="s" r="A14" s="4">
        <v>413</v>
      </c>
      <c t="n" r="B14" s="5">
        <v>263</v>
      </c>
      <c t="n" r="C14" s="7">
        <v>328</v>
      </c>
    </row>
    <row r="15" spans="1:3">
      <c t="s" r="A15" s="4">
        <v>418</v>
      </c>
    </row>
    <row r="16" spans="1:3">
      <c t="s" r="A16" s="3">
        <v>409</v>
      </c>
    </row>
    <row r="17" spans="1:3">
      <c t="s" r="A17" s="4">
        <v>419</v>
      </c>
      <c t="n" r="B17" s="5">
        <v>57</v>
      </c>
    </row>
    <row r="18" spans="1:3">
      <c t="s" r="A18" s="4">
        <v>420</v>
      </c>
      <c t="n" r="B18" s="5">
        <v>11</v>
      </c>
    </row>
    <row r="19" spans="1:3">
      <c t="s" r="A19" s="4">
        <v>421</v>
      </c>
      <c t="n" r="B19" s="5">
        <v>46</v>
      </c>
    </row>
    <row r="20" spans="1:3">
      <c t="s" r="A20" s="4">
        <v>413</v>
      </c>
      <c t="n" r="B20" s="7">
        <v>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25</v>
      </c>
    </row>
    <row r="2" spans="1:3">
      <c t="s" r="A2" s="3">
        <v>409</v>
      </c>
    </row>
    <row r="3" spans="1:3">
      <c t="s" r="A3" s="4">
        <v>423</v>
      </c>
      <c t="s" r="B3" s="4">
        <v>424</v>
      </c>
    </row>
    <row r="4" spans="1:3">
      <c t="s" r="A4" s="4">
        <v>425</v>
      </c>
      <c t="s" r="B4" s="4">
        <v>426</v>
      </c>
    </row>
    <row r="5" spans="1:3">
      <c t="s" r="A5" s="4">
        <v>427</v>
      </c>
      <c t="s" r="B5" s="4">
        <v>428</v>
      </c>
    </row>
    <row r="6" spans="1:3">
      <c t="s" r="A6" s="4">
        <v>429</v>
      </c>
      <c t="s" r="B6" s="4">
        <v>426</v>
      </c>
    </row>
    <row r="7" spans="1:3">
      <c t="s" r="A7" s="4">
        <v>430</v>
      </c>
      <c t="s" r="B7" s="4">
        <v>431</v>
      </c>
    </row>
    <row r="8" spans="1:3">
      <c t="s" r="A8" s="4">
        <v>432</v>
      </c>
      <c t="n" r="B8" s="7">
        <v>30000000</v>
      </c>
      <c t="n" r="C8" s="7">
        <v>27000000</v>
      </c>
    </row>
    <row r="9" spans="1:3">
      <c t="s" r="A9" s="4">
        <v>433</v>
      </c>
      <c t="n" r="B9" s="5">
        <v>14000000</v>
      </c>
      <c t="n" r="C9" s="7">
        <v>12000000</v>
      </c>
    </row>
    <row r="10" spans="1:3">
      <c t="s" r="A10" s="4">
        <v>408</v>
      </c>
    </row>
    <row r="11" spans="1:3">
      <c t="s" r="A11" s="3">
        <v>409</v>
      </c>
    </row>
    <row r="12" spans="1:3">
      <c t="s" r="A12" s="4">
        <v>434</v>
      </c>
      <c t="n" r="B12" s="7">
        <v>1500000</v>
      </c>
    </row>
    <row r="13" spans="1:3">
      <c t="s" r="A13" s="4">
        <v>435</v>
      </c>
      <c t="s" r="B13" s="4">
        <v>436</v>
      </c>
    </row>
    <row r="14" spans="1:3">
      <c t="s" r="A14" s="4">
        <v>417</v>
      </c>
    </row>
    <row r="15" spans="1:3">
      <c t="s" r="A15" s="3">
        <v>409</v>
      </c>
    </row>
    <row r="16" spans="1:3">
      <c t="s" r="A16" s="4">
        <v>434</v>
      </c>
      <c t="n" r="B16" s="7">
        <v>250000</v>
      </c>
    </row>
    <row r="17" spans="1:3">
      <c t="s" r="A17" s="4">
        <v>435</v>
      </c>
      <c t="s" r="B17" s="4">
        <v>436</v>
      </c>
    </row>
    <row r="18" spans="1:3">
      <c t="s" r="A18" s="4">
        <v>437</v>
      </c>
      <c t="n" r="B18" s="7">
        <v>1000000</v>
      </c>
    </row>
    <row r="19" spans="1:3">
      <c t="s" r="A19" s="4">
        <v>438</v>
      </c>
      <c t="s" r="B19" s="4">
        <v>439</v>
      </c>
    </row>
    <row r="20" spans="1:3">
      <c t="s" r="A20" s="4">
        <v>440</v>
      </c>
      <c t="s" r="B20" s="4">
        <v>439</v>
      </c>
    </row>
    <row r="21" spans="1:3">
      <c t="s" r="A21" s="4">
        <v>418</v>
      </c>
    </row>
    <row r="22" spans="1:3">
      <c t="s" r="A22" s="3">
        <v>409</v>
      </c>
    </row>
    <row r="23" spans="1:3">
      <c t="s" r="A23" s="4">
        <v>437</v>
      </c>
      <c t="n" r="B23" s="7">
        <v>1000000</v>
      </c>
    </row>
    <row r="24" spans="1:3">
      <c t="s" r="A24" s="4">
        <v>438</v>
      </c>
      <c t="s" r="B24" s="4">
        <v>439</v>
      </c>
    </row>
    <row r="25" spans="1:3">
      <c t="s" r="A25" s="4">
        <v>440</v>
      </c>
      <c t="s" r="B25" s="4">
        <v>4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441</v>
      </c>
      <c t="s" r="B1" s="2">
        <v>442</v>
      </c>
      <c t="s" r="C1" s="2">
        <v>443</v>
      </c>
      <c t="s" r="D1" s="2">
        <v>2</v>
      </c>
      <c t="s" r="E1" s="2">
        <v>25</v>
      </c>
    </row>
    <row r="2" spans="1:5">
      <c t="s" r="A2" s="3">
        <v>444</v>
      </c>
    </row>
    <row r="3" spans="1:5">
      <c t="s" r="A3" s="4">
        <v>445</v>
      </c>
      <c t="n" r="C3" s="7">
        <v>1</v>
      </c>
    </row>
    <row r="4" spans="1:5">
      <c t="s" r="A4" s="4">
        <v>446</v>
      </c>
      <c t="n" r="B4" s="7">
        <v>3750000</v>
      </c>
    </row>
    <row r="5" spans="1:5">
      <c t="s" r="A5" s="4">
        <v>447</v>
      </c>
      <c t="n" r="D5" s="7">
        <v>0</v>
      </c>
      <c t="n" r="E5" s="7">
        <v>0</v>
      </c>
    </row>
    <row r="6" spans="1:5">
      <c t="s" r="A6" s="4">
        <v>448</v>
      </c>
    </row>
    <row r="7" spans="1:5">
      <c t="s" r="A7" s="3">
        <v>444</v>
      </c>
    </row>
    <row r="8" spans="1:5">
      <c t="s" r="A8" s="4">
        <v>449</v>
      </c>
      <c t="n" r="D8" s="5">
        <v>0</v>
      </c>
    </row>
    <row r="9" spans="1:5">
      <c t="s" r="A9" s="4">
        <v>450</v>
      </c>
    </row>
    <row r="10" spans="1:5">
      <c t="s" r="A10" s="3">
        <v>444</v>
      </c>
    </row>
    <row r="11" spans="1:5">
      <c t="s" r="A11" s="4">
        <v>449</v>
      </c>
      <c t="n" r="D11" s="7">
        <v>3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1</v>
      </c>
      <c t="s" r="B1" s="2">
        <v>2</v>
      </c>
      <c t="s" r="C1" s="2">
        <v>25</v>
      </c>
    </row>
    <row r="2" spans="1:3">
      <c t="s" r="A2" s="3">
        <v>168</v>
      </c>
    </row>
    <row r="3" spans="1:3">
      <c t="s" r="A3" s="4">
        <v>452</v>
      </c>
      <c t="n" r="B3" s="10">
        <v>17.9</v>
      </c>
      <c t="n" r="C3" s="10">
        <v>16.2</v>
      </c>
    </row>
    <row r="4" spans="1:3">
      <c t="s" r="A4" s="4">
        <v>453</v>
      </c>
      <c t="n" r="B4" s="9">
        <v>0.8</v>
      </c>
      <c t="n" r="C4" s="5">
        <v>1</v>
      </c>
    </row>
    <row r="5" spans="1:3">
      <c t="s" r="A5" s="4">
        <v>454</v>
      </c>
      <c t="n" r="B5" s="9">
        <v>18.7</v>
      </c>
      <c t="n" r="C5" s="9">
        <v>17.2</v>
      </c>
    </row>
    <row r="6" spans="1:3">
      <c t="s" r="A6" s="4">
        <v>455</v>
      </c>
      <c t="n" r="B6" s="9">
        <v>2.4</v>
      </c>
      <c t="n" r="C6" s="9">
        <v>2.4</v>
      </c>
    </row>
    <row r="7" spans="1:3">
      <c t="s" r="A7" s="4">
        <v>456</v>
      </c>
      <c t="n" r="B7" s="9">
        <v>2.7</v>
      </c>
      <c t="n" r="C7" s="9">
        <v>2.5</v>
      </c>
    </row>
    <row r="8" spans="1:3">
      <c t="s" r="A8" s="4">
        <v>457</v>
      </c>
      <c t="n" r="B8" s="10">
        <v>5.1</v>
      </c>
      <c t="n" r="C8" s="10">
        <v>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8</v>
      </c>
      <c t="s" r="B1" s="2">
        <v>2</v>
      </c>
      <c t="s" r="C1" s="2">
        <v>25</v>
      </c>
    </row>
    <row r="2" spans="1:3">
      <c t="s" r="A2" s="3">
        <v>459</v>
      </c>
    </row>
    <row r="3" spans="1:3">
      <c t="s" r="A3" s="4">
        <v>460</v>
      </c>
      <c t="n" r="B3" s="7">
        <v>469</v>
      </c>
      <c t="n" r="C3" s="7">
        <v>285</v>
      </c>
    </row>
    <row r="4" spans="1:3">
      <c t="s" r="A4" s="4">
        <v>461</v>
      </c>
    </row>
    <row r="5" spans="1:3">
      <c t="s" r="A5" s="3">
        <v>459</v>
      </c>
    </row>
    <row r="6" spans="1:3">
      <c t="s" r="A6" s="4">
        <v>460</v>
      </c>
      <c t="n" r="B6" s="5">
        <v>284</v>
      </c>
      <c t="n" r="C6" s="5">
        <v>104</v>
      </c>
    </row>
    <row r="7" spans="1:3">
      <c t="s" r="A7" s="4">
        <v>462</v>
      </c>
    </row>
    <row r="8" spans="1:3">
      <c t="s" r="A8" s="3">
        <v>459</v>
      </c>
    </row>
    <row r="9" spans="1:3">
      <c t="s" r="A9" s="4">
        <v>460</v>
      </c>
      <c t="n" r="B9" s="7">
        <v>185</v>
      </c>
      <c t="n" r="C9" s="7">
        <v>1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63</v>
      </c>
      <c t="s" r="B1" s="2">
        <v>2</v>
      </c>
      <c t="s" r="C1" s="2">
        <v>25</v>
      </c>
      <c t="s" r="D1" s="2">
        <v>69</v>
      </c>
      <c t="s" r="E1" s="2">
        <v>245</v>
      </c>
    </row>
    <row r="2" spans="1:5">
      <c t="s" r="A2" s="3">
        <v>464</v>
      </c>
    </row>
    <row r="3" spans="1:5">
      <c t="s" r="A3" s="4">
        <v>465</v>
      </c>
      <c t="n" r="B3" s="7">
        <v>2233</v>
      </c>
      <c t="n" r="C3" s="7">
        <v>1460</v>
      </c>
      <c t="n" r="D3" s="7">
        <v>1260</v>
      </c>
      <c t="n" r="E3" s="7">
        <v>1062</v>
      </c>
    </row>
    <row r="4" spans="1:5">
      <c t="s" r="A4" s="4">
        <v>466</v>
      </c>
      <c t="n" r="B4" s="5">
        <v>4425</v>
      </c>
      <c t="n" r="C4" s="5">
        <v>5116</v>
      </c>
    </row>
    <row r="5" spans="1:5">
      <c t="s" r="A5" s="4">
        <v>467</v>
      </c>
      <c t="n" r="B5" s="5">
        <v>412</v>
      </c>
      <c t="n" r="C5" s="5">
        <v>332</v>
      </c>
    </row>
    <row r="6" spans="1:5">
      <c t="s" r="A6" s="3">
        <v>39</v>
      </c>
    </row>
    <row r="7" spans="1:5">
      <c t="s" r="A7" s="4">
        <v>42</v>
      </c>
      <c t="n" r="B7" s="5">
        <v>568</v>
      </c>
      <c t="n" r="C7" s="5">
        <v>595</v>
      </c>
    </row>
    <row r="8" spans="1:5">
      <c t="s" r="A8" s="4">
        <v>468</v>
      </c>
    </row>
    <row r="9" spans="1:5">
      <c t="s" r="A9" s="3">
        <v>464</v>
      </c>
    </row>
    <row r="10" spans="1:5">
      <c t="s" r="A10" s="4">
        <v>467</v>
      </c>
      <c t="n" r="B10" s="5">
        <v>412</v>
      </c>
      <c t="n" r="C10" s="5">
        <v>332</v>
      </c>
    </row>
    <row r="11" spans="1:5">
      <c t="s" r="A11" s="4">
        <v>37</v>
      </c>
      <c t="n" r="B11" s="5">
        <v>42</v>
      </c>
      <c t="n" r="C11" s="5">
        <v>37</v>
      </c>
    </row>
    <row r="12" spans="1:5">
      <c t="s" r="A12" s="4">
        <v>469</v>
      </c>
      <c t="n" r="B12" s="5">
        <v>4882</v>
      </c>
      <c t="n" r="C12" s="5">
        <v>4773</v>
      </c>
    </row>
    <row r="13" spans="1:5">
      <c t="s" r="A13" s="3">
        <v>39</v>
      </c>
    </row>
    <row r="14" spans="1:5">
      <c t="s" r="A14" s="4">
        <v>470</v>
      </c>
      <c t="n" r="C14" s="5">
        <v>30</v>
      </c>
    </row>
    <row r="15" spans="1:5">
      <c t="s" r="A15" s="4">
        <v>471</v>
      </c>
    </row>
    <row r="16" spans="1:5">
      <c t="s" r="A16" s="3">
        <v>464</v>
      </c>
    </row>
    <row r="17" spans="1:5">
      <c t="s" r="A17" s="4">
        <v>465</v>
      </c>
      <c t="n" r="B17" s="5">
        <v>2048</v>
      </c>
      <c t="n" r="C17" s="5">
        <v>1284</v>
      </c>
    </row>
    <row r="18" spans="1:5">
      <c t="s" r="A18" s="4">
        <v>472</v>
      </c>
    </row>
    <row r="19" spans="1:5">
      <c t="s" r="A19" s="3">
        <v>464</v>
      </c>
    </row>
    <row r="20" spans="1:5">
      <c t="s" r="A20" s="4">
        <v>466</v>
      </c>
      <c t="n" r="B20" s="5">
        <v>2380</v>
      </c>
      <c t="n" r="C20" s="5">
        <v>3120</v>
      </c>
    </row>
    <row r="21" spans="1:5">
      <c t="s" r="A21" s="4">
        <v>467</v>
      </c>
      <c t="n" r="B21" s="5">
        <v>406</v>
      </c>
      <c t="n" r="C21" s="5">
        <v>326</v>
      </c>
    </row>
    <row r="22" spans="1:5">
      <c t="s" r="A22" s="4">
        <v>37</v>
      </c>
      <c t="n" r="B22" s="5">
        <v>4</v>
      </c>
      <c t="n" r="C22" s="5">
        <v>4</v>
      </c>
    </row>
    <row r="23" spans="1:5">
      <c t="s" r="A23" s="4">
        <v>473</v>
      </c>
    </row>
    <row r="24" spans="1:5">
      <c t="s" r="A24" s="3">
        <v>464</v>
      </c>
    </row>
    <row r="25" spans="1:5">
      <c t="s" r="A25" s="4">
        <v>467</v>
      </c>
      <c t="n" r="B25" s="5">
        <v>2</v>
      </c>
      <c t="n" r="C25" s="5">
        <v>1</v>
      </c>
    </row>
    <row r="26" spans="1:5">
      <c t="s" r="A26" s="4">
        <v>474</v>
      </c>
    </row>
    <row r="27" spans="1:5">
      <c t="s" r="A27" s="3">
        <v>464</v>
      </c>
    </row>
    <row r="28" spans="1:5">
      <c t="s" r="A28" s="4">
        <v>467</v>
      </c>
      <c t="n" r="B28" s="5">
        <v>4</v>
      </c>
      <c t="n" r="C28" s="5">
        <v>5</v>
      </c>
    </row>
    <row r="29" spans="1:5">
      <c t="s" r="A29" s="4">
        <v>475</v>
      </c>
    </row>
    <row r="30" spans="1:5">
      <c t="s" r="A30" s="3">
        <v>464</v>
      </c>
    </row>
    <row r="31" spans="1:5">
      <c t="s" r="A31" s="4">
        <v>37</v>
      </c>
      <c t="n" r="B31" s="5">
        <v>37</v>
      </c>
      <c t="n" r="C31" s="5">
        <v>32</v>
      </c>
    </row>
    <row r="32" spans="1:5">
      <c t="s" r="A32" s="4">
        <v>476</v>
      </c>
    </row>
    <row r="33" spans="1:5">
      <c t="s" r="A33" s="3">
        <v>464</v>
      </c>
    </row>
    <row r="34" spans="1:5">
      <c t="s" r="A34" s="4">
        <v>37</v>
      </c>
      <c t="n" r="B34" s="5">
        <v>1</v>
      </c>
      <c t="n" r="C34" s="5">
        <v>1</v>
      </c>
    </row>
    <row r="35" spans="1:5">
      <c t="s" r="A35" s="4">
        <v>477</v>
      </c>
    </row>
    <row r="36" spans="1:5">
      <c t="s" r="A36" s="3">
        <v>39</v>
      </c>
    </row>
    <row r="37" spans="1:5">
      <c t="s" r="A37" s="4">
        <v>42</v>
      </c>
      <c t="n" r="C37" s="5">
        <v>29</v>
      </c>
    </row>
    <row r="38" spans="1:5">
      <c t="s" r="A38" s="4">
        <v>478</v>
      </c>
    </row>
    <row r="39" spans="1:5">
      <c t="s" r="A39" s="3">
        <v>39</v>
      </c>
    </row>
    <row r="40" spans="1:5">
      <c t="s" r="A40" s="4">
        <v>42</v>
      </c>
      <c t="n" r="B40" s="5">
        <v>13</v>
      </c>
      <c t="n" r="C40" s="5">
        <v>1</v>
      </c>
    </row>
    <row r="41" spans="1:5">
      <c t="s" r="A41" s="4">
        <v>479</v>
      </c>
    </row>
    <row r="42" spans="1:5">
      <c t="s" r="A42" s="3">
        <v>464</v>
      </c>
    </row>
    <row r="43" spans="1:5">
      <c t="s" r="A43" s="4">
        <v>467</v>
      </c>
      <c t="n" r="B43" s="5">
        <v>1</v>
      </c>
      <c t="n" r="C43" s="5">
        <v>2</v>
      </c>
    </row>
    <row r="44" spans="1:5">
      <c t="s" r="A44" s="4">
        <v>469</v>
      </c>
      <c t="n" r="B44" s="5">
        <v>2049</v>
      </c>
      <c t="n" r="C44" s="5">
        <v>1286</v>
      </c>
    </row>
    <row r="45" spans="1:5">
      <c t="s" r="A45" s="3">
        <v>39</v>
      </c>
    </row>
    <row r="46" spans="1:5">
      <c t="s" r="A46" s="4">
        <v>470</v>
      </c>
      <c t="n" r="C46" s="5">
        <v>1</v>
      </c>
    </row>
    <row r="47" spans="1:5">
      <c t="s" r="A47" s="4">
        <v>480</v>
      </c>
    </row>
    <row r="48" spans="1:5">
      <c t="s" r="A48" s="3">
        <v>464</v>
      </c>
    </row>
    <row r="49" spans="1:5">
      <c t="s" r="A49" s="4">
        <v>465</v>
      </c>
      <c t="n" r="B49" s="5">
        <v>2048</v>
      </c>
      <c t="n" r="C49" s="5">
        <v>1284</v>
      </c>
    </row>
    <row r="50" spans="1:5">
      <c t="s" r="A50" s="4">
        <v>481</v>
      </c>
    </row>
    <row r="51" spans="1:5">
      <c t="s" r="A51" s="3">
        <v>464</v>
      </c>
    </row>
    <row r="52" spans="1:5">
      <c t="s" r="A52" s="4">
        <v>467</v>
      </c>
      <c t="n" r="B52" s="5">
        <v>1</v>
      </c>
      <c t="n" r="C52" s="5">
        <v>2</v>
      </c>
    </row>
    <row r="53" spans="1:5">
      <c t="s" r="A53" s="4">
        <v>482</v>
      </c>
    </row>
    <row r="54" spans="1:5">
      <c t="s" r="A54" s="3">
        <v>39</v>
      </c>
    </row>
    <row r="55" spans="1:5">
      <c t="s" r="A55" s="4">
        <v>42</v>
      </c>
      <c t="n" r="B55" s="5">
        <v>13</v>
      </c>
      <c t="n" r="C55" s="5">
        <v>1</v>
      </c>
    </row>
    <row r="56" spans="1:5">
      <c t="s" r="A56" s="4">
        <v>483</v>
      </c>
    </row>
    <row r="57" spans="1:5">
      <c t="s" r="A57" s="3">
        <v>464</v>
      </c>
    </row>
    <row r="58" spans="1:5">
      <c t="s" r="A58" s="4">
        <v>467</v>
      </c>
      <c t="n" r="B58" s="5">
        <v>409</v>
      </c>
      <c t="n" r="C58" s="5">
        <v>329</v>
      </c>
    </row>
    <row r="59" spans="1:5">
      <c t="s" r="A59" s="4">
        <v>37</v>
      </c>
      <c t="n" r="B59" s="5">
        <v>41</v>
      </c>
      <c t="n" r="C59" s="5">
        <v>36</v>
      </c>
    </row>
    <row r="60" spans="1:5">
      <c t="s" r="A60" s="4">
        <v>469</v>
      </c>
      <c t="n" r="B60" s="5">
        <v>2830</v>
      </c>
      <c t="n" r="C60" s="5">
        <v>3485</v>
      </c>
    </row>
    <row r="61" spans="1:5">
      <c t="s" r="A61" s="3">
        <v>39</v>
      </c>
    </row>
    <row r="62" spans="1:5">
      <c t="s" r="A62" s="4">
        <v>470</v>
      </c>
      <c t="n" r="C62" s="5">
        <v>29</v>
      </c>
    </row>
    <row r="63" spans="1:5">
      <c t="s" r="A63" s="4">
        <v>484</v>
      </c>
    </row>
    <row r="64" spans="1:5">
      <c t="s" r="A64" s="3">
        <v>464</v>
      </c>
    </row>
    <row r="65" spans="1:5">
      <c t="s" r="A65" s="4">
        <v>466</v>
      </c>
      <c t="n" r="B65" s="5">
        <v>2380</v>
      </c>
      <c t="n" r="C65" s="5">
        <v>3120</v>
      </c>
    </row>
    <row r="66" spans="1:5">
      <c t="s" r="A66" s="4">
        <v>467</v>
      </c>
      <c t="n" r="B66" s="5">
        <v>406</v>
      </c>
      <c t="n" r="C66" s="5">
        <v>326</v>
      </c>
    </row>
    <row r="67" spans="1:5">
      <c t="s" r="A67" s="4">
        <v>37</v>
      </c>
      <c t="n" r="B67" s="5">
        <v>4</v>
      </c>
      <c t="n" r="C67" s="5">
        <v>4</v>
      </c>
    </row>
    <row r="68" spans="1:5">
      <c t="s" r="A68" s="4">
        <v>485</v>
      </c>
    </row>
    <row r="69" spans="1:5">
      <c t="s" r="A69" s="3">
        <v>464</v>
      </c>
    </row>
    <row r="70" spans="1:5">
      <c t="s" r="A70" s="4">
        <v>467</v>
      </c>
      <c t="n" r="B70" s="5">
        <v>3</v>
      </c>
      <c t="n" r="C70" s="5">
        <v>3</v>
      </c>
    </row>
    <row r="71" spans="1:5">
      <c t="s" r="A71" s="4">
        <v>486</v>
      </c>
    </row>
    <row r="72" spans="1:5">
      <c t="s" r="A72" s="3">
        <v>464</v>
      </c>
    </row>
    <row r="73" spans="1:5">
      <c t="s" r="A73" s="4">
        <v>37</v>
      </c>
      <c t="n" r="B73" s="5">
        <v>37</v>
      </c>
      <c t="n" r="C73" s="5">
        <v>32</v>
      </c>
    </row>
    <row r="74" spans="1:5">
      <c t="s" r="A74" s="4">
        <v>487</v>
      </c>
    </row>
    <row r="75" spans="1:5">
      <c t="s" r="A75" s="3">
        <v>39</v>
      </c>
    </row>
    <row r="76" spans="1:5">
      <c t="s" r="A76" s="4">
        <v>42</v>
      </c>
      <c t="n" r="C76" s="5">
        <v>29</v>
      </c>
    </row>
    <row r="77" spans="1:5">
      <c t="s" r="A77" s="4">
        <v>488</v>
      </c>
    </row>
    <row r="78" spans="1:5">
      <c t="s" r="A78" s="3">
        <v>464</v>
      </c>
    </row>
    <row r="79" spans="1:5">
      <c t="s" r="A79" s="4">
        <v>467</v>
      </c>
      <c t="n" r="B79" s="5">
        <v>2</v>
      </c>
      <c t="n" r="C79" s="5">
        <v>1</v>
      </c>
    </row>
    <row r="80" spans="1:5">
      <c t="s" r="A80" s="4">
        <v>37</v>
      </c>
      <c t="n" r="B80" s="5">
        <v>1</v>
      </c>
      <c t="n" r="C80" s="5">
        <v>1</v>
      </c>
    </row>
    <row r="81" spans="1:5">
      <c t="s" r="A81" s="4">
        <v>469</v>
      </c>
      <c t="n" r="B81" s="5">
        <v>3</v>
      </c>
      <c t="n" r="C81" s="5">
        <v>2</v>
      </c>
    </row>
    <row r="82" spans="1:5">
      <c t="s" r="A82" s="4">
        <v>489</v>
      </c>
    </row>
    <row r="83" spans="1:5">
      <c t="s" r="A83" s="3">
        <v>464</v>
      </c>
    </row>
    <row r="84" spans="1:5">
      <c t="s" r="A84" s="4">
        <v>467</v>
      </c>
      <c t="n" r="B84" s="5">
        <v>2</v>
      </c>
      <c t="n" r="C84" s="5">
        <v>1</v>
      </c>
    </row>
    <row r="85" spans="1:5">
      <c t="s" r="A85" s="4">
        <v>490</v>
      </c>
    </row>
    <row r="86" spans="1:5">
      <c t="s" r="A86" s="3">
        <v>464</v>
      </c>
    </row>
    <row r="87" spans="1:5">
      <c t="s" r="A87" s="4">
        <v>37</v>
      </c>
      <c t="n" r="B87" s="7">
        <v>1</v>
      </c>
      <c t="n" r="C87" s="7">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68</v>
      </c>
      <c t="s" r="D1" s="2">
        <v>1</v>
      </c>
    </row>
    <row r="2" spans="1:5">
      <c t="s" r="B2" s="2">
        <v>2</v>
      </c>
      <c t="s" r="C2" s="2">
        <v>69</v>
      </c>
      <c t="s" r="D2" s="2">
        <v>2</v>
      </c>
      <c t="s" r="E2" s="2">
        <v>69</v>
      </c>
    </row>
    <row r="3" spans="1:5">
      <c t="s" r="A3" s="3">
        <v>106</v>
      </c>
    </row>
    <row r="4" spans="1:5">
      <c t="s" r="A4" s="4">
        <v>99</v>
      </c>
      <c t="n" r="B4" s="7">
        <v>197</v>
      </c>
      <c t="n" r="C4" s="7">
        <v>190</v>
      </c>
      <c t="n" r="D4" s="7">
        <v>597</v>
      </c>
      <c t="n" r="E4" s="7">
        <v>576</v>
      </c>
    </row>
    <row r="5" spans="1:5">
      <c t="s" r="A5" s="3">
        <v>107</v>
      </c>
    </row>
    <row r="6" spans="1:5">
      <c t="s" r="A6" s="4">
        <v>108</v>
      </c>
      <c t="n" r="B6" s="5">
        <v>0</v>
      </c>
      <c t="n" r="C6" s="5">
        <v>-15</v>
      </c>
      <c t="n" r="D6" s="5">
        <v>-15</v>
      </c>
      <c t="n" r="E6" s="5">
        <v>-24</v>
      </c>
    </row>
    <row r="7" spans="1:5">
      <c t="s" r="A7" s="4">
        <v>109</v>
      </c>
      <c t="n" r="B7" s="5">
        <v>1</v>
      </c>
      <c t="n" r="C7" s="5">
        <v>0</v>
      </c>
      <c t="n" r="D7" s="5">
        <v>3</v>
      </c>
      <c t="n" r="E7" s="5">
        <v>0</v>
      </c>
    </row>
    <row r="8" spans="1:5">
      <c t="s" r="A8" s="4">
        <v>110</v>
      </c>
      <c t="n" r="B8" s="5">
        <v>1</v>
      </c>
      <c t="n" r="C8" s="5">
        <v>-15</v>
      </c>
      <c t="n" r="D8" s="5">
        <v>-12</v>
      </c>
      <c t="n" r="E8" s="5">
        <v>-24</v>
      </c>
    </row>
    <row r="9" spans="1:5">
      <c t="s" r="A9" s="4">
        <v>111</v>
      </c>
      <c t="n" r="B9" s="5">
        <v>-1</v>
      </c>
      <c t="n" r="C9" s="5">
        <v>6</v>
      </c>
      <c t="n" r="D9" s="5">
        <v>4</v>
      </c>
      <c t="n" r="E9" s="5">
        <v>9</v>
      </c>
    </row>
    <row r="10" spans="1:5">
      <c t="s" r="A10" s="4">
        <v>112</v>
      </c>
      <c t="n" r="B10" s="5">
        <v>0</v>
      </c>
      <c t="n" r="C10" s="5">
        <v>-9</v>
      </c>
      <c t="n" r="D10" s="5">
        <v>-8</v>
      </c>
      <c t="n" r="E10" s="5">
        <v>-15</v>
      </c>
    </row>
    <row r="11" spans="1:5">
      <c t="s" r="A11" s="4">
        <v>113</v>
      </c>
      <c t="n" r="B11" s="7">
        <v>197</v>
      </c>
      <c t="n" r="C11" s="7">
        <v>181</v>
      </c>
      <c t="n" r="D11" s="7">
        <v>589</v>
      </c>
      <c t="n" r="E11" s="7">
        <v>5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91</v>
      </c>
      <c t="s" r="B1" s="2">
        <v>1</v>
      </c>
    </row>
    <row r="2" spans="1:3">
      <c t="s" r="B2" s="2">
        <v>2</v>
      </c>
      <c t="s" r="C2" s="2">
        <v>25</v>
      </c>
    </row>
    <row r="3" spans="1:3">
      <c t="s" r="A3" s="3">
        <v>171</v>
      </c>
    </row>
    <row r="4" spans="1:3">
      <c t="s" r="A4" s="4">
        <v>492</v>
      </c>
      <c t="s" r="B4" s="4">
        <v>493</v>
      </c>
    </row>
    <row r="5" spans="1:3">
      <c t="s" r="A5" s="4">
        <v>494</v>
      </c>
      <c t="s" r="B5" s="4">
        <v>495</v>
      </c>
    </row>
    <row r="6" spans="1:3">
      <c t="s" r="A6" s="3">
        <v>267</v>
      </c>
    </row>
    <row r="7" spans="1:3">
      <c t="s" r="A7" s="4">
        <v>45</v>
      </c>
      <c t="n" r="B7" s="7">
        <v>1810</v>
      </c>
      <c t="n" r="C7" s="7">
        <v>1101</v>
      </c>
    </row>
    <row r="8" spans="1:3">
      <c t="s" r="A8" s="4">
        <v>496</v>
      </c>
    </row>
    <row r="9" spans="1:3">
      <c t="s" r="A9" s="3">
        <v>267</v>
      </c>
    </row>
    <row r="10" spans="1:3">
      <c t="s" r="A10" s="4">
        <v>497</v>
      </c>
      <c t="n" r="B10" s="5">
        <v>1819</v>
      </c>
      <c t="n" r="C10" s="5">
        <v>1081</v>
      </c>
    </row>
    <row r="11" spans="1:3">
      <c t="s" r="A11" s="4">
        <v>45</v>
      </c>
      <c t="n" r="B11" s="7">
        <v>1785</v>
      </c>
      <c t="n" r="C11" s="7">
        <v>10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25</v>
      </c>
    </row>
    <row r="2" spans="1:3">
      <c t="s" r="A2" s="3">
        <v>499</v>
      </c>
    </row>
    <row r="3" spans="1:3">
      <c t="s" r="A3" s="4">
        <v>500</v>
      </c>
      <c t="n" r="B3" s="7">
        <v>800</v>
      </c>
      <c t="n" r="C3" s="7">
        <v>1000</v>
      </c>
    </row>
    <row r="4" spans="1:3">
      <c t="s" r="A4" s="4">
        <v>501</v>
      </c>
      <c t="n" r="B4" s="5">
        <v>2119</v>
      </c>
      <c t="n" r="C4" s="5">
        <v>2220</v>
      </c>
    </row>
    <row r="5" spans="1:3">
      <c t="s" r="A5" s="4">
        <v>502</v>
      </c>
      <c t="n" r="B5" s="5">
        <v>0</v>
      </c>
      <c t="n" r="C5" s="5">
        <v>0</v>
      </c>
    </row>
    <row r="6" spans="1:3">
      <c t="s" r="A6" s="4">
        <v>503</v>
      </c>
      <c t="n" r="B6" s="5">
        <v>2119</v>
      </c>
      <c t="n" r="C6" s="5">
        <v>2220</v>
      </c>
    </row>
    <row r="7" spans="1:3">
      <c t="s" r="A7" s="4">
        <v>504</v>
      </c>
      <c t="n" r="B7" s="5">
        <v>-54</v>
      </c>
      <c t="n" r="C7" s="5">
        <v>-69</v>
      </c>
    </row>
    <row r="8" spans="1:3">
      <c t="s" r="A8" s="4">
        <v>505</v>
      </c>
      <c t="n" r="B8" s="5">
        <v>-2049</v>
      </c>
      <c t="n" r="C8" s="5">
        <v>-2125</v>
      </c>
    </row>
    <row r="9" spans="1:3">
      <c t="s" r="A9" s="4">
        <v>506</v>
      </c>
      <c t="n" r="B9" s="5">
        <v>16</v>
      </c>
      <c t="n" r="C9" s="5">
        <v>26</v>
      </c>
    </row>
    <row r="10" spans="1:3">
      <c t="s" r="A10" s="4">
        <v>507</v>
      </c>
      <c t="n" r="B10" s="5">
        <v>2363</v>
      </c>
    </row>
    <row r="11" spans="1:3">
      <c t="s" r="A11" s="4">
        <v>508</v>
      </c>
      <c t="n" r="B11" s="5">
        <v>2400</v>
      </c>
      <c t="n" r="C11" s="5">
        <v>2400</v>
      </c>
    </row>
    <row r="12" spans="1:3">
      <c t="s" r="A12" s="4">
        <v>509</v>
      </c>
      <c t="n" r="C12" s="5">
        <v>2413</v>
      </c>
    </row>
    <row r="13" spans="1:3">
      <c t="s" r="A13" s="4">
        <v>510</v>
      </c>
      <c t="n" r="C13" s="5">
        <v>0</v>
      </c>
    </row>
    <row r="14" spans="1:3">
      <c t="s" r="A14" s="4">
        <v>511</v>
      </c>
      <c t="n" r="C14" s="5">
        <v>2413</v>
      </c>
    </row>
    <row r="15" spans="1:3">
      <c t="s" r="A15" s="4">
        <v>512</v>
      </c>
      <c t="n" r="C15" s="5">
        <v>-69</v>
      </c>
    </row>
    <row r="16" spans="1:3">
      <c t="s" r="A16" s="4">
        <v>513</v>
      </c>
      <c t="n" r="C16" s="5">
        <v>-2044</v>
      </c>
    </row>
    <row r="17" spans="1:3">
      <c t="s" r="A17" s="4">
        <v>514</v>
      </c>
      <c t="n" r="C17" s="5">
        <v>300</v>
      </c>
    </row>
    <row r="18" spans="1:3">
      <c t="s" r="A18" s="4">
        <v>515</v>
      </c>
    </row>
    <row r="19" spans="1:3">
      <c t="s" r="A19" s="3">
        <v>499</v>
      </c>
    </row>
    <row r="20" spans="1:3">
      <c t="s" r="A20" s="4">
        <v>516</v>
      </c>
      <c t="n" r="B20" s="5">
        <v>1236</v>
      </c>
      <c t="n" r="C20" s="5">
        <v>1193</v>
      </c>
    </row>
    <row r="21" spans="1:3">
      <c t="s" r="A21" s="4">
        <v>517</v>
      </c>
      <c t="n" r="B21" s="5">
        <v>0</v>
      </c>
      <c t="n" r="C21" s="5">
        <v>0</v>
      </c>
    </row>
    <row r="22" spans="1:3">
      <c t="s" r="A22" s="4">
        <v>518</v>
      </c>
      <c t="n" r="B22" s="5">
        <v>1236</v>
      </c>
      <c t="n" r="C22" s="5">
        <v>1193</v>
      </c>
    </row>
    <row r="23" spans="1:3">
      <c t="s" r="A23" s="4">
        <v>519</v>
      </c>
      <c t="n" r="B23" s="5">
        <v>0</v>
      </c>
      <c t="n" r="C23" s="5">
        <v>0</v>
      </c>
    </row>
    <row r="24" spans="1:3">
      <c t="s" r="A24" s="4">
        <v>520</v>
      </c>
      <c t="n" r="B24" s="5">
        <v>-1236</v>
      </c>
      <c t="n" r="C24" s="5">
        <v>-1193</v>
      </c>
    </row>
    <row r="25" spans="1:3">
      <c t="s" r="A25" s="4">
        <v>521</v>
      </c>
      <c t="n" r="B25" s="5">
        <v>0</v>
      </c>
      <c t="n" r="C25" s="5">
        <v>0</v>
      </c>
    </row>
    <row r="26" spans="1:3">
      <c t="s" r="A26" s="4">
        <v>522</v>
      </c>
    </row>
    <row r="27" spans="1:3">
      <c t="s" r="A27" s="3">
        <v>499</v>
      </c>
    </row>
    <row r="28" spans="1:3">
      <c t="s" r="A28" s="4">
        <v>523</v>
      </c>
      <c t="n" r="B28" s="5">
        <v>846</v>
      </c>
      <c t="n" r="C28" s="5">
        <v>995</v>
      </c>
    </row>
    <row r="29" spans="1:3">
      <c t="s" r="A29" s="4">
        <v>524</v>
      </c>
      <c t="n" r="B29" s="5">
        <v>0</v>
      </c>
      <c t="n" r="C29" s="5">
        <v>0</v>
      </c>
    </row>
    <row r="30" spans="1:3">
      <c t="s" r="A30" s="4">
        <v>500</v>
      </c>
      <c t="n" r="B30" s="5">
        <v>846</v>
      </c>
      <c t="n" r="C30" s="5">
        <v>995</v>
      </c>
    </row>
    <row r="31" spans="1:3">
      <c t="s" r="A31" s="4">
        <v>525</v>
      </c>
      <c t="n" r="B31" s="5">
        <v>-54</v>
      </c>
      <c t="n" r="C31" s="5">
        <v>-69</v>
      </c>
    </row>
    <row r="32" spans="1:3">
      <c t="s" r="A32" s="4">
        <v>526</v>
      </c>
      <c t="n" r="B32" s="5">
        <v>-776</v>
      </c>
      <c t="n" r="C32" s="5">
        <v>-900</v>
      </c>
    </row>
    <row r="33" spans="1:3">
      <c t="s" r="A33" s="4">
        <v>527</v>
      </c>
      <c t="n" r="B33" s="5">
        <v>16</v>
      </c>
      <c t="n" r="C33" s="5">
        <v>26</v>
      </c>
    </row>
    <row r="34" spans="1:3">
      <c t="s" r="A34" s="4">
        <v>528</v>
      </c>
    </row>
    <row r="35" spans="1:3">
      <c t="s" r="A35" s="3">
        <v>499</v>
      </c>
    </row>
    <row r="36" spans="1:3">
      <c t="s" r="A36" s="4">
        <v>529</v>
      </c>
      <c t="n" r="B36" s="5">
        <v>37</v>
      </c>
      <c t="n" r="C36" s="5">
        <v>32</v>
      </c>
    </row>
    <row r="37" spans="1:3">
      <c t="s" r="A37" s="4">
        <v>530</v>
      </c>
      <c t="n" r="B37" s="5">
        <v>0</v>
      </c>
      <c t="n" r="C37" s="5">
        <v>0</v>
      </c>
    </row>
    <row r="38" spans="1:3">
      <c t="s" r="A38" s="4">
        <v>531</v>
      </c>
      <c t="n" r="B38" s="5">
        <v>37</v>
      </c>
      <c t="n" r="C38" s="5">
        <v>32</v>
      </c>
    </row>
    <row r="39" spans="1:3">
      <c t="s" r="A39" s="4">
        <v>532</v>
      </c>
      <c t="n" r="B39" s="5">
        <v>0</v>
      </c>
      <c t="n" r="C39" s="5">
        <v>0</v>
      </c>
    </row>
    <row r="40" spans="1:3">
      <c t="s" r="A40" s="4">
        <v>533</v>
      </c>
      <c t="n" r="B40" s="5">
        <v>-37</v>
      </c>
      <c t="n" r="C40" s="5">
        <v>-32</v>
      </c>
    </row>
    <row r="41" spans="1:3">
      <c t="s" r="A41" s="4">
        <v>534</v>
      </c>
      <c t="n" r="B41" s="5">
        <v>0</v>
      </c>
      <c t="n" r="C41" s="5">
        <v>0</v>
      </c>
    </row>
    <row r="42" spans="1:3">
      <c t="s" r="A42" s="4">
        <v>535</v>
      </c>
    </row>
    <row r="43" spans="1:3">
      <c t="s" r="A43" s="3">
        <v>499</v>
      </c>
    </row>
    <row r="44" spans="1:3">
      <c t="s" r="A44" s="4">
        <v>507</v>
      </c>
      <c t="n" r="B44" s="5">
        <v>2363</v>
      </c>
      <c t="n" r="C44" s="5">
        <v>2384</v>
      </c>
    </row>
    <row r="45" spans="1:3">
      <c t="s" r="A45" s="4">
        <v>536</v>
      </c>
      <c t="n" r="B45" s="5">
        <v>0</v>
      </c>
      <c t="n" r="C45" s="5">
        <v>0</v>
      </c>
    </row>
    <row r="46" spans="1:3">
      <c t="s" r="A46" s="4">
        <v>508</v>
      </c>
      <c t="n" r="B46" s="5">
        <v>2363</v>
      </c>
      <c t="n" r="C46" s="5">
        <v>2384</v>
      </c>
    </row>
    <row r="47" spans="1:3">
      <c t="s" r="A47" s="4">
        <v>537</v>
      </c>
      <c t="n" r="B47" s="5">
        <v>-54</v>
      </c>
      <c t="n" r="C47" s="5">
        <v>-69</v>
      </c>
    </row>
    <row r="48" spans="1:3">
      <c t="s" r="A48" s="4">
        <v>538</v>
      </c>
      <c t="n" r="B48" s="5">
        <v>-2065</v>
      </c>
      <c t="n" r="C48" s="5">
        <v>-2015</v>
      </c>
    </row>
    <row r="49" spans="1:3">
      <c t="s" r="A49" s="4">
        <v>539</v>
      </c>
      <c t="n" r="B49" s="7">
        <v>244</v>
      </c>
      <c t="n" r="C49" s="5">
        <v>300</v>
      </c>
    </row>
    <row r="50" spans="1:3">
      <c t="s" r="A50" s="4">
        <v>540</v>
      </c>
    </row>
    <row r="51" spans="1:3">
      <c t="s" r="A51" s="3">
        <v>499</v>
      </c>
    </row>
    <row r="52" spans="1:3">
      <c t="s" r="A52" s="4">
        <v>541</v>
      </c>
      <c t="n" r="C52" s="5">
        <v>29</v>
      </c>
    </row>
    <row r="53" spans="1:3">
      <c t="s" r="A53" s="4">
        <v>542</v>
      </c>
      <c t="n" r="C53" s="5">
        <v>0</v>
      </c>
    </row>
    <row r="54" spans="1:3">
      <c t="s" r="A54" s="4">
        <v>543</v>
      </c>
      <c t="n" r="C54" s="5">
        <v>29</v>
      </c>
    </row>
    <row r="55" spans="1:3">
      <c t="s" r="A55" s="4">
        <v>544</v>
      </c>
      <c t="n" r="C55" s="5">
        <v>0</v>
      </c>
    </row>
    <row r="56" spans="1:3">
      <c t="s" r="A56" s="4">
        <v>545</v>
      </c>
      <c t="n" r="C56" s="5">
        <v>-29</v>
      </c>
    </row>
    <row r="57" spans="1:3">
      <c t="s" r="A57" s="4">
        <v>546</v>
      </c>
      <c t="n" r="C57"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547</v>
      </c>
      <c t="s" r="B1" s="2">
        <v>548</v>
      </c>
    </row>
    <row r="2" spans="1:2">
      <c t="s" r="A2" s="3">
        <v>549</v>
      </c>
    </row>
    <row r="3" spans="1:2">
      <c t="s" r="A3" s="4">
        <v>507</v>
      </c>
      <c t="n" r="B3" s="7">
        <v>2363</v>
      </c>
    </row>
    <row r="4" spans="1:2">
      <c t="s" r="A4" s="4">
        <v>550</v>
      </c>
    </row>
    <row r="5" spans="1:2">
      <c t="s" r="A5" s="3">
        <v>549</v>
      </c>
    </row>
    <row r="6" spans="1:2">
      <c t="s" r="A6" s="4">
        <v>507</v>
      </c>
      <c t="n" r="B6" s="5">
        <v>2132</v>
      </c>
    </row>
    <row r="7" spans="1:2">
      <c t="s" r="A7" s="4">
        <v>551</v>
      </c>
    </row>
    <row r="8" spans="1:2">
      <c t="s" r="A8" s="3">
        <v>549</v>
      </c>
    </row>
    <row r="9" spans="1:2">
      <c t="s" r="A9" s="4">
        <v>507</v>
      </c>
      <c t="n" r="B9" s="5">
        <v>137</v>
      </c>
    </row>
    <row r="10" spans="1:2">
      <c t="s" r="A10" s="4">
        <v>552</v>
      </c>
    </row>
    <row r="11" spans="1:2">
      <c t="s" r="A11" s="3">
        <v>549</v>
      </c>
    </row>
    <row r="12" spans="1:2">
      <c t="s" r="A12" s="4">
        <v>507</v>
      </c>
      <c t="n" r="B12" s="5">
        <v>57</v>
      </c>
    </row>
    <row r="13" spans="1:2">
      <c t="s" r="A13" s="4">
        <v>553</v>
      </c>
    </row>
    <row r="14" spans="1:2">
      <c t="s" r="A14" s="3">
        <v>549</v>
      </c>
    </row>
    <row r="15" spans="1:2">
      <c t="s" r="A15" s="4">
        <v>507</v>
      </c>
      <c t="n" r="B15" s="7">
        <v>3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4</v>
      </c>
      <c t="s" r="B1" s="2">
        <v>2</v>
      </c>
      <c t="s" r="C1" s="2">
        <v>25</v>
      </c>
    </row>
    <row r="2" spans="1:3">
      <c t="s" r="A2" s="3">
        <v>499</v>
      </c>
    </row>
    <row r="3" spans="1:3">
      <c t="s" r="A3" s="4">
        <v>555</v>
      </c>
      <c t="n" r="B3" s="7">
        <v>2128</v>
      </c>
      <c t="n" r="C3" s="7">
        <v>2231</v>
      </c>
    </row>
    <row r="4" spans="1:3">
      <c t="s" r="A4" s="4">
        <v>556</v>
      </c>
      <c t="n" r="B4" s="5">
        <v>2117</v>
      </c>
      <c t="n" r="C4" s="5">
        <v>2124</v>
      </c>
    </row>
    <row r="5" spans="1:3">
      <c t="s" r="A5" s="4">
        <v>557</v>
      </c>
    </row>
    <row r="6" spans="1:3">
      <c t="s" r="A6" s="3">
        <v>499</v>
      </c>
    </row>
    <row r="7" spans="1:3">
      <c t="s" r="A7" s="4">
        <v>558</v>
      </c>
      <c t="n" r="B7" s="5">
        <v>499</v>
      </c>
      <c t="n" r="C7" s="5">
        <v>616</v>
      </c>
    </row>
    <row r="8" spans="1:3">
      <c t="s" r="A8" s="4">
        <v>559</v>
      </c>
      <c t="n" r="B8" s="7">
        <v>685</v>
      </c>
      <c t="n" r="C8" s="7">
        <v>7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0</v>
      </c>
      <c t="s" r="B1" s="2">
        <v>68</v>
      </c>
      <c t="s" r="D1" s="2">
        <v>1</v>
      </c>
    </row>
    <row r="2" spans="1:5">
      <c t="s" r="B2" s="2">
        <v>2</v>
      </c>
      <c t="s" r="C2" s="2">
        <v>69</v>
      </c>
      <c t="s" r="D2" s="2">
        <v>2</v>
      </c>
      <c t="s" r="E2" s="2">
        <v>69</v>
      </c>
    </row>
    <row r="3" spans="1:5">
      <c t="s" r="A3" s="3">
        <v>561</v>
      </c>
    </row>
    <row r="4" spans="1:5">
      <c t="s" r="A4" s="4">
        <v>108</v>
      </c>
      <c t="n" r="B4" s="7">
        <v>0</v>
      </c>
      <c t="n" r="C4" s="7">
        <v>-15</v>
      </c>
      <c t="n" r="D4" s="7">
        <v>-15</v>
      </c>
      <c t="n" r="E4" s="7">
        <v>-24</v>
      </c>
    </row>
    <row r="5" spans="1:5">
      <c t="s" r="A5" s="4">
        <v>562</v>
      </c>
      <c t="n" r="B5" s="5">
        <v>0</v>
      </c>
      <c t="n" r="C5" s="5">
        <v>6</v>
      </c>
      <c t="n" r="D5" s="5">
        <v>5</v>
      </c>
      <c t="n" r="E5" s="5">
        <v>9</v>
      </c>
    </row>
    <row r="6" spans="1:5">
      <c t="s" r="A6" s="4">
        <v>563</v>
      </c>
      <c t="n" r="B6" s="5">
        <v>0</v>
      </c>
      <c t="n" r="C6" s="5">
        <v>-9</v>
      </c>
      <c t="n" r="D6" s="5">
        <v>-10</v>
      </c>
      <c t="n" r="E6" s="5">
        <v>-15</v>
      </c>
    </row>
    <row r="7" spans="1:5">
      <c t="s" r="A7" s="4">
        <v>109</v>
      </c>
      <c t="n" r="B7" s="5">
        <v>1</v>
      </c>
      <c t="n" r="C7" s="5">
        <v>0</v>
      </c>
      <c t="n" r="D7" s="5">
        <v>3</v>
      </c>
      <c t="n" r="E7" s="5">
        <v>0</v>
      </c>
    </row>
    <row r="8" spans="1:5">
      <c t="s" r="A8" s="4">
        <v>564</v>
      </c>
      <c t="n" r="B8" s="5">
        <v>-1</v>
      </c>
      <c t="n" r="C8" s="5">
        <v>0</v>
      </c>
      <c t="n" r="D8" s="5">
        <v>-1</v>
      </c>
      <c t="n" r="E8" s="5">
        <v>0</v>
      </c>
    </row>
    <row r="9" spans="1:5">
      <c t="s" r="A9" s="4">
        <v>565</v>
      </c>
      <c t="n" r="B9" s="5">
        <v>0</v>
      </c>
      <c t="n" r="C9" s="5">
        <v>0</v>
      </c>
      <c t="n" r="D9" s="5">
        <v>2</v>
      </c>
      <c t="n" r="E9" s="5">
        <v>0</v>
      </c>
    </row>
    <row r="10" spans="1:5">
      <c t="s" r="A10" s="4">
        <v>110</v>
      </c>
      <c t="n" r="B10" s="5">
        <v>1</v>
      </c>
      <c t="n" r="C10" s="5">
        <v>-15</v>
      </c>
      <c t="n" r="D10" s="5">
        <v>-12</v>
      </c>
      <c t="n" r="E10" s="5">
        <v>-24</v>
      </c>
    </row>
    <row r="11" spans="1:5">
      <c t="s" r="A11" s="4">
        <v>111</v>
      </c>
      <c t="n" r="B11" s="5">
        <v>-1</v>
      </c>
      <c t="n" r="C11" s="5">
        <v>6</v>
      </c>
      <c t="n" r="D11" s="5">
        <v>4</v>
      </c>
      <c t="n" r="E11" s="5">
        <v>9</v>
      </c>
    </row>
    <row r="12" spans="1:5">
      <c t="s" r="A12" s="4">
        <v>112</v>
      </c>
      <c t="n" r="B12" s="7">
        <v>0</v>
      </c>
      <c t="n" r="C12" s="7">
        <v>-9</v>
      </c>
      <c t="n" r="D12" s="7">
        <v>-8</v>
      </c>
      <c t="n" r="E12" s="7">
        <v>-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6</v>
      </c>
      <c t="s" r="B1" s="2">
        <v>68</v>
      </c>
      <c t="s" r="D1" s="2">
        <v>1</v>
      </c>
    </row>
    <row r="2" spans="1:5">
      <c t="s" r="B2" s="2">
        <v>2</v>
      </c>
      <c t="s" r="C2" s="2">
        <v>69</v>
      </c>
      <c t="s" r="D2" s="2">
        <v>2</v>
      </c>
      <c t="s" r="E2" s="2">
        <v>69</v>
      </c>
    </row>
    <row r="3" spans="1:5">
      <c t="s" r="A3" s="3">
        <v>567</v>
      </c>
    </row>
    <row r="4" spans="1:5">
      <c t="s" r="A4" s="4">
        <v>568</v>
      </c>
      <c t="n" r="D4" s="7">
        <v>-18</v>
      </c>
    </row>
    <row r="5" spans="1:5">
      <c t="s" r="A5" s="4">
        <v>112</v>
      </c>
      <c t="n" r="B5" s="7">
        <v>0</v>
      </c>
      <c t="n" r="C5" s="7">
        <v>-9</v>
      </c>
      <c t="n" r="D5" s="5">
        <v>-8</v>
      </c>
      <c t="n" r="E5" s="7">
        <v>-15</v>
      </c>
    </row>
    <row r="6" spans="1:5">
      <c t="s" r="A6" s="4">
        <v>569</v>
      </c>
      <c t="n" r="B6" s="5">
        <v>-26</v>
      </c>
      <c t="n" r="D6" s="5">
        <v>-26</v>
      </c>
    </row>
    <row r="7" spans="1:5">
      <c t="s" r="A7" s="4">
        <v>320</v>
      </c>
    </row>
    <row r="8" spans="1:5">
      <c t="s" r="A8" s="3">
        <v>567</v>
      </c>
    </row>
    <row r="9" spans="1:5">
      <c t="s" r="A9" s="4">
        <v>568</v>
      </c>
      <c t="n" r="B9" s="5">
        <v>-26</v>
      </c>
      <c t="n" r="C9" s="5">
        <v>-6</v>
      </c>
      <c t="n" r="D9" s="5">
        <v>-18</v>
      </c>
      <c t="n" r="E9" s="5">
        <v>0</v>
      </c>
    </row>
    <row r="10" spans="1:5">
      <c t="s" r="A10" s="4">
        <v>570</v>
      </c>
      <c t="n" r="B10" s="5">
        <v>0</v>
      </c>
      <c t="n" r="C10" s="5">
        <v>-9</v>
      </c>
      <c t="n" r="D10" s="5">
        <v>-10</v>
      </c>
      <c t="n" r="E10" s="5">
        <v>-15</v>
      </c>
    </row>
    <row r="11" spans="1:5">
      <c t="s" r="A11" s="4">
        <v>571</v>
      </c>
      <c t="n" r="B11" s="5">
        <v>0</v>
      </c>
      <c t="n" r="C11" s="5">
        <v>0</v>
      </c>
      <c t="n" r="D11" s="5">
        <v>2</v>
      </c>
      <c t="n" r="E11" s="5">
        <v>0</v>
      </c>
    </row>
    <row r="12" spans="1:5">
      <c t="s" r="A12" s="4">
        <v>112</v>
      </c>
      <c t="n" r="B12" s="5">
        <v>0</v>
      </c>
      <c t="n" r="C12" s="5">
        <v>-9</v>
      </c>
      <c t="n" r="D12" s="5">
        <v>-8</v>
      </c>
      <c t="n" r="E12" s="5">
        <v>-15</v>
      </c>
    </row>
    <row r="13" spans="1:5">
      <c t="s" r="A13" s="4">
        <v>569</v>
      </c>
      <c t="n" r="B13" s="7">
        <v>-26</v>
      </c>
      <c t="n" r="C13" s="7">
        <v>-15</v>
      </c>
      <c t="n" r="D13" s="7">
        <v>-26</v>
      </c>
      <c t="n" r="E13" s="7">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2</v>
      </c>
      <c t="s" r="B1" s="2">
        <v>68</v>
      </c>
      <c t="s" r="D1" s="2">
        <v>1</v>
      </c>
    </row>
    <row r="2" spans="1:5">
      <c t="s" r="B2" s="2">
        <v>2</v>
      </c>
      <c t="s" r="C2" s="2">
        <v>69</v>
      </c>
      <c t="s" r="D2" s="2">
        <v>2</v>
      </c>
      <c t="s" r="E2" s="2">
        <v>69</v>
      </c>
    </row>
    <row r="3" spans="1:5">
      <c t="s" r="A3" s="3">
        <v>180</v>
      </c>
    </row>
    <row r="4" spans="1:5">
      <c t="s" r="A4" s="4">
        <v>573</v>
      </c>
      <c t="n" r="B4" s="5">
        <v>0</v>
      </c>
      <c t="n" r="C4" s="5">
        <v>0</v>
      </c>
      <c t="n" r="D4" s="5">
        <v>0</v>
      </c>
      <c t="n" r="E4" s="5">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46"/>
    <col customWidth="1" max="3" min="3" width="21"/>
  </cols>
  <sheetData>
    <row r="1" spans="1:3">
      <c t="s" r="A1" s="1">
        <v>574</v>
      </c>
      <c t="s" r="B1" s="2">
        <v>1</v>
      </c>
    </row>
    <row r="2" spans="1:3">
      <c t="s" r="B2" s="2">
        <v>575</v>
      </c>
      <c t="s" r="C2" s="2">
        <v>576</v>
      </c>
    </row>
    <row r="3" spans="1:3">
      <c t="s" r="A3" s="3">
        <v>577</v>
      </c>
    </row>
    <row r="4" spans="1:3">
      <c t="s" r="A4" s="4">
        <v>578</v>
      </c>
      <c t="s" r="B4" s="4">
        <v>579</v>
      </c>
    </row>
    <row r="5" spans="1:3">
      <c t="s" r="A5" s="4">
        <v>580</v>
      </c>
      <c t="n" r="B5" s="5">
        <v>5</v>
      </c>
    </row>
    <row r="6" spans="1:3">
      <c t="s" r="A6" s="4">
        <v>581</v>
      </c>
      <c t="n" r="B6" s="5">
        <v>12</v>
      </c>
    </row>
    <row r="7" spans="1:3">
      <c t="s" r="A7" s="4">
        <v>582</v>
      </c>
      <c t="s" r="B7" s="4">
        <v>583</v>
      </c>
    </row>
    <row r="8" spans="1:3">
      <c t="s" r="A8" s="4">
        <v>584</v>
      </c>
      <c t="n" r="B8" s="7">
        <v>0</v>
      </c>
      <c t="n" r="C8" s="7">
        <v>0</v>
      </c>
    </row>
    <row r="9" spans="1:3">
      <c t="s" r="A9" s="4">
        <v>585</v>
      </c>
    </row>
    <row r="10" spans="1:3">
      <c t="s" r="A10" s="3">
        <v>577</v>
      </c>
    </row>
    <row r="11" spans="1:3">
      <c t="s" r="A11" s="4">
        <v>586</v>
      </c>
      <c t="n" r="B11" s="7">
        <v>100000000</v>
      </c>
    </row>
    <row r="12" spans="1:3">
      <c t="s" r="A12" s="4">
        <v>587</v>
      </c>
      <c t="s" r="B12" s="4">
        <v>397</v>
      </c>
    </row>
    <row r="13" spans="1:3">
      <c t="s" r="A13" s="4">
        <v>588</v>
      </c>
      <c t="s" r="B13" s="4">
        <v>397</v>
      </c>
    </row>
    <row r="14" spans="1:3">
      <c t="s" r="A14" s="4">
        <v>589</v>
      </c>
      <c t="s" r="B14" s="4">
        <v>590</v>
      </c>
    </row>
    <row r="15" spans="1:3">
      <c t="s" r="A15" s="4">
        <v>591</v>
      </c>
      <c t="s" r="B15" s="4">
        <v>590</v>
      </c>
    </row>
    <row r="16" spans="1:3">
      <c t="s" r="A16" s="4">
        <v>592</v>
      </c>
    </row>
    <row r="17" spans="1:3">
      <c t="s" r="A17" s="3">
        <v>577</v>
      </c>
    </row>
    <row r="18" spans="1:3">
      <c t="s" r="A18" s="4">
        <v>593</v>
      </c>
      <c t="s" r="B18" s="4">
        <v>594</v>
      </c>
    </row>
    <row r="19" spans="1:3">
      <c t="s" r="A19" s="4">
        <v>595</v>
      </c>
      <c t="s" r="B19" s="4">
        <v>596</v>
      </c>
    </row>
    <row r="20" spans="1:3">
      <c t="s" r="A20" s="4">
        <v>597</v>
      </c>
      <c t="s" r="B20" s="4">
        <v>397</v>
      </c>
    </row>
    <row r="21" spans="1:3">
      <c t="s" r="A21" s="4">
        <v>598</v>
      </c>
      <c t="s" r="B21" s="4">
        <v>599</v>
      </c>
    </row>
    <row r="22" spans="1:3">
      <c t="s" r="A22" s="4">
        <v>600</v>
      </c>
      <c t="n" r="B22" s="5">
        <v>2</v>
      </c>
    </row>
    <row r="23" spans="1:3">
      <c t="s" r="A23" s="4">
        <v>601</v>
      </c>
      <c t="s" r="B23" s="4">
        <v>602</v>
      </c>
    </row>
    <row r="24" spans="1:3">
      <c t="s" r="A24" s="4">
        <v>603</v>
      </c>
      <c t="s" r="B24" s="4">
        <v>604</v>
      </c>
    </row>
    <row r="25" spans="1:3">
      <c t="s" r="A25" s="4">
        <v>605</v>
      </c>
      <c t="n" r="B25" s="7">
        <v>20000000000</v>
      </c>
    </row>
    <row r="26" spans="1:3">
      <c t="s" r="A26" s="4">
        <v>606</v>
      </c>
    </row>
    <row r="27" spans="1:3">
      <c t="s" r="A27" s="3">
        <v>577</v>
      </c>
    </row>
    <row r="28" spans="1:3">
      <c t="s" r="A28" s="4">
        <v>607</v>
      </c>
      <c t="s" r="B28" s="4">
        <v>608</v>
      </c>
    </row>
    <row r="29" spans="1:3">
      <c t="s" r="A29" s="4">
        <v>609</v>
      </c>
    </row>
    <row r="30" spans="1:3">
      <c t="s" r="A30" s="3">
        <v>577</v>
      </c>
    </row>
    <row r="31" spans="1:3">
      <c t="s" r="A31" s="4">
        <v>607</v>
      </c>
      <c t="s" r="B31" s="4">
        <v>358</v>
      </c>
    </row>
    <row r="32" spans="1:3">
      <c t="s" r="A32" s="4">
        <v>610</v>
      </c>
      <c t="s" r="B32" s="4">
        <v>611</v>
      </c>
    </row>
    <row r="33" spans="1:3">
      <c t="s" r="A33" s="4">
        <v>612</v>
      </c>
    </row>
    <row r="34" spans="1:3">
      <c t="s" r="A34" s="3">
        <v>577</v>
      </c>
    </row>
    <row r="35" spans="1:3">
      <c t="s" r="A35" s="4">
        <v>613</v>
      </c>
      <c t="s" r="B35" s="4">
        <v>373</v>
      </c>
    </row>
    <row r="36" spans="1:3">
      <c t="s" r="A36" s="4">
        <v>614</v>
      </c>
      <c t="s" r="B36" s="4">
        <v>397</v>
      </c>
    </row>
    <row r="37" spans="1:3">
      <c t="s" r="A37" s="4">
        <v>615</v>
      </c>
      <c t="s" r="B37" s="4">
        <v>383</v>
      </c>
    </row>
    <row r="38" spans="1:3">
      <c t="s" r="A38" s="4">
        <v>616</v>
      </c>
      <c t="s" r="B38" s="4">
        <v>617</v>
      </c>
    </row>
    <row r="39" spans="1:3">
      <c t="s" r="A39" s="4">
        <v>618</v>
      </c>
      <c t="s" r="B39" s="4">
        <v>619</v>
      </c>
    </row>
    <row r="40" spans="1:3">
      <c t="s" r="A40" s="4">
        <v>620</v>
      </c>
      <c t="s" r="B40" s="4">
        <v>3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1</v>
      </c>
      <c t="s" r="B1" s="2">
        <v>68</v>
      </c>
      <c t="s" r="D1" s="2">
        <v>1</v>
      </c>
    </row>
    <row r="2" spans="1:5">
      <c t="s" r="B2" s="2">
        <v>2</v>
      </c>
      <c t="s" r="C2" s="2">
        <v>69</v>
      </c>
      <c t="s" r="D2" s="2">
        <v>2</v>
      </c>
      <c t="s" r="E2" s="2">
        <v>69</v>
      </c>
    </row>
    <row r="3" spans="1:5">
      <c t="s" r="A3" s="3">
        <v>577</v>
      </c>
    </row>
    <row r="4" spans="1:5">
      <c t="s" r="A4" s="4">
        <v>622</v>
      </c>
      <c t="n" r="B4" s="7">
        <v>214</v>
      </c>
      <c t="n" r="C4" s="7">
        <v>207</v>
      </c>
      <c t="n" r="D4" s="7">
        <v>634</v>
      </c>
      <c t="n" r="E4" s="7">
        <v>626</v>
      </c>
    </row>
    <row r="5" spans="1:5">
      <c t="s" r="A5" s="4">
        <v>623</v>
      </c>
    </row>
    <row r="6" spans="1:5">
      <c t="s" r="A6" s="3">
        <v>577</v>
      </c>
    </row>
    <row r="7" spans="1:5">
      <c t="s" r="A7" s="4">
        <v>622</v>
      </c>
      <c t="n" r="B7" s="5">
        <v>209</v>
      </c>
      <c t="n" r="C7" s="5">
        <v>202</v>
      </c>
      <c t="n" r="D7" s="5">
        <v>620</v>
      </c>
      <c t="n" r="E7" s="5">
        <v>612</v>
      </c>
    </row>
    <row r="8" spans="1:5">
      <c t="s" r="A8" s="4">
        <v>624</v>
      </c>
    </row>
    <row r="9" spans="1:5">
      <c t="s" r="A9" s="3">
        <v>577</v>
      </c>
    </row>
    <row r="10" spans="1:5">
      <c t="s" r="A10" s="4">
        <v>622</v>
      </c>
      <c t="n" r="B10" s="5">
        <v>3</v>
      </c>
      <c t="n" r="C10" s="5">
        <v>3</v>
      </c>
      <c t="n" r="D10" s="5">
        <v>9</v>
      </c>
      <c t="n" r="E10" s="5">
        <v>9</v>
      </c>
    </row>
    <row r="11" spans="1:5">
      <c t="s" r="A11" s="4">
        <v>625</v>
      </c>
    </row>
    <row r="12" spans="1:5">
      <c t="s" r="A12" s="3">
        <v>577</v>
      </c>
    </row>
    <row r="13" spans="1:5">
      <c t="s" r="A13" s="4">
        <v>622</v>
      </c>
      <c t="n" r="B13" s="7">
        <v>2</v>
      </c>
      <c t="n" r="C13" s="7">
        <v>2</v>
      </c>
      <c t="n" r="D13" s="7">
        <v>5</v>
      </c>
      <c t="n" r="E13" s="7">
        <v>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6</v>
      </c>
      <c t="s" r="B1" s="2">
        <v>68</v>
      </c>
      <c t="s" r="D1" s="2">
        <v>1</v>
      </c>
    </row>
    <row r="2" spans="1:5">
      <c t="s" r="B2" s="2">
        <v>2</v>
      </c>
      <c t="s" r="C2" s="2">
        <v>69</v>
      </c>
      <c t="s" r="D2" s="2">
        <v>2</v>
      </c>
      <c t="s" r="E2" s="2">
        <v>69</v>
      </c>
    </row>
    <row r="3" spans="1:5">
      <c t="s" r="A3" s="3">
        <v>577</v>
      </c>
    </row>
    <row r="4" spans="1:5">
      <c t="s" r="A4" s="4">
        <v>627</v>
      </c>
      <c t="n" r="B4" s="7">
        <v>5</v>
      </c>
      <c t="n" r="C4" s="7">
        <v>4</v>
      </c>
      <c t="n" r="D4" s="7">
        <v>16</v>
      </c>
      <c t="n" r="E4" s="7">
        <v>15</v>
      </c>
    </row>
    <row r="5" spans="1:5">
      <c t="s" r="A5" s="4">
        <v>628</v>
      </c>
    </row>
    <row r="6" spans="1:5">
      <c t="s" r="A6" s="3">
        <v>577</v>
      </c>
    </row>
    <row r="7" spans="1:5">
      <c t="s" r="A7" s="4">
        <v>627</v>
      </c>
      <c t="n" r="B7" s="5">
        <v>5</v>
      </c>
      <c t="n" r="C7" s="5">
        <v>4</v>
      </c>
      <c t="n" r="D7" s="5">
        <v>14</v>
      </c>
      <c t="n" r="E7" s="5">
        <v>13</v>
      </c>
    </row>
    <row r="8" spans="1:5">
      <c t="s" r="A8" s="4">
        <v>625</v>
      </c>
    </row>
    <row r="9" spans="1:5">
      <c t="s" r="A9" s="3">
        <v>577</v>
      </c>
    </row>
    <row r="10" spans="1:5">
      <c t="s" r="A10" s="4">
        <v>627</v>
      </c>
      <c t="n" r="B10" s="7">
        <v>0</v>
      </c>
      <c t="n" r="C10" s="7">
        <v>0</v>
      </c>
      <c t="n" r="D10" s="7">
        <v>2</v>
      </c>
      <c t="n" r="E10" s="7">
        <v>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69</v>
      </c>
    </row>
    <row r="3" spans="1:3">
      <c t="s" r="A3" s="3">
        <v>115</v>
      </c>
    </row>
    <row r="4" spans="1:3">
      <c t="s" r="A4" s="4">
        <v>99</v>
      </c>
      <c t="n" r="B4" s="7">
        <v>597</v>
      </c>
      <c t="n" r="C4" s="7">
        <v>576</v>
      </c>
    </row>
    <row r="5" spans="1:3">
      <c t="s" r="A5" s="3">
        <v>116</v>
      </c>
    </row>
    <row r="6" spans="1:3">
      <c t="s" r="A6" s="4">
        <v>86</v>
      </c>
      <c t="n" r="B6" s="5">
        <v>69</v>
      </c>
      <c t="n" r="C6" s="5">
        <v>71</v>
      </c>
    </row>
    <row r="7" spans="1:3">
      <c t="s" r="A7" s="4">
        <v>87</v>
      </c>
      <c t="n" r="B7" s="5">
        <v>67</v>
      </c>
      <c t="n" r="C7" s="5">
        <v>68</v>
      </c>
    </row>
    <row r="8" spans="1:3">
      <c t="s" r="A8" s="4">
        <v>46</v>
      </c>
      <c t="n" r="B8" s="5">
        <v>-11</v>
      </c>
      <c t="n" r="C8" s="5">
        <v>-5</v>
      </c>
    </row>
    <row r="9" spans="1:3">
      <c t="s" r="A9" s="4">
        <v>95</v>
      </c>
      <c t="n" r="B9" s="5">
        <v>-7</v>
      </c>
      <c t="n" r="C9" s="5">
        <v>0</v>
      </c>
    </row>
    <row r="10" spans="1:3">
      <c t="s" r="A10" s="4">
        <v>117</v>
      </c>
      <c t="n" r="B10" s="5">
        <v>27</v>
      </c>
      <c t="n" r="C10" s="5">
        <v>24</v>
      </c>
    </row>
    <row r="11" spans="1:3">
      <c t="s" r="A11" s="4">
        <v>118</v>
      </c>
      <c t="n" r="B11" s="5">
        <v>-14</v>
      </c>
      <c t="n" r="C11" s="5">
        <v>-9</v>
      </c>
    </row>
    <row r="12" spans="1:3">
      <c t="s" r="A12" s="4">
        <v>119</v>
      </c>
      <c t="n" r="B12" s="5">
        <v>2</v>
      </c>
      <c t="n" r="C12" s="5">
        <v>0</v>
      </c>
    </row>
    <row r="13" spans="1:3">
      <c t="s" r="A13" s="3">
        <v>120</v>
      </c>
    </row>
    <row r="14" spans="1:3">
      <c t="s" r="A14" s="4">
        <v>28</v>
      </c>
      <c t="n" r="B14" s="5">
        <v>691</v>
      </c>
      <c t="n" r="C14" s="5">
        <v>636</v>
      </c>
    </row>
    <row r="15" spans="1:3">
      <c t="s" r="A15" s="4">
        <v>29</v>
      </c>
      <c t="n" r="B15" s="5">
        <v>-36</v>
      </c>
      <c t="n" r="C15" s="5">
        <v>33</v>
      </c>
    </row>
    <row r="16" spans="1:3">
      <c t="s" r="A16" s="4">
        <v>30</v>
      </c>
      <c t="n" r="B16" s="5">
        <v>-1229</v>
      </c>
      <c t="n" r="C16" s="5">
        <v>-2247</v>
      </c>
    </row>
    <row r="17" spans="1:3">
      <c t="s" r="A17" s="4">
        <v>121</v>
      </c>
      <c t="n" r="B17" s="5">
        <v>-7</v>
      </c>
      <c t="n" r="C17" s="5">
        <v>2</v>
      </c>
    </row>
    <row r="18" spans="1:3">
      <c t="s" r="A18" s="4">
        <v>32</v>
      </c>
      <c t="n" r="B18" s="5">
        <v>6</v>
      </c>
      <c t="n" r="C18" s="5">
        <v>9</v>
      </c>
    </row>
    <row r="19" spans="1:3">
      <c t="s" r="A19" s="4">
        <v>33</v>
      </c>
      <c t="n" r="B19" s="5">
        <v>-79</v>
      </c>
      <c t="n" r="C19" s="5">
        <v>-48</v>
      </c>
    </row>
    <row r="20" spans="1:3">
      <c t="s" r="A20" s="4">
        <v>37</v>
      </c>
      <c t="n" r="B20" s="5">
        <v>34</v>
      </c>
      <c t="n" r="C20" s="5">
        <v>-40</v>
      </c>
    </row>
    <row r="21" spans="1:3">
      <c t="s" r="A21" s="4">
        <v>40</v>
      </c>
      <c t="n" r="B21" s="5">
        <v>-7</v>
      </c>
      <c t="n" r="C21" s="5">
        <v>564</v>
      </c>
    </row>
    <row r="22" spans="1:3">
      <c t="s" r="A22" s="4">
        <v>41</v>
      </c>
      <c t="n" r="B22" s="5">
        <v>573</v>
      </c>
      <c t="n" r="C22" s="5">
        <v>1082</v>
      </c>
    </row>
    <row r="23" spans="1:3">
      <c t="s" r="A23" s="4">
        <v>42</v>
      </c>
      <c t="n" r="B23" s="5">
        <v>-33</v>
      </c>
      <c t="n" r="C23" s="5">
        <v>-64</v>
      </c>
    </row>
    <row r="24" spans="1:3">
      <c t="s" r="A24" s="4">
        <v>122</v>
      </c>
      <c t="n" r="B24" s="5">
        <v>643</v>
      </c>
      <c t="n" r="C24" s="5">
        <v>652</v>
      </c>
    </row>
    <row r="25" spans="1:3">
      <c t="s" r="A25" s="3">
        <v>123</v>
      </c>
    </row>
    <row r="26" spans="1:3">
      <c t="s" r="A26" s="4">
        <v>124</v>
      </c>
      <c t="n" r="B26" s="5">
        <v>-58</v>
      </c>
      <c t="n" r="C26" s="5">
        <v>-54</v>
      </c>
    </row>
    <row r="27" spans="1:3">
      <c t="s" r="A27" s="4">
        <v>125</v>
      </c>
      <c t="n" r="B27" s="5">
        <v>-503</v>
      </c>
      <c t="n" r="C27" s="5">
        <v>-1</v>
      </c>
    </row>
    <row r="28" spans="1:3">
      <c t="s" r="A28" s="4">
        <v>126</v>
      </c>
      <c t="n" r="B28" s="5">
        <v>501</v>
      </c>
      <c t="n" r="C28" s="5">
        <v>1</v>
      </c>
    </row>
    <row r="29" spans="1:3">
      <c t="s" r="A29" s="4">
        <v>127</v>
      </c>
      <c t="n" r="B29" s="5">
        <v>10</v>
      </c>
      <c t="n" r="C29" s="5">
        <v>13</v>
      </c>
    </row>
    <row r="30" spans="1:3">
      <c t="s" r="A30" s="4">
        <v>90</v>
      </c>
      <c t="n" r="B30" s="5">
        <v>3</v>
      </c>
      <c t="n" r="C30" s="5">
        <v>1</v>
      </c>
    </row>
    <row r="31" spans="1:3">
      <c t="s" r="A31" s="4">
        <v>128</v>
      </c>
      <c t="n" r="B31" s="5">
        <v>-47</v>
      </c>
      <c t="n" r="C31" s="5">
        <v>-40</v>
      </c>
    </row>
    <row r="32" spans="1:3">
      <c t="s" r="A32" s="3">
        <v>129</v>
      </c>
    </row>
    <row r="33" spans="1:3">
      <c t="s" r="A33" s="4">
        <v>130</v>
      </c>
      <c t="n" r="B33" s="5">
        <v>1248</v>
      </c>
      <c t="n" r="C33" s="5">
        <v>0</v>
      </c>
    </row>
    <row r="34" spans="1:3">
      <c t="s" r="A34" s="4">
        <v>131</v>
      </c>
      <c t="n" r="B34" s="5">
        <v>-11</v>
      </c>
      <c t="n" r="C34" s="5">
        <v>0</v>
      </c>
    </row>
    <row r="35" spans="1:3">
      <c t="s" r="A35" s="4">
        <v>132</v>
      </c>
      <c t="n" r="B35" s="5">
        <v>-544</v>
      </c>
      <c t="n" r="C35" s="5">
        <v>0</v>
      </c>
    </row>
    <row r="36" spans="1:3">
      <c t="s" r="A36" s="4">
        <v>133</v>
      </c>
      <c t="n" r="B36" s="5">
        <v>0</v>
      </c>
      <c t="n" r="C36" s="5">
        <v>230</v>
      </c>
    </row>
    <row r="37" spans="1:3">
      <c t="s" r="A37" s="4">
        <v>134</v>
      </c>
      <c t="n" r="B37" s="5">
        <v>-150</v>
      </c>
      <c t="n" r="C37" s="5">
        <v>-80</v>
      </c>
    </row>
    <row r="38" spans="1:3">
      <c t="s" r="A38" s="4">
        <v>135</v>
      </c>
      <c t="n" r="B38" s="5">
        <v>-244</v>
      </c>
      <c t="n" r="C38" s="5">
        <v>-474</v>
      </c>
    </row>
    <row r="39" spans="1:3">
      <c t="s" r="A39" s="4">
        <v>136</v>
      </c>
      <c t="n" r="B39" s="5">
        <v>12</v>
      </c>
      <c t="n" r="C39" s="5">
        <v>7</v>
      </c>
    </row>
    <row r="40" spans="1:3">
      <c t="s" r="A40" s="4">
        <v>137</v>
      </c>
      <c t="n" r="B40" s="5">
        <v>-148</v>
      </c>
      <c t="n" r="C40" s="5">
        <v>-106</v>
      </c>
    </row>
    <row r="41" spans="1:3">
      <c t="s" r="A41" s="4">
        <v>118</v>
      </c>
      <c t="n" r="B41" s="5">
        <v>14</v>
      </c>
      <c t="n" r="C41" s="5">
        <v>9</v>
      </c>
    </row>
    <row r="42" spans="1:3">
      <c t="s" r="A42" s="4">
        <v>138</v>
      </c>
      <c t="n" r="B42" s="5">
        <v>177</v>
      </c>
      <c t="n" r="C42" s="5">
        <v>-414</v>
      </c>
    </row>
    <row r="43" spans="1:3">
      <c t="s" r="A43" s="4">
        <v>139</v>
      </c>
      <c t="n" r="B43" s="5">
        <v>773</v>
      </c>
      <c t="n" r="C43" s="5">
        <v>198</v>
      </c>
    </row>
    <row r="44" spans="1:3">
      <c t="s" r="A44" s="4">
        <v>140</v>
      </c>
      <c t="n" r="B44" s="5">
        <v>1460</v>
      </c>
      <c t="n" r="C44" s="5">
        <v>1062</v>
      </c>
    </row>
    <row r="45" spans="1:3">
      <c t="s" r="A45" s="4">
        <v>141</v>
      </c>
      <c t="n" r="B45" s="5">
        <v>2233</v>
      </c>
      <c t="n" r="C45" s="5">
        <v>1260</v>
      </c>
    </row>
    <row r="46" spans="1:3">
      <c t="s" r="A46" s="3">
        <v>142</v>
      </c>
    </row>
    <row r="47" spans="1:3">
      <c t="s" r="A47" s="4">
        <v>143</v>
      </c>
      <c t="n" r="B47" s="5">
        <v>23</v>
      </c>
      <c t="n" r="C47" s="5">
        <v>22</v>
      </c>
    </row>
    <row r="48" spans="1:3">
      <c t="s" r="A48" s="4">
        <v>144</v>
      </c>
      <c t="n" r="B48" s="7">
        <v>355</v>
      </c>
      <c t="n" r="C48" s="7">
        <v>3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9</v>
      </c>
      <c t="s" r="B1" s="2">
        <v>2</v>
      </c>
      <c t="s" r="C1" s="2">
        <v>25</v>
      </c>
    </row>
    <row r="2" spans="1:3">
      <c t="s" r="A2" s="3">
        <v>464</v>
      </c>
    </row>
    <row r="3" spans="1:3">
      <c t="s" r="A3" s="4">
        <v>29</v>
      </c>
      <c t="n" r="B3" s="7">
        <v>1144</v>
      </c>
      <c t="n" r="C3" s="7">
        <v>1108</v>
      </c>
    </row>
    <row r="4" spans="1:3">
      <c t="s" r="A4" s="4">
        <v>31</v>
      </c>
      <c t="n" r="B4" s="5">
        <v>107</v>
      </c>
      <c t="n" r="C4" s="5">
        <v>99</v>
      </c>
    </row>
    <row r="5" spans="1:3">
      <c t="s" r="A5" s="3">
        <v>39</v>
      </c>
    </row>
    <row r="6" spans="1:3">
      <c t="s" r="A6" s="4">
        <v>40</v>
      </c>
      <c t="n" r="B6" s="5">
        <v>2414</v>
      </c>
      <c t="n" r="C6" s="5">
        <v>2421</v>
      </c>
    </row>
    <row r="7" spans="1:3">
      <c t="s" r="A7" s="4">
        <v>43</v>
      </c>
      <c t="n" r="B7" s="5">
        <v>6</v>
      </c>
      <c t="n" r="C7" s="5">
        <v>5</v>
      </c>
    </row>
    <row r="8" spans="1:3">
      <c t="s" r="A8" s="4">
        <v>630</v>
      </c>
    </row>
    <row r="9" spans="1:3">
      <c t="s" r="A9" s="3">
        <v>464</v>
      </c>
    </row>
    <row r="10" spans="1:3">
      <c t="s" r="A10" s="4">
        <v>29</v>
      </c>
      <c t="n" r="B10" s="5">
        <v>0</v>
      </c>
      <c t="n" r="C10" s="5">
        <v>1</v>
      </c>
    </row>
    <row r="11" spans="1:3">
      <c t="s" r="A11" s="4">
        <v>31</v>
      </c>
      <c t="n" r="B11" s="5">
        <v>107</v>
      </c>
      <c t="n" r="C11" s="5">
        <v>99</v>
      </c>
    </row>
    <row r="12" spans="1:3">
      <c t="s" r="A12" s="4">
        <v>631</v>
      </c>
    </row>
    <row r="13" spans="1:3">
      <c t="s" r="A13" s="3">
        <v>39</v>
      </c>
    </row>
    <row r="14" spans="1:3">
      <c t="s" r="A14" s="4">
        <v>40</v>
      </c>
      <c t="n" r="B14" s="5">
        <v>67</v>
      </c>
      <c t="n" r="C14" s="5">
        <v>96</v>
      </c>
    </row>
    <row r="15" spans="1:3">
      <c t="s" r="A15" s="4">
        <v>43</v>
      </c>
      <c t="n" r="B15" s="7">
        <v>6</v>
      </c>
      <c t="n" r="C15" s="7">
        <v>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32</v>
      </c>
      <c t="s" r="B1" s="2">
        <v>2</v>
      </c>
      <c t="s" r="C1" s="2">
        <v>25</v>
      </c>
      <c t="s" r="D1" s="2">
        <v>69</v>
      </c>
      <c t="s" r="E1" s="2">
        <v>245</v>
      </c>
    </row>
    <row r="2" spans="1:5">
      <c t="s" r="A2" s="3">
        <v>26</v>
      </c>
    </row>
    <row r="3" spans="1:5">
      <c t="s" r="A3" s="4">
        <v>27</v>
      </c>
      <c t="n" r="B3" s="7">
        <v>2233</v>
      </c>
      <c t="n" r="C3" s="7">
        <v>1460</v>
      </c>
      <c t="n" r="D3" s="7">
        <v>1260</v>
      </c>
      <c t="n" r="E3" s="7">
        <v>1062</v>
      </c>
    </row>
    <row r="4" spans="1:5">
      <c t="s" r="A4" s="4">
        <v>28</v>
      </c>
      <c t="n" r="B4" s="5">
        <v>4425</v>
      </c>
      <c t="n" r="C4" s="5">
        <v>5116</v>
      </c>
    </row>
    <row r="5" spans="1:5">
      <c t="s" r="A5" s="4">
        <v>29</v>
      </c>
      <c t="n" r="B5" s="5">
        <v>1144</v>
      </c>
      <c t="n" r="C5" s="5">
        <v>1108</v>
      </c>
    </row>
    <row r="6" spans="1:5">
      <c t="s" r="A6" s="4">
        <v>30</v>
      </c>
      <c t="n" r="B6" s="5">
        <v>12868</v>
      </c>
      <c t="n" r="C6" s="5">
        <v>11639</v>
      </c>
    </row>
    <row r="7" spans="1:5">
      <c t="s" r="A7" s="4">
        <v>633</v>
      </c>
      <c t="n" r="B7" s="5">
        <v>0</v>
      </c>
      <c t="n" r="C7" s="5">
        <v>0</v>
      </c>
    </row>
    <row r="8" spans="1:5">
      <c t="s" r="A8" s="4">
        <v>31</v>
      </c>
      <c t="n" r="B8" s="5">
        <v>107</v>
      </c>
      <c t="n" r="C8" s="5">
        <v>99</v>
      </c>
    </row>
    <row r="9" spans="1:5">
      <c t="s" r="A9" s="4">
        <v>35</v>
      </c>
      <c t="n" r="B9" s="5">
        <v>2467</v>
      </c>
      <c t="n" r="C9" s="5">
        <v>2467</v>
      </c>
    </row>
    <row r="10" spans="1:5">
      <c t="s" r="A10" s="4">
        <v>36</v>
      </c>
      <c t="n" r="B10" s="5">
        <v>684</v>
      </c>
      <c t="n" r="C10" s="5">
        <v>751</v>
      </c>
    </row>
    <row r="11" spans="1:5">
      <c t="s" r="A11" s="4">
        <v>119</v>
      </c>
      <c t="n" r="B11" s="5">
        <v>1231</v>
      </c>
      <c t="n" r="C11" s="5">
        <v>1191</v>
      </c>
    </row>
    <row r="12" spans="1:5">
      <c t="s" r="A12" s="4">
        <v>38</v>
      </c>
      <c t="n" r="B12" s="5">
        <v>25159</v>
      </c>
      <c t="n" r="C12" s="5">
        <v>23831</v>
      </c>
    </row>
    <row r="13" spans="1:5">
      <c t="s" r="A13" s="3">
        <v>39</v>
      </c>
    </row>
    <row r="14" spans="1:5">
      <c t="s" r="A14" s="4">
        <v>40</v>
      </c>
      <c t="n" r="B14" s="5">
        <v>2414</v>
      </c>
      <c t="n" r="C14" s="5">
        <v>2421</v>
      </c>
    </row>
    <row r="15" spans="1:5">
      <c t="s" r="A15" s="4">
        <v>41</v>
      </c>
      <c t="n" r="B15" s="5">
        <v>15070</v>
      </c>
      <c t="n" r="C15" s="5">
        <v>14497</v>
      </c>
    </row>
    <row r="16" spans="1:5">
      <c t="s" r="A16" s="4">
        <v>42</v>
      </c>
      <c t="n" r="B16" s="5">
        <v>568</v>
      </c>
      <c t="n" r="C16" s="5">
        <v>595</v>
      </c>
    </row>
    <row r="17" spans="1:5">
      <c t="s" r="A17" s="4">
        <v>43</v>
      </c>
      <c t="n" r="B17" s="5">
        <v>6</v>
      </c>
      <c t="n" r="C17" s="5">
        <v>5</v>
      </c>
    </row>
    <row r="18" spans="1:5">
      <c t="s" r="A18" s="4">
        <v>44</v>
      </c>
      <c t="n" r="B18" s="5">
        <v>0</v>
      </c>
      <c t="n" r="C18" s="5">
        <v>150</v>
      </c>
    </row>
    <row r="19" spans="1:5">
      <c t="s" r="A19" s="4">
        <v>45</v>
      </c>
      <c t="n" r="B19" s="5">
        <v>1810</v>
      </c>
      <c t="n" r="C19" s="5">
        <v>1101</v>
      </c>
    </row>
    <row r="20" spans="1:5">
      <c t="s" r="A20" s="4">
        <v>46</v>
      </c>
      <c t="n" r="B20" s="5">
        <v>298</v>
      </c>
      <c t="n" r="C20" s="5">
        <v>314</v>
      </c>
    </row>
    <row r="21" spans="1:5">
      <c t="s" r="A21" s="4">
        <v>47</v>
      </c>
      <c t="n" r="B21" s="5">
        <v>20166</v>
      </c>
      <c t="n" r="C21" s="5">
        <v>19083</v>
      </c>
    </row>
    <row r="22" spans="1:5">
      <c t="s" r="A22" s="4">
        <v>634</v>
      </c>
      <c t="n" r="B22" s="5">
        <v>4993</v>
      </c>
      <c t="n" r="C22" s="5">
        <v>4748</v>
      </c>
    </row>
    <row r="23" spans="1:5">
      <c t="s" r="A23" s="4">
        <v>56</v>
      </c>
      <c t="n" r="B23" s="5">
        <v>25159</v>
      </c>
      <c t="n" r="C23" s="5">
        <v>23831</v>
      </c>
    </row>
    <row r="24" spans="1:5">
      <c t="s" r="A24" s="4">
        <v>635</v>
      </c>
    </row>
    <row r="25" spans="1:5">
      <c t="s" r="A25" s="3">
        <v>26</v>
      </c>
    </row>
    <row r="26" spans="1:5">
      <c t="s" r="A26" s="4">
        <v>27</v>
      </c>
      <c t="n" r="B26" s="5">
        <v>0</v>
      </c>
      <c t="n" r="C26" s="5">
        <v>0</v>
      </c>
    </row>
    <row r="27" spans="1:5">
      <c t="s" r="A27" s="4">
        <v>28</v>
      </c>
      <c t="n" r="B27" s="5">
        <v>0</v>
      </c>
      <c t="n" r="C27" s="5">
        <v>0</v>
      </c>
    </row>
    <row r="28" spans="1:5">
      <c t="s" r="A28" s="4">
        <v>29</v>
      </c>
      <c t="n" r="B28" s="5">
        <v>0</v>
      </c>
      <c t="n" r="C28" s="5">
        <v>0</v>
      </c>
    </row>
    <row r="29" spans="1:5">
      <c t="s" r="A29" s="4">
        <v>30</v>
      </c>
      <c t="n" r="B29" s="5">
        <v>0</v>
      </c>
      <c t="n" r="C29" s="5">
        <v>0</v>
      </c>
    </row>
    <row r="30" spans="1:5">
      <c t="s" r="A30" s="4">
        <v>633</v>
      </c>
      <c t="n" r="B30" s="5">
        <v>-11502</v>
      </c>
      <c t="n" r="C30" s="5">
        <v>-11622</v>
      </c>
    </row>
    <row r="31" spans="1:5">
      <c t="s" r="A31" s="4">
        <v>31</v>
      </c>
      <c t="n" r="B31" s="5">
        <v>-6</v>
      </c>
      <c t="n" r="C31" s="5">
        <v>-11</v>
      </c>
    </row>
    <row r="32" spans="1:5">
      <c t="s" r="A32" s="4">
        <v>35</v>
      </c>
      <c t="n" r="B32" s="5">
        <v>0</v>
      </c>
      <c t="n" r="C32" s="5">
        <v>0</v>
      </c>
    </row>
    <row r="33" spans="1:5">
      <c t="s" r="A33" s="4">
        <v>36</v>
      </c>
      <c t="n" r="B33" s="5">
        <v>0</v>
      </c>
      <c t="n" r="C33" s="5">
        <v>0</v>
      </c>
    </row>
    <row r="34" spans="1:5">
      <c t="s" r="A34" s="4">
        <v>119</v>
      </c>
      <c t="n" r="B34" s="5">
        <v>-57</v>
      </c>
      <c t="n" r="C34" s="5">
        <v>-54</v>
      </c>
    </row>
    <row r="35" spans="1:5">
      <c t="s" r="A35" s="4">
        <v>38</v>
      </c>
      <c t="n" r="B35" s="5">
        <v>-11565</v>
      </c>
      <c t="n" r="C35" s="5">
        <v>-11687</v>
      </c>
    </row>
    <row r="36" spans="1:5">
      <c t="s" r="A36" s="3">
        <v>39</v>
      </c>
    </row>
    <row r="37" spans="1:5">
      <c t="s" r="A37" s="4">
        <v>40</v>
      </c>
      <c t="n" r="B37" s="5">
        <v>0</v>
      </c>
      <c t="n" r="C37" s="5">
        <v>0</v>
      </c>
    </row>
    <row r="38" spans="1:5">
      <c t="s" r="A38" s="4">
        <v>41</v>
      </c>
      <c t="n" r="B38" s="5">
        <v>0</v>
      </c>
      <c t="n" r="C38" s="5">
        <v>0</v>
      </c>
    </row>
    <row r="39" spans="1:5">
      <c t="s" r="A39" s="4">
        <v>42</v>
      </c>
      <c t="n" r="B39" s="5">
        <v>-13</v>
      </c>
      <c t="n" r="C39" s="5">
        <v>-13</v>
      </c>
    </row>
    <row r="40" spans="1:5">
      <c t="s" r="A40" s="4">
        <v>43</v>
      </c>
      <c t="n" r="B40" s="5">
        <v>-6</v>
      </c>
      <c t="n" r="C40" s="5">
        <v>-11</v>
      </c>
    </row>
    <row r="41" spans="1:5">
      <c t="s" r="A41" s="4">
        <v>44</v>
      </c>
      <c t="n" r="C41" s="5">
        <v>0</v>
      </c>
    </row>
    <row r="42" spans="1:5">
      <c t="s" r="A42" s="4">
        <v>45</v>
      </c>
      <c t="n" r="B42" s="5">
        <v>0</v>
      </c>
      <c t="n" r="C42" s="5">
        <v>0</v>
      </c>
    </row>
    <row r="43" spans="1:5">
      <c t="s" r="A43" s="4">
        <v>46</v>
      </c>
      <c t="n" r="B43" s="5">
        <v>-44</v>
      </c>
      <c t="n" r="C43" s="5">
        <v>-41</v>
      </c>
    </row>
    <row r="44" spans="1:5">
      <c t="s" r="A44" s="4">
        <v>47</v>
      </c>
      <c t="n" r="B44" s="5">
        <v>-63</v>
      </c>
      <c t="n" r="C44" s="5">
        <v>-65</v>
      </c>
    </row>
    <row r="45" spans="1:5">
      <c t="s" r="A45" s="4">
        <v>634</v>
      </c>
      <c t="n" r="B45" s="5">
        <v>-11502</v>
      </c>
      <c t="n" r="C45" s="5">
        <v>-11622</v>
      </c>
    </row>
    <row r="46" spans="1:5">
      <c t="s" r="A46" s="4">
        <v>56</v>
      </c>
      <c t="n" r="B46" s="5">
        <v>-11565</v>
      </c>
      <c t="n" r="C46" s="5">
        <v>-11687</v>
      </c>
    </row>
    <row r="47" spans="1:5">
      <c t="s" r="A47" s="4">
        <v>636</v>
      </c>
    </row>
    <row r="48" spans="1:5">
      <c t="s" r="A48" s="3">
        <v>26</v>
      </c>
    </row>
    <row r="49" spans="1:5">
      <c t="s" r="A49" s="4">
        <v>27</v>
      </c>
      <c t="n" r="B49" s="5">
        <v>956</v>
      </c>
      <c t="n" r="C49" s="5">
        <v>117</v>
      </c>
      <c t="n" r="D49" s="5">
        <v>173</v>
      </c>
      <c t="n" r="E49" s="5">
        <v>199</v>
      </c>
    </row>
    <row r="50" spans="1:5">
      <c t="s" r="A50" s="4">
        <v>28</v>
      </c>
      <c t="n" r="B50" s="5">
        <v>0</v>
      </c>
      <c t="n" r="C50" s="5">
        <v>0</v>
      </c>
    </row>
    <row r="51" spans="1:5">
      <c t="s" r="A51" s="4">
        <v>29</v>
      </c>
      <c t="n" r="B51" s="5">
        <v>0</v>
      </c>
      <c t="n" r="C51" s="5">
        <v>0</v>
      </c>
    </row>
    <row r="52" spans="1:5">
      <c t="s" r="A52" s="4">
        <v>30</v>
      </c>
      <c t="n" r="B52" s="5">
        <v>0</v>
      </c>
      <c t="n" r="C52" s="5">
        <v>0</v>
      </c>
    </row>
    <row r="53" spans="1:5">
      <c t="s" r="A53" s="4">
        <v>633</v>
      </c>
      <c t="n" r="B53" s="5">
        <v>5808</v>
      </c>
      <c t="n" r="C53" s="5">
        <v>5868</v>
      </c>
    </row>
    <row r="54" spans="1:5">
      <c t="s" r="A54" s="4">
        <v>31</v>
      </c>
      <c t="n" r="B54" s="5">
        <v>6</v>
      </c>
      <c t="n" r="C54" s="5">
        <v>11</v>
      </c>
    </row>
    <row r="55" spans="1:5">
      <c t="s" r="A55" s="4">
        <v>35</v>
      </c>
      <c t="n" r="B55" s="5">
        <v>0</v>
      </c>
      <c t="n" r="C55" s="5">
        <v>0</v>
      </c>
    </row>
    <row r="56" spans="1:5">
      <c t="s" r="A56" s="4">
        <v>36</v>
      </c>
      <c t="n" r="B56" s="5">
        <v>0</v>
      </c>
      <c t="n" r="C56" s="5">
        <v>0</v>
      </c>
    </row>
    <row r="57" spans="1:5">
      <c t="s" r="A57" s="4">
        <v>119</v>
      </c>
      <c t="n" r="B57" s="5">
        <v>116</v>
      </c>
      <c t="n" r="C57" s="5">
        <v>156</v>
      </c>
    </row>
    <row r="58" spans="1:5">
      <c t="s" r="A58" s="4">
        <v>38</v>
      </c>
      <c t="n" r="B58" s="5">
        <v>6886</v>
      </c>
      <c t="n" r="C58" s="5">
        <v>6152</v>
      </c>
    </row>
    <row r="59" spans="1:5">
      <c t="s" r="A59" s="3">
        <v>39</v>
      </c>
    </row>
    <row r="60" spans="1:5">
      <c t="s" r="A60" s="4">
        <v>40</v>
      </c>
      <c t="n" r="B60" s="5">
        <v>0</v>
      </c>
      <c t="n" r="C60" s="5">
        <v>0</v>
      </c>
    </row>
    <row r="61" spans="1:5">
      <c t="s" r="A61" s="4">
        <v>41</v>
      </c>
      <c t="n" r="B61" s="5">
        <v>0</v>
      </c>
      <c t="n" r="C61" s="5">
        <v>0</v>
      </c>
    </row>
    <row r="62" spans="1:5">
      <c t="s" r="A62" s="4">
        <v>42</v>
      </c>
      <c t="n" r="B62" s="5">
        <v>83</v>
      </c>
      <c t="n" r="C62" s="5">
        <v>153</v>
      </c>
    </row>
    <row r="63" spans="1:5">
      <c t="s" r="A63" s="4">
        <v>43</v>
      </c>
      <c t="n" r="B63" s="5">
        <v>0</v>
      </c>
      <c t="n" r="C63" s="5">
        <v>0</v>
      </c>
    </row>
    <row r="64" spans="1:5">
      <c t="s" r="A64" s="4">
        <v>44</v>
      </c>
      <c t="n" r="C64" s="5">
        <v>150</v>
      </c>
    </row>
    <row r="65" spans="1:5">
      <c t="s" r="A65" s="4">
        <v>45</v>
      </c>
      <c t="n" r="B65" s="5">
        <v>1810</v>
      </c>
      <c t="n" r="C65" s="5">
        <v>1101</v>
      </c>
    </row>
    <row r="66" spans="1:5">
      <c t="s" r="A66" s="4">
        <v>46</v>
      </c>
      <c t="n" r="B66" s="5">
        <v>0</v>
      </c>
      <c t="n" r="C66" s="5">
        <v>0</v>
      </c>
    </row>
    <row r="67" spans="1:5">
      <c t="s" r="A67" s="4">
        <v>47</v>
      </c>
      <c t="n" r="B67" s="5">
        <v>1893</v>
      </c>
      <c t="n" r="C67" s="5">
        <v>1404</v>
      </c>
    </row>
    <row r="68" spans="1:5">
      <c t="s" r="A68" s="4">
        <v>634</v>
      </c>
      <c t="n" r="B68" s="5">
        <v>4993</v>
      </c>
      <c t="n" r="C68" s="5">
        <v>4748</v>
      </c>
    </row>
    <row r="69" spans="1:5">
      <c t="s" r="A69" s="4">
        <v>56</v>
      </c>
      <c t="n" r="B69" s="5">
        <v>6886</v>
      </c>
      <c t="n" r="C69" s="5">
        <v>6152</v>
      </c>
    </row>
    <row r="70" spans="1:5">
      <c t="s" r="A70" s="4">
        <v>637</v>
      </c>
    </row>
    <row r="71" spans="1:5">
      <c t="s" r="A71" s="3">
        <v>26</v>
      </c>
    </row>
    <row r="72" spans="1:5">
      <c t="s" r="A72" s="4">
        <v>27</v>
      </c>
      <c t="n" r="B72" s="5">
        <v>2</v>
      </c>
      <c t="n" r="C72" s="5">
        <v>2</v>
      </c>
      <c t="n" r="D72" s="5">
        <v>3</v>
      </c>
      <c t="n" r="E72" s="5">
        <v>7</v>
      </c>
    </row>
    <row r="73" spans="1:5">
      <c t="s" r="A73" s="4">
        <v>28</v>
      </c>
      <c t="n" r="B73" s="5">
        <v>0</v>
      </c>
      <c t="n" r="C73" s="5">
        <v>0</v>
      </c>
    </row>
    <row r="74" spans="1:5">
      <c t="s" r="A74" s="4">
        <v>29</v>
      </c>
      <c t="n" r="B74" s="5">
        <v>0</v>
      </c>
      <c t="n" r="C74" s="5">
        <v>0</v>
      </c>
    </row>
    <row r="75" spans="1:5">
      <c t="s" r="A75" s="4">
        <v>30</v>
      </c>
      <c t="n" r="B75" s="5">
        <v>0</v>
      </c>
      <c t="n" r="C75" s="5">
        <v>0</v>
      </c>
    </row>
    <row r="76" spans="1:5">
      <c t="s" r="A76" s="4">
        <v>633</v>
      </c>
      <c t="n" r="B76" s="5">
        <v>5694</v>
      </c>
      <c t="n" r="C76" s="5">
        <v>5754</v>
      </c>
    </row>
    <row r="77" spans="1:5">
      <c t="s" r="A77" s="4">
        <v>31</v>
      </c>
      <c t="n" r="B77" s="5">
        <v>3</v>
      </c>
      <c t="n" r="C77" s="5">
        <v>2</v>
      </c>
    </row>
    <row r="78" spans="1:5">
      <c t="s" r="A78" s="4">
        <v>35</v>
      </c>
      <c t="n" r="B78" s="5">
        <v>0</v>
      </c>
      <c t="n" r="C78" s="5">
        <v>0</v>
      </c>
    </row>
    <row r="79" spans="1:5">
      <c t="s" r="A79" s="4">
        <v>36</v>
      </c>
      <c t="n" r="B79" s="5">
        <v>146</v>
      </c>
      <c t="n" r="C79" s="5">
        <v>146</v>
      </c>
    </row>
    <row r="80" spans="1:5">
      <c t="s" r="A80" s="4">
        <v>119</v>
      </c>
      <c t="n" r="B80" s="5">
        <v>15</v>
      </c>
      <c t="n" r="C80" s="5">
        <v>16</v>
      </c>
    </row>
    <row r="81" spans="1:5">
      <c t="s" r="A81" s="4">
        <v>38</v>
      </c>
      <c t="n" r="B81" s="5">
        <v>5860</v>
      </c>
      <c t="n" r="C81" s="5">
        <v>5920</v>
      </c>
    </row>
    <row r="82" spans="1:5">
      <c t="s" r="A82" s="3">
        <v>39</v>
      </c>
    </row>
    <row r="83" spans="1:5">
      <c t="s" r="A83" s="4">
        <v>40</v>
      </c>
      <c t="n" r="B83" s="5">
        <v>0</v>
      </c>
      <c t="n" r="C83" s="5">
        <v>0</v>
      </c>
    </row>
    <row r="84" spans="1:5">
      <c t="s" r="A84" s="4">
        <v>41</v>
      </c>
      <c t="n" r="B84" s="5">
        <v>0</v>
      </c>
      <c t="n" r="C84" s="5">
        <v>0</v>
      </c>
    </row>
    <row r="85" spans="1:5">
      <c t="s" r="A85" s="4">
        <v>42</v>
      </c>
      <c t="n" r="B85" s="5">
        <v>0</v>
      </c>
      <c t="n" r="C85" s="5">
        <v>0</v>
      </c>
    </row>
    <row r="86" spans="1:5">
      <c t="s" r="A86" s="4">
        <v>43</v>
      </c>
      <c t="n" r="B86" s="5">
        <v>0</v>
      </c>
      <c t="n" r="C86" s="5">
        <v>0</v>
      </c>
    </row>
    <row r="87" spans="1:5">
      <c t="s" r="A87" s="4">
        <v>44</v>
      </c>
      <c t="n" r="C87" s="5">
        <v>0</v>
      </c>
    </row>
    <row r="88" spans="1:5">
      <c t="s" r="A88" s="4">
        <v>45</v>
      </c>
      <c t="n" r="B88" s="5">
        <v>0</v>
      </c>
      <c t="n" r="C88" s="5">
        <v>0</v>
      </c>
    </row>
    <row r="89" spans="1:5">
      <c t="s" r="A89" s="4">
        <v>46</v>
      </c>
      <c t="n" r="B89" s="5">
        <v>52</v>
      </c>
      <c t="n" r="C89" s="5">
        <v>52</v>
      </c>
    </row>
    <row r="90" spans="1:5">
      <c t="s" r="A90" s="4">
        <v>47</v>
      </c>
      <c t="n" r="B90" s="5">
        <v>52</v>
      </c>
      <c t="n" r="C90" s="5">
        <v>52</v>
      </c>
    </row>
    <row r="91" spans="1:5">
      <c t="s" r="A91" s="4">
        <v>634</v>
      </c>
      <c t="n" r="B91" s="5">
        <v>5808</v>
      </c>
      <c t="n" r="C91" s="5">
        <v>5868</v>
      </c>
    </row>
    <row r="92" spans="1:5">
      <c t="s" r="A92" s="4">
        <v>56</v>
      </c>
      <c t="n" r="B92" s="5">
        <v>5860</v>
      </c>
      <c t="n" r="C92" s="5">
        <v>5920</v>
      </c>
    </row>
    <row r="93" spans="1:5">
      <c t="s" r="A93" s="4">
        <v>638</v>
      </c>
    </row>
    <row r="94" spans="1:5">
      <c t="s" r="A94" s="3">
        <v>26</v>
      </c>
    </row>
    <row r="95" spans="1:5">
      <c t="s" r="A95" s="4">
        <v>27</v>
      </c>
      <c t="n" r="B95" s="5">
        <v>1275</v>
      </c>
      <c t="n" r="C95" s="5">
        <v>1341</v>
      </c>
      <c t="n" r="D95" s="7">
        <v>1084</v>
      </c>
      <c t="n" r="E95" s="7">
        <v>856</v>
      </c>
    </row>
    <row r="96" spans="1:5">
      <c t="s" r="A96" s="4">
        <v>28</v>
      </c>
      <c t="n" r="B96" s="5">
        <v>4425</v>
      </c>
      <c t="n" r="C96" s="5">
        <v>5116</v>
      </c>
    </row>
    <row r="97" spans="1:5">
      <c t="s" r="A97" s="4">
        <v>29</v>
      </c>
      <c t="n" r="B97" s="5">
        <v>1144</v>
      </c>
      <c t="n" r="C97" s="5">
        <v>1108</v>
      </c>
    </row>
    <row r="98" spans="1:5">
      <c t="s" r="A98" s="4">
        <v>30</v>
      </c>
      <c t="n" r="B98" s="5">
        <v>12868</v>
      </c>
      <c t="n" r="C98" s="5">
        <v>11639</v>
      </c>
    </row>
    <row r="99" spans="1:5">
      <c t="s" r="A99" s="4">
        <v>633</v>
      </c>
      <c t="n" r="B99" s="5">
        <v>0</v>
      </c>
      <c t="n" r="C99" s="5">
        <v>0</v>
      </c>
    </row>
    <row r="100" spans="1:5">
      <c t="s" r="A100" s="4">
        <v>31</v>
      </c>
      <c t="n" r="B100" s="5">
        <v>104</v>
      </c>
      <c t="n" r="C100" s="5">
        <v>97</v>
      </c>
    </row>
    <row r="101" spans="1:5">
      <c t="s" r="A101" s="4">
        <v>35</v>
      </c>
      <c t="n" r="B101" s="5">
        <v>2467</v>
      </c>
      <c t="n" r="C101" s="5">
        <v>2467</v>
      </c>
    </row>
    <row r="102" spans="1:5">
      <c t="s" r="A102" s="4">
        <v>36</v>
      </c>
      <c t="n" r="B102" s="5">
        <v>538</v>
      </c>
      <c t="n" r="C102" s="5">
        <v>605</v>
      </c>
    </row>
    <row r="103" spans="1:5">
      <c t="s" r="A103" s="4">
        <v>119</v>
      </c>
      <c t="n" r="B103" s="5">
        <v>1157</v>
      </c>
      <c t="n" r="C103" s="5">
        <v>1073</v>
      </c>
    </row>
    <row r="104" spans="1:5">
      <c t="s" r="A104" s="4">
        <v>38</v>
      </c>
      <c t="n" r="B104" s="5">
        <v>23978</v>
      </c>
      <c t="n" r="C104" s="5">
        <v>23446</v>
      </c>
    </row>
    <row r="105" spans="1:5">
      <c t="s" r="A105" s="3">
        <v>39</v>
      </c>
    </row>
    <row r="106" spans="1:5">
      <c t="s" r="A106" s="4">
        <v>40</v>
      </c>
      <c t="n" r="B106" s="5">
        <v>2414</v>
      </c>
      <c t="n" r="C106" s="5">
        <v>2421</v>
      </c>
    </row>
    <row r="107" spans="1:5">
      <c t="s" r="A107" s="4">
        <v>41</v>
      </c>
      <c t="n" r="B107" s="5">
        <v>15070</v>
      </c>
      <c t="n" r="C107" s="5">
        <v>14497</v>
      </c>
    </row>
    <row r="108" spans="1:5">
      <c t="s" r="A108" s="4">
        <v>42</v>
      </c>
      <c t="n" r="B108" s="5">
        <v>498</v>
      </c>
      <c t="n" r="C108" s="5">
        <v>455</v>
      </c>
    </row>
    <row r="109" spans="1:5">
      <c t="s" r="A109" s="4">
        <v>43</v>
      </c>
      <c t="n" r="B109" s="5">
        <v>12</v>
      </c>
      <c t="n" r="C109" s="5">
        <v>16</v>
      </c>
    </row>
    <row r="110" spans="1:5">
      <c t="s" r="A110" s="4">
        <v>44</v>
      </c>
      <c t="n" r="C110" s="5">
        <v>0</v>
      </c>
    </row>
    <row r="111" spans="1:5">
      <c t="s" r="A111" s="4">
        <v>45</v>
      </c>
      <c t="n" r="B111" s="5">
        <v>0</v>
      </c>
      <c t="n" r="C111" s="5">
        <v>0</v>
      </c>
    </row>
    <row r="112" spans="1:5">
      <c t="s" r="A112" s="4">
        <v>46</v>
      </c>
      <c t="n" r="B112" s="5">
        <v>290</v>
      </c>
      <c t="n" r="C112" s="5">
        <v>303</v>
      </c>
    </row>
    <row r="113" spans="1:5">
      <c t="s" r="A113" s="4">
        <v>47</v>
      </c>
      <c t="n" r="B113" s="5">
        <v>18284</v>
      </c>
      <c t="n" r="C113" s="5">
        <v>17692</v>
      </c>
    </row>
    <row r="114" spans="1:5">
      <c t="s" r="A114" s="4">
        <v>634</v>
      </c>
      <c t="n" r="B114" s="5">
        <v>5694</v>
      </c>
      <c t="n" r="C114" s="5">
        <v>5754</v>
      </c>
    </row>
    <row r="115" spans="1:5">
      <c t="s" r="A115" s="4">
        <v>56</v>
      </c>
      <c t="n" r="B115" s="7">
        <v>23978</v>
      </c>
      <c t="n" r="C115" s="7">
        <v>234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9</v>
      </c>
      <c t="s" r="B1" s="2">
        <v>68</v>
      </c>
      <c t="s" r="D1" s="2">
        <v>1</v>
      </c>
    </row>
    <row r="2" spans="1:5">
      <c t="s" r="B2" s="2">
        <v>2</v>
      </c>
      <c t="s" r="C2" s="2">
        <v>69</v>
      </c>
      <c t="s" r="D2" s="2">
        <v>2</v>
      </c>
      <c t="s" r="E2" s="2">
        <v>69</v>
      </c>
    </row>
    <row r="3" spans="1:5">
      <c t="s" r="A3" s="3">
        <v>640</v>
      </c>
    </row>
    <row r="4" spans="1:5">
      <c t="s" r="A4" s="4">
        <v>80</v>
      </c>
      <c t="n" r="B4" s="7">
        <v>794</v>
      </c>
      <c t="n" r="C4" s="7">
        <v>763</v>
      </c>
      <c t="n" r="D4" s="7">
        <v>2415</v>
      </c>
      <c t="n" r="E4" s="7">
        <v>2327</v>
      </c>
    </row>
    <row r="5" spans="1:5">
      <c t="s" r="A5" s="4">
        <v>641</v>
      </c>
      <c t="n" r="B5" s="5">
        <v>469</v>
      </c>
      <c t="n" r="C5" s="5">
        <v>447</v>
      </c>
      <c t="n" r="D5" s="5">
        <v>1450</v>
      </c>
      <c t="n" r="E5" s="5">
        <v>1381</v>
      </c>
    </row>
    <row r="6" spans="1:5">
      <c t="s" r="A6" s="4">
        <v>92</v>
      </c>
      <c t="n" r="B6" s="5">
        <v>325</v>
      </c>
      <c t="n" r="C6" s="5">
        <v>316</v>
      </c>
      <c t="n" r="D6" s="5">
        <v>965</v>
      </c>
      <c t="n" r="E6" s="5">
        <v>946</v>
      </c>
    </row>
    <row r="7" spans="1:5">
      <c t="s" r="A7" s="4">
        <v>642</v>
      </c>
      <c t="n" r="B7" s="5">
        <v>6</v>
      </c>
      <c t="n" r="C7" s="5">
        <v>6</v>
      </c>
      <c t="n" r="D7" s="5">
        <v>24</v>
      </c>
      <c t="n" r="E7" s="5">
        <v>18</v>
      </c>
    </row>
    <row r="8" spans="1:5">
      <c t="s" r="A8" s="4">
        <v>643</v>
      </c>
      <c t="n" r="B8" s="5">
        <v>319</v>
      </c>
      <c t="n" r="C8" s="5">
        <v>310</v>
      </c>
      <c t="n" r="D8" s="5">
        <v>941</v>
      </c>
      <c t="n" r="E8" s="5">
        <v>928</v>
      </c>
    </row>
    <row r="9" spans="1:5">
      <c t="s" r="A9" s="4">
        <v>644</v>
      </c>
      <c t="n" r="B9" s="5">
        <v>122</v>
      </c>
      <c t="n" r="C9" s="5">
        <v>120</v>
      </c>
      <c t="n" r="D9" s="5">
        <v>344</v>
      </c>
      <c t="n" r="E9" s="5">
        <v>352</v>
      </c>
    </row>
    <row r="10" spans="1:5">
      <c t="s" r="A10" s="4">
        <v>645</v>
      </c>
      <c t="n" r="B10" s="5">
        <v>197</v>
      </c>
      <c t="n" r="C10" s="5">
        <v>190</v>
      </c>
      <c t="n" r="D10" s="5">
        <v>597</v>
      </c>
      <c t="n" r="E10" s="5">
        <v>576</v>
      </c>
    </row>
    <row r="11" spans="1:5">
      <c t="s" r="A11" s="4">
        <v>646</v>
      </c>
      <c t="n" r="B11" s="5">
        <v>0</v>
      </c>
      <c t="n" r="C11" s="5">
        <v>0</v>
      </c>
      <c t="n" r="D11" s="5">
        <v>0</v>
      </c>
      <c t="n" r="E11" s="5">
        <v>0</v>
      </c>
    </row>
    <row r="12" spans="1:5">
      <c t="s" r="A12" s="4">
        <v>99</v>
      </c>
      <c t="n" r="B12" s="5">
        <v>197</v>
      </c>
      <c t="n" r="C12" s="5">
        <v>190</v>
      </c>
      <c t="n" r="D12" s="5">
        <v>597</v>
      </c>
      <c t="n" r="E12" s="5">
        <v>576</v>
      </c>
    </row>
    <row r="13" spans="1:5">
      <c t="s" r="A13" s="4">
        <v>635</v>
      </c>
    </row>
    <row r="14" spans="1:5">
      <c t="s" r="A14" s="3">
        <v>640</v>
      </c>
    </row>
    <row r="15" spans="1:5">
      <c t="s" r="A15" s="4">
        <v>80</v>
      </c>
      <c t="n" r="B15" s="5">
        <v>-5</v>
      </c>
      <c t="n" r="C15" s="5">
        <v>-5</v>
      </c>
      <c t="n" r="D15" s="5">
        <v>-13</v>
      </c>
      <c t="n" r="E15" s="5">
        <v>-11</v>
      </c>
    </row>
    <row r="16" spans="1:5">
      <c t="s" r="A16" s="4">
        <v>641</v>
      </c>
      <c t="n" r="B16" s="5">
        <v>-5</v>
      </c>
      <c t="n" r="C16" s="5">
        <v>-5</v>
      </c>
      <c t="n" r="D16" s="5">
        <v>-13</v>
      </c>
      <c t="n" r="E16" s="5">
        <v>-11</v>
      </c>
    </row>
    <row r="17" spans="1:5">
      <c t="s" r="A17" s="4">
        <v>92</v>
      </c>
      <c t="n" r="B17" s="5">
        <v>0</v>
      </c>
      <c t="n" r="C17" s="5">
        <v>0</v>
      </c>
      <c t="n" r="D17" s="5">
        <v>0</v>
      </c>
      <c t="n" r="E17" s="5">
        <v>0</v>
      </c>
    </row>
    <row r="18" spans="1:5">
      <c t="s" r="A18" s="4">
        <v>642</v>
      </c>
      <c t="n" r="B18" s="5">
        <v>0</v>
      </c>
      <c t="n" r="C18" s="5">
        <v>0</v>
      </c>
      <c t="n" r="D18" s="5">
        <v>0</v>
      </c>
      <c t="n" r="E18" s="5">
        <v>0</v>
      </c>
    </row>
    <row r="19" spans="1:5">
      <c t="s" r="A19" s="4">
        <v>643</v>
      </c>
      <c t="n" r="B19" s="5">
        <v>0</v>
      </c>
      <c t="n" r="C19" s="5">
        <v>0</v>
      </c>
      <c t="n" r="D19" s="5">
        <v>0</v>
      </c>
      <c t="n" r="E19" s="5">
        <v>0</v>
      </c>
    </row>
    <row r="20" spans="1:5">
      <c t="s" r="A20" s="4">
        <v>644</v>
      </c>
      <c t="n" r="B20" s="5">
        <v>0</v>
      </c>
      <c t="n" r="C20" s="5">
        <v>0</v>
      </c>
      <c t="n" r="D20" s="5">
        <v>0</v>
      </c>
      <c t="n" r="E20" s="5">
        <v>0</v>
      </c>
    </row>
    <row r="21" spans="1:5">
      <c t="s" r="A21" s="4">
        <v>645</v>
      </c>
      <c t="n" r="B21" s="5">
        <v>0</v>
      </c>
      <c t="n" r="C21" s="5">
        <v>0</v>
      </c>
      <c t="n" r="D21" s="5">
        <v>0</v>
      </c>
      <c t="n" r="E21" s="5">
        <v>0</v>
      </c>
    </row>
    <row r="22" spans="1:5">
      <c t="s" r="A22" s="4">
        <v>646</v>
      </c>
      <c t="n" r="B22" s="5">
        <v>-408</v>
      </c>
      <c t="n" r="C22" s="5">
        <v>-388</v>
      </c>
      <c t="n" r="D22" s="5">
        <v>-1230</v>
      </c>
      <c t="n" r="E22" s="5">
        <v>-1170</v>
      </c>
    </row>
    <row r="23" spans="1:5">
      <c t="s" r="A23" s="4">
        <v>99</v>
      </c>
      <c t="n" r="B23" s="5">
        <v>-408</v>
      </c>
      <c t="n" r="C23" s="5">
        <v>-388</v>
      </c>
      <c t="n" r="D23" s="5">
        <v>-1230</v>
      </c>
      <c t="n" r="E23" s="5">
        <v>-1170</v>
      </c>
    </row>
    <row r="24" spans="1:5">
      <c t="s" r="A24" s="4">
        <v>636</v>
      </c>
    </row>
    <row r="25" spans="1:5">
      <c t="s" r="A25" s="3">
        <v>640</v>
      </c>
    </row>
    <row r="26" spans="1:5">
      <c t="s" r="A26" s="4">
        <v>80</v>
      </c>
      <c t="n" r="B26" s="5">
        <v>5</v>
      </c>
      <c t="n" r="C26" s="5">
        <v>4</v>
      </c>
      <c t="n" r="D26" s="5">
        <v>13</v>
      </c>
      <c t="n" r="E26" s="5">
        <v>10</v>
      </c>
    </row>
    <row r="27" spans="1:5">
      <c t="s" r="A27" s="4">
        <v>641</v>
      </c>
      <c t="n" r="B27" s="5">
        <v>4</v>
      </c>
      <c t="n" r="C27" s="5">
        <v>4</v>
      </c>
      <c t="n" r="D27" s="5">
        <v>11</v>
      </c>
      <c t="n" r="E27" s="5">
        <v>9</v>
      </c>
    </row>
    <row r="28" spans="1:5">
      <c t="s" r="A28" s="4">
        <v>92</v>
      </c>
      <c t="n" r="B28" s="5">
        <v>1</v>
      </c>
      <c t="n" r="C28" s="5">
        <v>0</v>
      </c>
      <c t="n" r="D28" s="5">
        <v>2</v>
      </c>
      <c t="n" r="E28" s="5">
        <v>1</v>
      </c>
    </row>
    <row r="29" spans="1:5">
      <c t="s" r="A29" s="4">
        <v>642</v>
      </c>
      <c t="n" r="B29" s="5">
        <v>13</v>
      </c>
      <c t="n" r="C29" s="5">
        <v>6</v>
      </c>
      <c t="n" r="D29" s="5">
        <v>31</v>
      </c>
      <c t="n" r="E29" s="5">
        <v>18</v>
      </c>
    </row>
    <row r="30" spans="1:5">
      <c t="s" r="A30" s="4">
        <v>643</v>
      </c>
      <c t="n" r="B30" s="5">
        <v>-12</v>
      </c>
      <c t="n" r="C30" s="5">
        <v>-6</v>
      </c>
      <c t="n" r="D30" s="5">
        <v>-29</v>
      </c>
      <c t="n" r="E30" s="5">
        <v>-17</v>
      </c>
    </row>
    <row r="31" spans="1:5">
      <c t="s" r="A31" s="4">
        <v>644</v>
      </c>
      <c t="n" r="B31" s="5">
        <v>-5</v>
      </c>
      <c t="n" r="C31" s="5">
        <v>-2</v>
      </c>
      <c t="n" r="D31" s="5">
        <v>-11</v>
      </c>
      <c t="n" r="E31" s="5">
        <v>-13</v>
      </c>
    </row>
    <row r="32" spans="1:5">
      <c t="s" r="A32" s="4">
        <v>645</v>
      </c>
      <c t="n" r="B32" s="5">
        <v>-7</v>
      </c>
      <c t="n" r="C32" s="5">
        <v>-4</v>
      </c>
      <c t="n" r="D32" s="5">
        <v>-18</v>
      </c>
      <c t="n" r="E32" s="5">
        <v>-4</v>
      </c>
    </row>
    <row r="33" spans="1:5">
      <c t="s" r="A33" s="4">
        <v>646</v>
      </c>
      <c t="n" r="B33" s="5">
        <v>204</v>
      </c>
      <c t="n" r="C33" s="5">
        <v>194</v>
      </c>
      <c t="n" r="D33" s="5">
        <v>615</v>
      </c>
      <c t="n" r="E33" s="5">
        <v>580</v>
      </c>
    </row>
    <row r="34" spans="1:5">
      <c t="s" r="A34" s="4">
        <v>99</v>
      </c>
      <c t="n" r="B34" s="5">
        <v>197</v>
      </c>
      <c t="n" r="C34" s="5">
        <v>190</v>
      </c>
      <c t="n" r="D34" s="5">
        <v>597</v>
      </c>
      <c t="n" r="E34" s="5">
        <v>576</v>
      </c>
    </row>
    <row r="35" spans="1:5">
      <c t="s" r="A35" s="4">
        <v>637</v>
      </c>
    </row>
    <row r="36" spans="1:5">
      <c t="s" r="A36" s="3">
        <v>640</v>
      </c>
    </row>
    <row r="37" spans="1:5">
      <c t="s" r="A37" s="4">
        <v>80</v>
      </c>
      <c t="n" r="B37" s="5">
        <v>0</v>
      </c>
      <c t="n" r="C37" s="5">
        <v>0</v>
      </c>
      <c t="n" r="D37" s="5">
        <v>0</v>
      </c>
      <c t="n" r="E37" s="5">
        <v>0</v>
      </c>
    </row>
    <row r="38" spans="1:5">
      <c t="s" r="A38" s="4">
        <v>641</v>
      </c>
      <c t="n" r="B38" s="5">
        <v>0</v>
      </c>
      <c t="n" r="C38" s="5">
        <v>0</v>
      </c>
      <c t="n" r="D38" s="5">
        <v>0</v>
      </c>
      <c t="n" r="E38" s="5">
        <v>0</v>
      </c>
    </row>
    <row r="39" spans="1:5">
      <c t="s" r="A39" s="4">
        <v>92</v>
      </c>
      <c t="n" r="B39" s="5">
        <v>0</v>
      </c>
      <c t="n" r="C39" s="5">
        <v>0</v>
      </c>
      <c t="n" r="D39" s="5">
        <v>0</v>
      </c>
      <c t="n" r="E39" s="5">
        <v>0</v>
      </c>
    </row>
    <row r="40" spans="1:5">
      <c t="s" r="A40" s="4">
        <v>642</v>
      </c>
      <c t="n" r="B40" s="5">
        <v>0</v>
      </c>
      <c t="n" r="C40" s="5">
        <v>0</v>
      </c>
      <c t="n" r="D40" s="5">
        <v>0</v>
      </c>
      <c t="n" r="E40" s="5">
        <v>0</v>
      </c>
    </row>
    <row r="41" spans="1:5">
      <c t="s" r="A41" s="4">
        <v>643</v>
      </c>
      <c t="n" r="B41" s="5">
        <v>0</v>
      </c>
      <c t="n" r="C41" s="5">
        <v>0</v>
      </c>
      <c t="n" r="D41" s="5">
        <v>0</v>
      </c>
      <c t="n" r="E41" s="5">
        <v>0</v>
      </c>
    </row>
    <row r="42" spans="1:5">
      <c t="s" r="A42" s="4">
        <v>644</v>
      </c>
      <c t="n" r="B42" s="5">
        <v>0</v>
      </c>
      <c t="n" r="C42" s="5">
        <v>0</v>
      </c>
      <c t="n" r="D42" s="5">
        <v>0</v>
      </c>
      <c t="n" r="E42" s="5">
        <v>1</v>
      </c>
    </row>
    <row r="43" spans="1:5">
      <c t="s" r="A43" s="4">
        <v>645</v>
      </c>
      <c t="n" r="B43" s="5">
        <v>0</v>
      </c>
      <c t="n" r="C43" s="5">
        <v>0</v>
      </c>
      <c t="n" r="D43" s="5">
        <v>0</v>
      </c>
      <c t="n" r="E43" s="5">
        <v>-1</v>
      </c>
    </row>
    <row r="44" spans="1:5">
      <c t="s" r="A44" s="4">
        <v>646</v>
      </c>
      <c t="n" r="B44" s="5">
        <v>204</v>
      </c>
      <c t="n" r="C44" s="5">
        <v>194</v>
      </c>
      <c t="n" r="D44" s="5">
        <v>615</v>
      </c>
      <c t="n" r="E44" s="5">
        <v>573</v>
      </c>
    </row>
    <row r="45" spans="1:5">
      <c t="s" r="A45" s="4">
        <v>99</v>
      </c>
      <c t="n" r="B45" s="5">
        <v>204</v>
      </c>
      <c t="n" r="C45" s="5">
        <v>194</v>
      </c>
      <c t="n" r="D45" s="5">
        <v>615</v>
      </c>
      <c t="n" r="E45" s="5">
        <v>572</v>
      </c>
    </row>
    <row r="46" spans="1:5">
      <c t="s" r="A46" s="4">
        <v>638</v>
      </c>
    </row>
    <row r="47" spans="1:5">
      <c t="s" r="A47" s="3">
        <v>640</v>
      </c>
    </row>
    <row r="48" spans="1:5">
      <c t="s" r="A48" s="4">
        <v>80</v>
      </c>
      <c t="n" r="B48" s="5">
        <v>794</v>
      </c>
      <c t="n" r="C48" s="5">
        <v>764</v>
      </c>
      <c t="n" r="D48" s="5">
        <v>2415</v>
      </c>
      <c t="n" r="E48" s="5">
        <v>2328</v>
      </c>
    </row>
    <row r="49" spans="1:5">
      <c t="s" r="A49" s="4">
        <v>641</v>
      </c>
      <c t="n" r="B49" s="5">
        <v>470</v>
      </c>
      <c t="n" r="C49" s="5">
        <v>448</v>
      </c>
      <c t="n" r="D49" s="5">
        <v>1452</v>
      </c>
      <c t="n" r="E49" s="5">
        <v>1383</v>
      </c>
    </row>
    <row r="50" spans="1:5">
      <c t="s" r="A50" s="4">
        <v>92</v>
      </c>
      <c t="n" r="B50" s="5">
        <v>324</v>
      </c>
      <c t="n" r="C50" s="5">
        <v>316</v>
      </c>
      <c t="n" r="D50" s="5">
        <v>963</v>
      </c>
      <c t="n" r="E50" s="5">
        <v>945</v>
      </c>
    </row>
    <row r="51" spans="1:5">
      <c t="s" r="A51" s="4">
        <v>642</v>
      </c>
      <c t="n" r="B51" s="5">
        <v>-7</v>
      </c>
      <c t="n" r="C51" s="5">
        <v>0</v>
      </c>
      <c t="n" r="D51" s="5">
        <v>-7</v>
      </c>
      <c t="n" r="E51" s="5">
        <v>0</v>
      </c>
    </row>
    <row r="52" spans="1:5">
      <c t="s" r="A52" s="4">
        <v>643</v>
      </c>
      <c t="n" r="B52" s="5">
        <v>331</v>
      </c>
      <c t="n" r="C52" s="5">
        <v>316</v>
      </c>
      <c t="n" r="D52" s="5">
        <v>970</v>
      </c>
      <c t="n" r="E52" s="5">
        <v>945</v>
      </c>
    </row>
    <row r="53" spans="1:5">
      <c t="s" r="A53" s="4">
        <v>644</v>
      </c>
      <c t="n" r="B53" s="5">
        <v>127</v>
      </c>
      <c t="n" r="C53" s="5">
        <v>122</v>
      </c>
      <c t="n" r="D53" s="5">
        <v>355</v>
      </c>
      <c t="n" r="E53" s="5">
        <v>364</v>
      </c>
    </row>
    <row r="54" spans="1:5">
      <c t="s" r="A54" s="4">
        <v>645</v>
      </c>
      <c t="n" r="B54" s="5">
        <v>204</v>
      </c>
      <c t="n" r="C54" s="5">
        <v>194</v>
      </c>
      <c t="n" r="D54" s="5">
        <v>615</v>
      </c>
      <c t="n" r="E54" s="5">
        <v>581</v>
      </c>
    </row>
    <row r="55" spans="1:5">
      <c t="s" r="A55" s="4">
        <v>646</v>
      </c>
      <c t="n" r="B55" s="5">
        <v>0</v>
      </c>
      <c t="n" r="C55" s="5">
        <v>0</v>
      </c>
      <c t="n" r="D55" s="5">
        <v>0</v>
      </c>
      <c t="n" r="E55" s="5">
        <v>17</v>
      </c>
    </row>
    <row r="56" spans="1:5">
      <c t="s" r="A56" s="4">
        <v>99</v>
      </c>
      <c t="n" r="B56" s="7">
        <v>204</v>
      </c>
      <c t="n" r="C56" s="7">
        <v>194</v>
      </c>
      <c t="n" r="D56" s="7">
        <v>615</v>
      </c>
      <c t="n" r="E56" s="7">
        <v>59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7</v>
      </c>
      <c t="s" r="B1" s="2">
        <v>1</v>
      </c>
    </row>
    <row r="2" spans="1:3">
      <c t="s" r="B2" s="2">
        <v>2</v>
      </c>
      <c t="s" r="C2" s="2">
        <v>69</v>
      </c>
    </row>
    <row r="3" spans="1:3">
      <c t="s" r="A3" s="3">
        <v>648</v>
      </c>
    </row>
    <row r="4" spans="1:3">
      <c t="s" r="A4" s="4">
        <v>649</v>
      </c>
      <c t="n" r="B4" s="7">
        <v>643</v>
      </c>
      <c t="n" r="C4" s="7">
        <v>652</v>
      </c>
    </row>
    <row r="5" spans="1:3">
      <c t="s" r="A5" s="3">
        <v>123</v>
      </c>
    </row>
    <row r="6" spans="1:3">
      <c t="s" r="A6" s="4">
        <v>124</v>
      </c>
      <c t="n" r="B6" s="5">
        <v>-58</v>
      </c>
      <c t="n" r="C6" s="5">
        <v>-54</v>
      </c>
    </row>
    <row r="7" spans="1:3">
      <c t="s" r="A7" s="4">
        <v>126</v>
      </c>
      <c t="n" r="B7" s="5">
        <v>501</v>
      </c>
      <c t="n" r="C7" s="5">
        <v>1</v>
      </c>
    </row>
    <row r="8" spans="1:3">
      <c t="s" r="A8" s="4">
        <v>650</v>
      </c>
      <c t="n" r="B8" s="5">
        <v>-503</v>
      </c>
      <c t="n" r="C8" s="5">
        <v>-1</v>
      </c>
    </row>
    <row r="9" spans="1:3">
      <c t="s" r="A9" s="4">
        <v>127</v>
      </c>
      <c t="n" r="B9" s="5">
        <v>10</v>
      </c>
      <c t="n" r="C9" s="5">
        <v>13</v>
      </c>
    </row>
    <row r="10" spans="1:3">
      <c t="s" r="A10" s="4">
        <v>90</v>
      </c>
      <c t="n" r="B10" s="5">
        <v>3</v>
      </c>
    </row>
    <row r="11" spans="1:3">
      <c t="s" r="A11" s="4">
        <v>128</v>
      </c>
      <c t="n" r="B11" s="5">
        <v>-47</v>
      </c>
      <c t="n" r="C11" s="5">
        <v>-40</v>
      </c>
    </row>
    <row r="12" spans="1:3">
      <c t="s" r="A12" s="3">
        <v>129</v>
      </c>
    </row>
    <row r="13" spans="1:3">
      <c t="s" r="A13" s="4">
        <v>130</v>
      </c>
      <c t="n" r="B13" s="5">
        <v>1248</v>
      </c>
      <c t="n" r="C13" s="5">
        <v>0</v>
      </c>
    </row>
    <row r="14" spans="1:3">
      <c t="s" r="A14" s="4">
        <v>131</v>
      </c>
      <c t="n" r="B14" s="5">
        <v>-11</v>
      </c>
      <c t="n" r="C14" s="5">
        <v>0</v>
      </c>
    </row>
    <row r="15" spans="1:3">
      <c t="s" r="A15" s="4">
        <v>132</v>
      </c>
      <c t="n" r="B15" s="5">
        <v>-544</v>
      </c>
      <c t="n" r="C15" s="5">
        <v>0</v>
      </c>
    </row>
    <row r="16" spans="1:3">
      <c t="s" r="A16" s="4">
        <v>133</v>
      </c>
      <c t="n" r="B16" s="5">
        <v>0</v>
      </c>
      <c t="n" r="C16" s="5">
        <v>230</v>
      </c>
    </row>
    <row r="17" spans="1:3">
      <c t="s" r="A17" s="4">
        <v>134</v>
      </c>
      <c t="n" r="B17" s="5">
        <v>-150</v>
      </c>
      <c t="n" r="C17" s="5">
        <v>-80</v>
      </c>
    </row>
    <row r="18" spans="1:3">
      <c t="s" r="A18" s="4">
        <v>135</v>
      </c>
      <c t="n" r="B18" s="5">
        <v>-244</v>
      </c>
      <c t="n" r="C18" s="5">
        <v>-474</v>
      </c>
    </row>
    <row r="19" spans="1:3">
      <c t="s" r="A19" s="4">
        <v>651</v>
      </c>
      <c t="n" r="B19" s="5">
        <v>-148</v>
      </c>
      <c t="n" r="C19" s="5">
        <v>-106</v>
      </c>
    </row>
    <row r="20" spans="1:3">
      <c t="s" r="A20" s="4">
        <v>119</v>
      </c>
      <c t="n" r="B20" s="5">
        <v>26</v>
      </c>
      <c t="n" r="C20" s="5">
        <v>16</v>
      </c>
    </row>
    <row r="21" spans="1:3">
      <c t="s" r="A21" s="4">
        <v>138</v>
      </c>
      <c t="n" r="B21" s="5">
        <v>177</v>
      </c>
      <c t="n" r="C21" s="5">
        <v>-414</v>
      </c>
    </row>
    <row r="22" spans="1:3">
      <c t="s" r="A22" s="4">
        <v>652</v>
      </c>
      <c t="n" r="B22" s="5">
        <v>0</v>
      </c>
      <c t="n" r="C22" s="5">
        <v>0</v>
      </c>
    </row>
    <row r="23" spans="1:3">
      <c t="s" r="A23" s="4">
        <v>139</v>
      </c>
      <c t="n" r="B23" s="5">
        <v>773</v>
      </c>
      <c t="n" r="C23" s="5">
        <v>198</v>
      </c>
    </row>
    <row r="24" spans="1:3">
      <c t="s" r="A24" s="4">
        <v>140</v>
      </c>
      <c t="n" r="B24" s="5">
        <v>1460</v>
      </c>
      <c t="n" r="C24" s="5">
        <v>1062</v>
      </c>
    </row>
    <row r="25" spans="1:3">
      <c t="s" r="A25" s="4">
        <v>141</v>
      </c>
      <c t="n" r="B25" s="5">
        <v>2233</v>
      </c>
      <c t="n" r="C25" s="5">
        <v>1260</v>
      </c>
    </row>
    <row r="26" spans="1:3">
      <c t="s" r="A26" s="4">
        <v>636</v>
      </c>
    </row>
    <row r="27" spans="1:3">
      <c t="s" r="A27" s="3">
        <v>648</v>
      </c>
    </row>
    <row r="28" spans="1:3">
      <c t="s" r="A28" s="4">
        <v>649</v>
      </c>
      <c t="n" r="B28" s="5">
        <v>-12</v>
      </c>
      <c t="n" r="C28" s="5">
        <v>-80</v>
      </c>
    </row>
    <row r="29" spans="1:3">
      <c t="s" r="A29" s="3">
        <v>123</v>
      </c>
    </row>
    <row r="30" spans="1:3">
      <c t="s" r="A30" s="4">
        <v>124</v>
      </c>
      <c t="n" r="B30" s="5">
        <v>0</v>
      </c>
      <c t="n" r="C30" s="5">
        <v>0</v>
      </c>
    </row>
    <row r="31" spans="1:3">
      <c t="s" r="A31" s="4">
        <v>126</v>
      </c>
      <c t="n" r="B31" s="5">
        <v>500</v>
      </c>
      <c t="n" r="C31" s="5">
        <v>0</v>
      </c>
    </row>
    <row r="32" spans="1:3">
      <c t="s" r="A32" s="4">
        <v>650</v>
      </c>
      <c t="n" r="B32" s="5">
        <v>-502</v>
      </c>
    </row>
    <row r="33" spans="1:3">
      <c t="s" r="A33" s="4">
        <v>127</v>
      </c>
      <c t="n" r="B33" s="5">
        <v>1</v>
      </c>
      <c t="n" r="C33" s="5">
        <v>13</v>
      </c>
    </row>
    <row r="34" spans="1:3">
      <c t="s" r="A34" s="4">
        <v>90</v>
      </c>
      <c t="n" r="B34" s="5">
        <v>0</v>
      </c>
    </row>
    <row r="35" spans="1:3">
      <c t="s" r="A35" s="4">
        <v>128</v>
      </c>
      <c t="n" r="B35" s="5">
        <v>-1</v>
      </c>
      <c t="n" r="C35" s="5">
        <v>13</v>
      </c>
    </row>
    <row r="36" spans="1:3">
      <c t="s" r="A36" s="3">
        <v>129</v>
      </c>
    </row>
    <row r="37" spans="1:3">
      <c t="s" r="A37" s="4">
        <v>130</v>
      </c>
      <c t="n" r="B37" s="5">
        <v>1248</v>
      </c>
    </row>
    <row r="38" spans="1:3">
      <c t="s" r="A38" s="4">
        <v>131</v>
      </c>
      <c t="n" r="B38" s="5">
        <v>-11</v>
      </c>
    </row>
    <row r="39" spans="1:3">
      <c t="s" r="A39" s="4">
        <v>132</v>
      </c>
      <c t="n" r="B39" s="5">
        <v>-544</v>
      </c>
    </row>
    <row r="40" spans="1:3">
      <c t="s" r="A40" s="4">
        <v>133</v>
      </c>
      <c t="n" r="C40" s="5">
        <v>230</v>
      </c>
    </row>
    <row r="41" spans="1:3">
      <c t="s" r="A41" s="4">
        <v>134</v>
      </c>
      <c t="n" r="B41" s="5">
        <v>-150</v>
      </c>
      <c t="n" r="C41" s="5">
        <v>-80</v>
      </c>
    </row>
    <row r="42" spans="1:3">
      <c t="s" r="A42" s="4">
        <v>135</v>
      </c>
      <c t="n" r="B42" s="5">
        <v>-244</v>
      </c>
      <c t="n" r="C42" s="5">
        <v>-474</v>
      </c>
    </row>
    <row r="43" spans="1:3">
      <c t="s" r="A43" s="4">
        <v>651</v>
      </c>
      <c t="n" r="B43" s="5">
        <v>-148</v>
      </c>
      <c t="n" r="C43" s="5">
        <v>-106</v>
      </c>
    </row>
    <row r="44" spans="1:3">
      <c t="s" r="A44" s="4">
        <v>119</v>
      </c>
      <c t="n" r="B44" s="5">
        <v>26</v>
      </c>
      <c t="n" r="C44" s="5">
        <v>16</v>
      </c>
    </row>
    <row r="45" spans="1:3">
      <c t="s" r="A45" s="4">
        <v>138</v>
      </c>
      <c t="n" r="B45" s="5">
        <v>177</v>
      </c>
      <c t="n" r="C45" s="5">
        <v>-414</v>
      </c>
    </row>
    <row r="46" spans="1:3">
      <c t="s" r="A46" s="4">
        <v>652</v>
      </c>
      <c t="n" r="B46" s="5">
        <v>675</v>
      </c>
      <c t="n" r="C46" s="5">
        <v>455</v>
      </c>
    </row>
    <row r="47" spans="1:3">
      <c t="s" r="A47" s="4">
        <v>139</v>
      </c>
      <c t="n" r="B47" s="5">
        <v>839</v>
      </c>
      <c t="n" r="C47" s="5">
        <v>-26</v>
      </c>
    </row>
    <row r="48" spans="1:3">
      <c t="s" r="A48" s="4">
        <v>140</v>
      </c>
      <c t="n" r="B48" s="5">
        <v>117</v>
      </c>
      <c t="n" r="C48" s="5">
        <v>199</v>
      </c>
    </row>
    <row r="49" spans="1:3">
      <c t="s" r="A49" s="4">
        <v>141</v>
      </c>
      <c t="n" r="B49" s="5">
        <v>956</v>
      </c>
      <c t="n" r="C49" s="5">
        <v>173</v>
      </c>
    </row>
    <row r="50" spans="1:3">
      <c t="s" r="A50" s="4">
        <v>637</v>
      </c>
    </row>
    <row r="51" spans="1:3">
      <c t="s" r="A51" s="3">
        <v>648</v>
      </c>
    </row>
    <row r="52" spans="1:3">
      <c t="s" r="A52" s="4">
        <v>649</v>
      </c>
      <c t="n" r="B52" s="5">
        <v>0</v>
      </c>
      <c t="n" r="C52" s="5">
        <v>1</v>
      </c>
    </row>
    <row r="53" spans="1:3">
      <c t="s" r="A53" s="3">
        <v>123</v>
      </c>
    </row>
    <row r="54" spans="1:3">
      <c t="s" r="A54" s="4">
        <v>124</v>
      </c>
      <c t="n" r="B54" s="5">
        <v>0</v>
      </c>
      <c t="n" r="C54" s="5">
        <v>0</v>
      </c>
    </row>
    <row r="55" spans="1:3">
      <c t="s" r="A55" s="4">
        <v>126</v>
      </c>
      <c t="n" r="B55" s="5">
        <v>0</v>
      </c>
      <c t="n" r="C55" s="5">
        <v>0</v>
      </c>
    </row>
    <row r="56" spans="1:3">
      <c t="s" r="A56" s="4">
        <v>650</v>
      </c>
      <c t="n" r="B56" s="5">
        <v>0</v>
      </c>
    </row>
    <row r="57" spans="1:3">
      <c t="s" r="A57" s="4">
        <v>127</v>
      </c>
      <c t="n" r="B57" s="5">
        <v>0</v>
      </c>
      <c t="n" r="C57" s="5">
        <v>0</v>
      </c>
    </row>
    <row r="58" spans="1:3">
      <c t="s" r="A58" s="4">
        <v>90</v>
      </c>
      <c t="n" r="B58" s="5">
        <v>0</v>
      </c>
    </row>
    <row r="59" spans="1:3">
      <c t="s" r="A59" s="4">
        <v>128</v>
      </c>
      <c t="n" r="B59" s="5">
        <v>0</v>
      </c>
      <c t="n" r="C59" s="5">
        <v>0</v>
      </c>
    </row>
    <row r="60" spans="1:3">
      <c t="s" r="A60" s="3">
        <v>129</v>
      </c>
    </row>
    <row r="61" spans="1:3">
      <c t="s" r="A61" s="4">
        <v>130</v>
      </c>
      <c t="n" r="B61" s="5">
        <v>0</v>
      </c>
    </row>
    <row r="62" spans="1:3">
      <c t="s" r="A62" s="4">
        <v>131</v>
      </c>
      <c t="n" r="B62" s="5">
        <v>0</v>
      </c>
    </row>
    <row r="63" spans="1:3">
      <c t="s" r="A63" s="4">
        <v>132</v>
      </c>
      <c t="n" r="B63" s="5">
        <v>0</v>
      </c>
    </row>
    <row r="64" spans="1:3">
      <c t="s" r="A64" s="4">
        <v>133</v>
      </c>
      <c t="n" r="C64" s="5">
        <v>0</v>
      </c>
    </row>
    <row r="65" spans="1:3">
      <c t="s" r="A65" s="4">
        <v>134</v>
      </c>
      <c t="n" r="B65" s="5">
        <v>0</v>
      </c>
      <c t="n" r="C65" s="5">
        <v>0</v>
      </c>
    </row>
    <row r="66" spans="1:3">
      <c t="s" r="A66" s="4">
        <v>135</v>
      </c>
      <c t="n" r="B66" s="5">
        <v>0</v>
      </c>
      <c t="n" r="C66" s="5">
        <v>0</v>
      </c>
    </row>
    <row r="67" spans="1:3">
      <c t="s" r="A67" s="4">
        <v>651</v>
      </c>
      <c t="n" r="B67" s="5">
        <v>0</v>
      </c>
      <c t="n" r="C67" s="5">
        <v>0</v>
      </c>
    </row>
    <row r="68" spans="1:3">
      <c t="s" r="A68" s="4">
        <v>119</v>
      </c>
      <c t="n" r="B68" s="5">
        <v>0</v>
      </c>
      <c t="n" r="C68" s="5">
        <v>0</v>
      </c>
    </row>
    <row r="69" spans="1:3">
      <c t="s" r="A69" s="4">
        <v>138</v>
      </c>
      <c t="n" r="B69" s="5">
        <v>0</v>
      </c>
      <c t="n" r="C69" s="5">
        <v>0</v>
      </c>
    </row>
    <row r="70" spans="1:3">
      <c t="s" r="A70" s="4">
        <v>652</v>
      </c>
      <c t="n" r="B70" s="5">
        <v>0</v>
      </c>
      <c t="n" r="C70" s="5">
        <v>-5</v>
      </c>
    </row>
    <row r="71" spans="1:3">
      <c t="s" r="A71" s="4">
        <v>139</v>
      </c>
      <c t="n" r="B71" s="5">
        <v>0</v>
      </c>
      <c t="n" r="C71" s="5">
        <v>-4</v>
      </c>
    </row>
    <row r="72" spans="1:3">
      <c t="s" r="A72" s="4">
        <v>140</v>
      </c>
      <c t="n" r="B72" s="5">
        <v>2</v>
      </c>
      <c t="n" r="C72" s="5">
        <v>7</v>
      </c>
    </row>
    <row r="73" spans="1:3">
      <c t="s" r="A73" s="4">
        <v>141</v>
      </c>
      <c t="n" r="B73" s="5">
        <v>2</v>
      </c>
      <c t="n" r="C73" s="5">
        <v>3</v>
      </c>
    </row>
    <row r="74" spans="1:3">
      <c t="s" r="A74" s="4">
        <v>638</v>
      </c>
    </row>
    <row r="75" spans="1:3">
      <c t="s" r="A75" s="3">
        <v>648</v>
      </c>
    </row>
    <row r="76" spans="1:3">
      <c t="s" r="A76" s="4">
        <v>649</v>
      </c>
      <c t="n" r="B76" s="5">
        <v>655</v>
      </c>
      <c t="n" r="C76" s="5">
        <v>731</v>
      </c>
    </row>
    <row r="77" spans="1:3">
      <c t="s" r="A77" s="3">
        <v>123</v>
      </c>
    </row>
    <row r="78" spans="1:3">
      <c t="s" r="A78" s="4">
        <v>124</v>
      </c>
      <c t="n" r="B78" s="5">
        <v>-58</v>
      </c>
      <c t="n" r="C78" s="5">
        <v>-54</v>
      </c>
    </row>
    <row r="79" spans="1:3">
      <c t="s" r="A79" s="4">
        <v>126</v>
      </c>
      <c t="n" r="B79" s="5">
        <v>1</v>
      </c>
      <c t="n" r="C79" s="5">
        <v>1</v>
      </c>
    </row>
    <row r="80" spans="1:3">
      <c t="s" r="A80" s="4">
        <v>650</v>
      </c>
      <c t="n" r="B80" s="5">
        <v>-1</v>
      </c>
    </row>
    <row r="81" spans="1:3">
      <c t="s" r="A81" s="4">
        <v>127</v>
      </c>
      <c t="n" r="B81" s="5">
        <v>9</v>
      </c>
      <c t="n" r="C81" s="5">
        <v>0</v>
      </c>
    </row>
    <row r="82" spans="1:3">
      <c t="s" r="A82" s="4">
        <v>90</v>
      </c>
      <c t="n" r="B82" s="5">
        <v>3</v>
      </c>
    </row>
    <row r="83" spans="1:3">
      <c t="s" r="A83" s="4">
        <v>128</v>
      </c>
      <c t="n" r="B83" s="5">
        <v>-46</v>
      </c>
      <c t="n" r="C83" s="5">
        <v>-53</v>
      </c>
    </row>
    <row r="84" spans="1:3">
      <c t="s" r="A84" s="3">
        <v>129</v>
      </c>
    </row>
    <row r="85" spans="1:3">
      <c t="s" r="A85" s="4">
        <v>130</v>
      </c>
      <c t="n" r="B85" s="5">
        <v>0</v>
      </c>
    </row>
    <row r="86" spans="1:3">
      <c t="s" r="A86" s="4">
        <v>131</v>
      </c>
      <c t="n" r="B86" s="5">
        <v>0</v>
      </c>
    </row>
    <row r="87" spans="1:3">
      <c t="s" r="A87" s="4">
        <v>132</v>
      </c>
      <c t="n" r="B87" s="5">
        <v>0</v>
      </c>
    </row>
    <row r="88" spans="1:3">
      <c t="s" r="A88" s="4">
        <v>133</v>
      </c>
      <c t="n" r="C88" s="5">
        <v>0</v>
      </c>
    </row>
    <row r="89" spans="1:3">
      <c t="s" r="A89" s="4">
        <v>134</v>
      </c>
      <c t="n" r="B89" s="5">
        <v>0</v>
      </c>
      <c t="n" r="C89" s="5">
        <v>0</v>
      </c>
    </row>
    <row r="90" spans="1:3">
      <c t="s" r="A90" s="4">
        <v>135</v>
      </c>
      <c t="n" r="B90" s="5">
        <v>0</v>
      </c>
      <c t="n" r="C90" s="5">
        <v>0</v>
      </c>
    </row>
    <row r="91" spans="1:3">
      <c t="s" r="A91" s="4">
        <v>651</v>
      </c>
      <c t="n" r="B91" s="5">
        <v>0</v>
      </c>
      <c t="n" r="C91" s="5">
        <v>0</v>
      </c>
    </row>
    <row r="92" spans="1:3">
      <c t="s" r="A92" s="4">
        <v>119</v>
      </c>
      <c t="n" r="B92" s="5">
        <v>0</v>
      </c>
      <c t="n" r="C92" s="5">
        <v>0</v>
      </c>
    </row>
    <row r="93" spans="1:3">
      <c t="s" r="A93" s="4">
        <v>138</v>
      </c>
      <c t="n" r="B93" s="5">
        <v>0</v>
      </c>
      <c t="n" r="C93" s="5">
        <v>0</v>
      </c>
    </row>
    <row r="94" spans="1:3">
      <c t="s" r="A94" s="4">
        <v>652</v>
      </c>
      <c t="n" r="B94" s="5">
        <v>-675</v>
      </c>
      <c t="n" r="C94" s="5">
        <v>-450</v>
      </c>
    </row>
    <row r="95" spans="1:3">
      <c t="s" r="A95" s="4">
        <v>139</v>
      </c>
      <c t="n" r="B95" s="5">
        <v>-66</v>
      </c>
      <c t="n" r="C95" s="5">
        <v>228</v>
      </c>
    </row>
    <row r="96" spans="1:3">
      <c t="s" r="A96" s="4">
        <v>140</v>
      </c>
      <c t="n" r="B96" s="5">
        <v>1341</v>
      </c>
      <c t="n" r="C96" s="5">
        <v>856</v>
      </c>
    </row>
    <row r="97" spans="1:3">
      <c t="s" r="A97" s="4">
        <v>141</v>
      </c>
      <c t="n" r="B97" s="7">
        <v>1275</v>
      </c>
      <c t="n" r="C97" s="7">
        <v>10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5</v>
      </c>
      <c t="s" r="B1" s="2">
        <v>1</v>
      </c>
    </row>
    <row r="2" spans="1:3">
      <c t="s" r="B2" s="2">
        <v>2</v>
      </c>
      <c t="s" r="C2" s="2">
        <v>69</v>
      </c>
    </row>
    <row r="3" spans="1:3">
      <c t="s" r="A3" s="3">
        <v>146</v>
      </c>
    </row>
    <row r="4" spans="1:3">
      <c t="s" r="A4" s="4">
        <v>147</v>
      </c>
      <c t="n" r="B4" s="9">
        <v>0.7</v>
      </c>
      <c t="n" r="C4" s="9">
        <v>0.4</v>
      </c>
    </row>
    <row r="5" spans="1:3">
      <c t="s" r="A5" s="4">
        <v>148</v>
      </c>
      <c t="n" r="B5" s="9">
        <v>4.5</v>
      </c>
      <c t="n" r="C5" s="9">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Cash and Cash Equivalents</vt:lpstr>
      <vt:lpstr>Cash and Investments Segregated</vt:lpstr>
      <vt:lpstr>Income Taxes</vt:lpstr>
      <vt:lpstr>Notes Payable and Long-Term Deb</vt:lpstr>
      <vt:lpstr>Capital Requirements</vt:lpstr>
      <vt:lpstr>Commitments and Contingencies</vt:lpstr>
      <vt:lpstr>Fair Value Disclosures</vt:lpstr>
      <vt:lpstr>Offsetting Assets and Liabiliti</vt:lpstr>
      <vt:lpstr>Accumulated Other Comprehensive</vt:lpstr>
      <vt:lpstr>Earnings Per Share</vt:lpstr>
      <vt:lpstr>Related Party Transactions</vt:lpstr>
      <vt:lpstr>Condensed Consolidating Financi</vt:lpstr>
      <vt:lpstr>Basis of Presentation (Policies</vt:lpstr>
      <vt:lpstr>Cash and Cash Equivalents (Tabl</vt:lpstr>
      <vt:lpstr>Cash and Investments Segregat23</vt:lpstr>
      <vt:lpstr>Notes Payable and Long-Term D24</vt:lpstr>
      <vt:lpstr>Capital Requirements (Tables)</vt:lpstr>
      <vt:lpstr>Commitments and Contingencies (</vt:lpstr>
      <vt:lpstr>Fair Value Disclosures (Tables)</vt:lpstr>
      <vt:lpstr>Offsetting Assets and Liabili28</vt:lpstr>
      <vt:lpstr>Accumulated Other Comprehensi29</vt:lpstr>
      <vt:lpstr>Related Party Transactions (Tab</vt:lpstr>
      <vt:lpstr>Condensed Consolidating Finan31</vt:lpstr>
      <vt:lpstr>Cash and Cash Equivalents - Sum</vt:lpstr>
      <vt:lpstr>Cash and Investments Segregat33</vt:lpstr>
      <vt:lpstr>Income Taxes - Additional Infor</vt:lpstr>
      <vt:lpstr>Notes Payable and Long-Term D35</vt:lpstr>
      <vt:lpstr>Notes Payable and Long-Term D36</vt:lpstr>
      <vt:lpstr>Notes Payable and Long-Term D37</vt:lpstr>
      <vt:lpstr>Notes Payable and Long-Term D38</vt:lpstr>
      <vt:lpstr>Notes Payable and Long-term D39</vt:lpstr>
      <vt:lpstr>Notes Payable and Long-Term D40</vt:lpstr>
      <vt:lpstr>Notes Payable and Long-Term D41</vt:lpstr>
      <vt:lpstr>Notes Payable and Long-Term D42</vt:lpstr>
      <vt:lpstr>Notes Payable and Long-term D43</vt:lpstr>
      <vt:lpstr>Capital Requirements - Net Capi</vt:lpstr>
      <vt:lpstr>Capital Requirements - Addition</vt:lpstr>
      <vt:lpstr>Commitments and Contingencies -</vt:lpstr>
      <vt:lpstr>Commitments and Contingencies47</vt:lpstr>
      <vt:lpstr>Commitments and Contingencies48</vt:lpstr>
      <vt:lpstr>Fair Value Disclosures - Fair V</vt:lpstr>
      <vt:lpstr>Fair Value Disclosures - Additi</vt:lpstr>
      <vt:lpstr>Offsetting Assets and Liabili51</vt:lpstr>
      <vt:lpstr>Offsetting Assets and Liabili52</vt:lpstr>
      <vt:lpstr>Offsetting Assets and Liabili53</vt:lpstr>
      <vt:lpstr>Accumulated Other Comprehensi54</vt:lpstr>
      <vt:lpstr>Accumulated Other Comprehensi55</vt:lpstr>
      <vt:lpstr>Earnings Per Share - Additional</vt:lpstr>
      <vt:lpstr>Related Party Transactions - Ad</vt:lpstr>
      <vt:lpstr>Related Party Transactions - Su</vt:lpstr>
      <vt:lpstr>Related Party Transactions - 59</vt:lpstr>
      <vt:lpstr>Related Party Transactions - 60</vt:lpstr>
      <vt:lpstr>Condensed Consolidating Finan61</vt:lpstr>
      <vt:lpstr>Condensed Consolidating Finan62</vt:lpstr>
      <vt:lpstr>Condensed Consolidating Fina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7:34:57Z</dcterms:created>
  <dcterms:modified xmlns:dcterms="http://purl.org/dc/terms/" xmlns:xsi="http://www.w3.org/2001/XMLSchema-instance" xsi:type="dcterms:W3CDTF">2015-08-07T17:34:57Z</dcterms:modified>
  <dc:title xmlns:dc="http://purl.org/dc/elements/1.1/">Untitled</dc:title>
  <dc:description xmlns:dc="http://purl.org/dc/elements/1.1/"/>
  <dc:subject xmlns:dc="http://purl.org/dc/elements/1.1/"/>
  <cp:keywords/>
  <cp:category/>
</cp:coreProperties>
</file>